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structuring and Other Similar" sheetId="13" state="visible" r:id="rId13"/>
    <sheet xmlns:r="http://schemas.openxmlformats.org/officeDocument/2006/relationships" name="Recovery Under Continued Dumpi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Public Offering and Common Stoc" sheetId="27" state="visible" r:id="rId27"/>
    <sheet xmlns:r="http://schemas.openxmlformats.org/officeDocument/2006/relationships" name="Business Segment Information"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Discontinued Operations (Tables" sheetId="33" state="visible" r:id="rId33"/>
    <sheet xmlns:r="http://schemas.openxmlformats.org/officeDocument/2006/relationships" name="Restructuring and Other Simil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Current Liabilities (Tabl" sheetId="38" state="visible" r:id="rId38"/>
    <sheet xmlns:r="http://schemas.openxmlformats.org/officeDocument/2006/relationships" name="Long-Term Debt (Tables)"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Retirement Benefits (Tables)" sheetId="44" state="visible" r:id="rId44"/>
    <sheet xmlns:r="http://schemas.openxmlformats.org/officeDocument/2006/relationships" name="Income Taxes (Tables)" sheetId="45" state="visible" r:id="rId45"/>
    <sheet xmlns:r="http://schemas.openxmlformats.org/officeDocument/2006/relationships" name="Business Segment Information (T" sheetId="46" state="visible" r:id="rId46"/>
    <sheet xmlns:r="http://schemas.openxmlformats.org/officeDocument/2006/relationships" name="Quarterly Results of Operatio47" sheetId="47" state="visible" r:id="rId47"/>
    <sheet xmlns:r="http://schemas.openxmlformats.org/officeDocument/2006/relationships" name="Basis of Presentation and Des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 Narrative (Deta" sheetId="55" state="visible" r:id="rId55"/>
    <sheet xmlns:r="http://schemas.openxmlformats.org/officeDocument/2006/relationships" name="Discontinued Operations - Narra" sheetId="56" state="visible" r:id="rId56"/>
    <sheet xmlns:r="http://schemas.openxmlformats.org/officeDocument/2006/relationships" name="Discontinued Operations - Resul" sheetId="57" state="visible" r:id="rId57"/>
    <sheet xmlns:r="http://schemas.openxmlformats.org/officeDocument/2006/relationships" name="Restructuring and Other Simil58" sheetId="58" state="visible" r:id="rId58"/>
    <sheet xmlns:r="http://schemas.openxmlformats.org/officeDocument/2006/relationships" name="Restructuring and Other Simil59" sheetId="59" state="visible" r:id="rId59"/>
    <sheet xmlns:r="http://schemas.openxmlformats.org/officeDocument/2006/relationships" name="Restructuring and Other Simil60" sheetId="60" state="visible" r:id="rId60"/>
    <sheet xmlns:r="http://schemas.openxmlformats.org/officeDocument/2006/relationships" name="Recovery Under Continued Dump61" sheetId="61" state="visible" r:id="rId61"/>
    <sheet xmlns:r="http://schemas.openxmlformats.org/officeDocument/2006/relationships" name="Inventories - By Category (Deta" sheetId="62" state="visible" r:id="rId62"/>
    <sheet xmlns:r="http://schemas.openxmlformats.org/officeDocument/2006/relationships" name="Property, Plant and Equipment  "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Other Current Liabilities  - Sc" sheetId="67" state="visible" r:id="rId67"/>
    <sheet xmlns:r="http://schemas.openxmlformats.org/officeDocument/2006/relationships" name="Long-Term Debt - Summary of Deb" sheetId="68" state="visible" r:id="rId68"/>
    <sheet xmlns:r="http://schemas.openxmlformats.org/officeDocument/2006/relationships" name="Long-Term Debt - Narrative (Det" sheetId="69" state="visible" r:id="rId69"/>
    <sheet xmlns:r="http://schemas.openxmlformats.org/officeDocument/2006/relationships" name="Long-Term Debt - Future Debt Ma"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Leases  - Narrative and Schedul" sheetId="76" state="visible" r:id="rId76"/>
    <sheet xmlns:r="http://schemas.openxmlformats.org/officeDocument/2006/relationships" name="Stock-Based Compensation - Narr" sheetId="77" state="visible" r:id="rId77"/>
    <sheet xmlns:r="http://schemas.openxmlformats.org/officeDocument/2006/relationships" name="Stock-Based Compensation - Fair" sheetId="78" state="visible" r:id="rId78"/>
    <sheet xmlns:r="http://schemas.openxmlformats.org/officeDocument/2006/relationships" name="Stock-Based Compensation - Stoc" sheetId="79" state="visible" r:id="rId79"/>
    <sheet xmlns:r="http://schemas.openxmlformats.org/officeDocument/2006/relationships" name="Stock-Based Compensation - Nonv" sheetId="80" state="visible" r:id="rId80"/>
    <sheet xmlns:r="http://schemas.openxmlformats.org/officeDocument/2006/relationships" name="Stock-Based Compensation - No81" sheetId="81" state="visible" r:id="rId81"/>
    <sheet xmlns:r="http://schemas.openxmlformats.org/officeDocument/2006/relationships" name="Stock-Based Compensation - Fa82" sheetId="82" state="visible" r:id="rId82"/>
    <sheet xmlns:r="http://schemas.openxmlformats.org/officeDocument/2006/relationships" name="Retirement Benefits - Narrative" sheetId="83" state="visible" r:id="rId83"/>
    <sheet xmlns:r="http://schemas.openxmlformats.org/officeDocument/2006/relationships" name="Retirement Benefits - Pension a" sheetId="84" state="visible" r:id="rId84"/>
    <sheet xmlns:r="http://schemas.openxmlformats.org/officeDocument/2006/relationships" name="Retirement Benefits - Status of" sheetId="85" state="visible" r:id="rId85"/>
    <sheet xmlns:r="http://schemas.openxmlformats.org/officeDocument/2006/relationships" name="Retirement Benefits - Accumulat" sheetId="86" state="visible" r:id="rId86"/>
    <sheet xmlns:r="http://schemas.openxmlformats.org/officeDocument/2006/relationships" name="Retirement Benefits - Significa" sheetId="87" state="visible" r:id="rId87"/>
    <sheet xmlns:r="http://schemas.openxmlformats.org/officeDocument/2006/relationships" name="Retirement Benefits - Target In" sheetId="88" state="visible" r:id="rId88"/>
    <sheet xmlns:r="http://schemas.openxmlformats.org/officeDocument/2006/relationships" name="Retirement Benefits - Fair Valu" sheetId="89" state="visible" r:id="rId89"/>
    <sheet xmlns:r="http://schemas.openxmlformats.org/officeDocument/2006/relationships" name="Retirement Benefits - Changes i" sheetId="90" state="visible" r:id="rId90"/>
    <sheet xmlns:r="http://schemas.openxmlformats.org/officeDocument/2006/relationships" name="Retirement Benefits - Expected " sheetId="91" state="visible" r:id="rId91"/>
    <sheet xmlns:r="http://schemas.openxmlformats.org/officeDocument/2006/relationships" name="Retirement Benefits - Assumed H" sheetId="92" state="visible" r:id="rId92"/>
    <sheet xmlns:r="http://schemas.openxmlformats.org/officeDocument/2006/relationships" name="Income Taxes - Income Tax Provi" sheetId="93" state="visible" r:id="rId93"/>
    <sheet xmlns:r="http://schemas.openxmlformats.org/officeDocument/2006/relationships" name="Income Taxes - U.S. Statutory I" sheetId="94" state="visible" r:id="rId94"/>
    <sheet xmlns:r="http://schemas.openxmlformats.org/officeDocument/2006/relationships" name="Income Taxes - Components of In" sheetId="95" state="visible" r:id="rId95"/>
    <sheet xmlns:r="http://schemas.openxmlformats.org/officeDocument/2006/relationships" name="Income Taxes - Deferred Income " sheetId="96" state="visible" r:id="rId96"/>
    <sheet xmlns:r="http://schemas.openxmlformats.org/officeDocument/2006/relationships" name="Income Taxes - Gross Unrecogniz" sheetId="97" state="visible" r:id="rId97"/>
    <sheet xmlns:r="http://schemas.openxmlformats.org/officeDocument/2006/relationships" name="Income Taxes - Narrative (Detai" sheetId="98" state="visible" r:id="rId98"/>
    <sheet xmlns:r="http://schemas.openxmlformats.org/officeDocument/2006/relationships" name="Commitments and Contingencies  " sheetId="99" state="visible" r:id="rId99"/>
    <sheet xmlns:r="http://schemas.openxmlformats.org/officeDocument/2006/relationships" name="Public Offering and Common S100" sheetId="100" state="visible" r:id="rId100"/>
    <sheet xmlns:r="http://schemas.openxmlformats.org/officeDocument/2006/relationships" name="Business Segment Information  -" sheetId="101" state="visible" r:id="rId101"/>
    <sheet xmlns:r="http://schemas.openxmlformats.org/officeDocument/2006/relationships" name="Quarterly Results of Operati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164">
  <si>
    <t>Document and Entity Information - USD ($) $ in Millions</t>
  </si>
  <si>
    <t>12 Months Ended</t>
  </si>
  <si>
    <t>Mar. 31, 2017</t>
  </si>
  <si>
    <t>May 12, 2017</t>
  </si>
  <si>
    <t>Sep. 30, 2016</t>
  </si>
  <si>
    <t>Document and Entity Information [Abstract]</t>
  </si>
  <si>
    <t>Entity Registrant Name</t>
  </si>
  <si>
    <t>Rexnord Corp</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Filer Category</t>
  </si>
  <si>
    <t>Large Accelerated Filer</t>
  </si>
  <si>
    <t>Entity Common Stock, Shares Outstanding (in shares)</t>
  </si>
  <si>
    <t>Entity Well-known Seasoned Issuer</t>
  </si>
  <si>
    <t>Yes</t>
  </si>
  <si>
    <t>Entity Voluntary Filers</t>
  </si>
  <si>
    <t>No</t>
  </si>
  <si>
    <t>Entity Current Reporting Status</t>
  </si>
  <si>
    <t>Entity Public Float</t>
  </si>
  <si>
    <t>Consolidated Balance Sheets - USD ($) $ in Millions</t>
  </si>
  <si>
    <t>Mar. 31, 2016</t>
  </si>
  <si>
    <t>Current assets:</t>
  </si>
  <si>
    <t>Cash and cash equivalents</t>
  </si>
  <si>
    <t>Receivables, net</t>
  </si>
  <si>
    <t>Inventories</t>
  </si>
  <si>
    <t>Other current assets</t>
  </si>
  <si>
    <t>Total current assets</t>
  </si>
  <si>
    <t>Property, plant and equipment, net</t>
  </si>
  <si>
    <t>Intangible assets, net</t>
  </si>
  <si>
    <t>Goodwill</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Other liabilities</t>
  </si>
  <si>
    <t>Total liabilities</t>
  </si>
  <si>
    <t>Stockholders' equity:</t>
  </si>
  <si>
    <t>Common stock, $0.01 par value; 200,000,000 shares authorized; shares issued and outstanding: 103,600,540 at March 31, 2017 and 101,435,762 at March 31, 2016</t>
  </si>
  <si>
    <t>Preferred stock, $0.01 par value; 10,000,000 shares authorized; shares of 5.75% Series A Mandatory Convertible Preferred Stock issued and outstanding: 402,500 at March 31, 2017 and 0 at March 31, 2016</t>
  </si>
  <si>
    <t>Additional paid-in capital</t>
  </si>
  <si>
    <t>Retained deficit</t>
  </si>
  <si>
    <t>Accumulated other comprehensive loss</t>
  </si>
  <si>
    <t>Total Rexnord stockholders' equity</t>
  </si>
  <si>
    <t>Non-controlling interest</t>
  </si>
  <si>
    <t>Total stockholders' equity</t>
  </si>
  <si>
    <t>Total liabilities and stockholders' equity</t>
  </si>
  <si>
    <t>Consolidated Balance Sheets (Parenthetical) - $ / shares</t>
  </si>
  <si>
    <t>Common Stock</t>
  </si>
  <si>
    <t>Par value (in dollars per share)</t>
  </si>
  <si>
    <t>Shares authorized (in shares)</t>
  </si>
  <si>
    <t>Shares issued (in shares)</t>
  </si>
  <si>
    <t>Shares outstanding (in shares)</t>
  </si>
  <si>
    <t>Redeemable Convertible Preferred Stock</t>
  </si>
  <si>
    <t>Preferred Stock</t>
  </si>
  <si>
    <t>Dividend rate, percentage</t>
  </si>
  <si>
    <t>5.75%</t>
  </si>
  <si>
    <t>Consolidated Statements of Operations - USD ($) shares in Thousands, $ in Millions</t>
  </si>
  <si>
    <t>Mar. 31, 2015</t>
  </si>
  <si>
    <t>Income Statement [Abstract]</t>
  </si>
  <si>
    <t>Net sales</t>
  </si>
  <si>
    <t>Cost of sales</t>
  </si>
  <si>
    <t>Gross profit</t>
  </si>
  <si>
    <t>Selling, general and administrative expenses</t>
  </si>
  <si>
    <t>Restructuring and other similar charges</t>
  </si>
  <si>
    <t>Actuarial (gain) loss on pension and postretirement benefit obligations</t>
  </si>
  <si>
    <t>Amortization of intangible assets</t>
  </si>
  <si>
    <t>Income from operations</t>
  </si>
  <si>
    <t>Non-operating (expense) income:</t>
  </si>
  <si>
    <t>Interest expense, net</t>
  </si>
  <si>
    <t>Loss on the extinguishment of debt</t>
  </si>
  <si>
    <t>Other (expense) income, net</t>
  </si>
  <si>
    <t>Income from continuing operations before income taxes</t>
  </si>
  <si>
    <t>Provision for income taxes</t>
  </si>
  <si>
    <t>Net income from continuing operations</t>
  </si>
  <si>
    <t>Loss from discontinued operations, net of tax</t>
  </si>
  <si>
    <t>Net income</t>
  </si>
  <si>
    <t>Non-controlling interest loss</t>
  </si>
  <si>
    <t>Net income attributable to Rexnord</t>
  </si>
  <si>
    <t>Dividends on preferred stock</t>
  </si>
  <si>
    <t>Net income attributable to Rexnord common stockholders</t>
  </si>
  <si>
    <t>Basic net income (loss) per share attributable to Rexnord common stockholders:</t>
  </si>
  <si>
    <t>Continuing operations (in dollars per share)</t>
  </si>
  <si>
    <t>Discontinued operations (in dollars per share)</t>
  </si>
  <si>
    <t>Net income attributable to Rexnord common shareholders</t>
  </si>
  <si>
    <t>Diluted income (loss) per share attributable to Rexnord common stockholders:</t>
  </si>
  <si>
    <t>Weighted-average number of common shares outstanding (in thousands):</t>
  </si>
  <si>
    <t>Basic (in shares)</t>
  </si>
  <si>
    <t>Effect of dilutive stock options (in shares)</t>
  </si>
  <si>
    <t>Diluted (in shares)</t>
  </si>
  <si>
    <t>Consolidated Statements of Comprehensive Income (Loss) - USD ($) $ in Millions</t>
  </si>
  <si>
    <t>Statement of Comprehensive Income [Abstract]</t>
  </si>
  <si>
    <t>Other comprehensive income (loss):</t>
  </si>
  <si>
    <t>Foreign currency translation adjustments</t>
  </si>
  <si>
    <t>Unrealized gain (loss) on interest rate derivatives, net of tax</t>
  </si>
  <si>
    <t>Change in pension and other postretirement defined benefit plans, net of tax</t>
  </si>
  <si>
    <t>Other comprehensive income (loss), net of tax</t>
  </si>
  <si>
    <t>Total comprehensive income (loss)</t>
  </si>
  <si>
    <t>Consolidated Statements of Stockholders' Equity - USD ($) $ in Millions</t>
  </si>
  <si>
    <t>Total</t>
  </si>
  <si>
    <t>Water Management</t>
  </si>
  <si>
    <t>[1]</t>
  </si>
  <si>
    <t>Additional Paid-In Capital</t>
  </si>
  <si>
    <t>Retained (Deficit) Earnings</t>
  </si>
  <si>
    <t>Accumulated Other Comprehensive (Loss) Income</t>
  </si>
  <si>
    <t>Treasury Stock</t>
  </si>
  <si>
    <t>[3]</t>
  </si>
  <si>
    <t>Beginning balance at Mar. 31, 2014</t>
  </si>
  <si>
    <t>[2]</t>
  </si>
  <si>
    <t>Comprehensive income (loss):</t>
  </si>
  <si>
    <t>Unrealized loss on interest rate derivatives, net of income tax benefit</t>
  </si>
  <si>
    <t>Change in pension and other post retirement defined benefit plans, net of income tax expense (benefit)</t>
  </si>
  <si>
    <t>Stock-based compensation expense</t>
  </si>
  <si>
    <t>Exercise of stock options</t>
  </si>
  <si>
    <t>Tax benefit on stock option exercises</t>
  </si>
  <si>
    <t>Ending balance at Mar. 31, 2015</t>
  </si>
  <si>
    <t>Purchase price, net of cash acquired</t>
  </si>
  <si>
    <t>Stock repurchased during period, shares (in shares)</t>
  </si>
  <si>
    <t>Common stock repurchased and canceled</t>
  </si>
  <si>
    <t>[4]</t>
  </si>
  <si>
    <t>Cancellation of treasury stock</t>
  </si>
  <si>
    <t>Ending balance at Mar. 31, 2016</t>
  </si>
  <si>
    <t>Stock repurchased during period, value</t>
  </si>
  <si>
    <t>Treasury stock acquired, average price per share (in dollars per share)</t>
  </si>
  <si>
    <t>Non-controlling interest percentage</t>
  </si>
  <si>
    <t>49.00%</t>
  </si>
  <si>
    <t>Acquisition of non-controlling interest</t>
  </si>
  <si>
    <t>Preferred stock issuance, net</t>
  </si>
  <si>
    <t>Preferred stock dividends</t>
  </si>
  <si>
    <t>Ending balance at Mar. 31, 2017</t>
  </si>
  <si>
    <t>On December 7, 2016, the Company issued 8,050,000 depositary shares, each of which represents a 1/20th interest in a share of 5.75% Series A Mandatory Convertible Preferred Stock (the "Series A Preferred Stock"), for an offering price of $50 per depository share. Shares of Series A Preferred Stock have a par value of $0.01 per share.</t>
  </si>
  <si>
    <t>During fiscal 2016, the Company canceled all outstanding shares held in treasury stock and returned such shares to the status of authorized but unissued shares.</t>
  </si>
  <si>
    <t>Represents a 49% non-controlling interest in a Water Management joint venture. During the first quarter of fiscal 2017, the Company acquired the remaining non-controlling interest for a cash purchase price of $0.3 million. See Note 3 for additional information.</t>
  </si>
  <si>
    <t>During fiscal 2016, the Company repurchased and canceled 1,552,500 shares of common stock at a total cost of 40.0 million at an average price of 25.76. Refer to Note 19 for additional information regarding the stock repurchase program.</t>
  </si>
  <si>
    <t>Consolidated Statements of Stockholders' Equity (Parenthetical) - USD ($) $ in Millions</t>
  </si>
  <si>
    <t>Statement of Stockholders' Equity [Abstract]</t>
  </si>
  <si>
    <t>Unrealized gain (loss) on interest rate derivatives, income tax expense (benefit)</t>
  </si>
  <si>
    <t>Change in pension and other postretirement defined benefit plans - income tax (expense) benefit</t>
  </si>
  <si>
    <t>Consolidated Statements of Cash Flows - USD ($) $ in Millions</t>
  </si>
  <si>
    <t>Operating activities</t>
  </si>
  <si>
    <t>Adjustments to reconcile net income to cash provided by operating activities:</t>
  </si>
  <si>
    <t>Depreciation</t>
  </si>
  <si>
    <t>Amortization of deferred financing costs</t>
  </si>
  <si>
    <t>Non-cash asset impairment</t>
  </si>
  <si>
    <t>Loss on dispositions of property, plant and equipment</t>
  </si>
  <si>
    <t>Non-cash charge for disposal of discontinued operations</t>
  </si>
  <si>
    <t>Other non-cash (credits) charges</t>
  </si>
  <si>
    <t>Loss on extinguishment of debt</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property, plant and equipment</t>
  </si>
  <si>
    <t>Proceeds from divestiture, net of cash</t>
  </si>
  <si>
    <t>Cash used for investing activities</t>
  </si>
  <si>
    <t>Financing activities</t>
  </si>
  <si>
    <t>Proceeds from borrowings of debt</t>
  </si>
  <si>
    <t>Repayments of long-term debt</t>
  </si>
  <si>
    <t>Proceeds from borrowings of short-term debt</t>
  </si>
  <si>
    <t>Repayments of short-term debt</t>
  </si>
  <si>
    <t>Payment of debt issuance costs</t>
  </si>
  <si>
    <t>Deferred acquisition payment</t>
  </si>
  <si>
    <t>Proceeds from issuance of preferred stock, net of direct offering costs</t>
  </si>
  <si>
    <t>Payment of preferred stock dividends</t>
  </si>
  <si>
    <t>Proceeds from exercise of stock options</t>
  </si>
  <si>
    <t>Repurchase of Company common stock</t>
  </si>
  <si>
    <t>Excess tax benefit on exercise of stock options</t>
  </si>
  <si>
    <t>Cash provided by (used for) financing activities</t>
  </si>
  <si>
    <t>Effect of exchange rate changes on cash and cash equivalents</t>
  </si>
  <si>
    <t>Increase in cash and cash equivalents</t>
  </si>
  <si>
    <t>Cash and cash equivalents at beginning of period</t>
  </si>
  <si>
    <t>Cash and cash equivalents at end of period</t>
  </si>
  <si>
    <t>Basis of Presentation and Description of Business</t>
  </si>
  <si>
    <t>Organization, Consolidation and Presentation of Financial Statements [Abstract]</t>
  </si>
  <si>
    <t>Basis of Presentation and Description of Business The consolidated financial statements included herein have been prepared by Rexnord Corporation (“Rexnord”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the privilege of having long-term, valued relationships with market leaders. The Company operates in a disciplined way and its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Company currently operates its business in two platforms - Process &amp; Motion Control and Water Management.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t>
  </si>
  <si>
    <t>Significant Accounting Policies</t>
  </si>
  <si>
    <t>Accounting Policies [Abstract]</t>
  </si>
  <si>
    <t>Significant Accounting Policies 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 Revenue Recognition 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historically, revisions to estimates have not been significant. Other than a standard product warranty, there are no other significant post-shipment obligations. The Company classifies shipping and handling fees billed to customers as net sales and the corresponding costs are classified as cost of sales in the consolidated statements of operations. Stock-Based Compensation The Company accounts for stock based compensation in accordance with Accounting Standards Codification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5 , Stock-Based Compensation. Cash and Cash Equivalents The Company considers all highly liquid investments with a maturity of three months or less to be cash and cash equivalents. Receivables Receivables are stated net of allowances for doubtful accounts of $10.6 million at March 31, 2017 and $8.9 million at March 31, 2016 .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Significant Customers The Company’s largest customer accounted for 8.4% , 8.4% and 8.9% of consolidated net sales for the years ended March 31, 2017 , 2016 and 2015 , respectively. Receivables related to this customer at March 31, 2017 and 2016 were $12.3 million and $8.1 million , respectively. Inventories Inventories are comprised of material, direct labor and manufacturing overhead, and are stated at the lower of cost or market. Market is determined based on estimated net realizable values. The Company’s total inventories valued using the “last-in, first-out” (LIFO) method was 60% and 64% at March 31, 2017 and 2016 , respectively.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more or less favorable than those projected by management, adjustments to established inventory reserves may be required. The total write-down of inventories charged to expense was $7.6 million , $9.5 million and $5.2 million , during fiscal 2017 , 2016 and 2015 , respectively. 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The Company recognized accelerated depreciation of $9.6 million , $2.5 million , and zero during fiscal 2017 , 2016 , and 2015 , respectively. Accelerated depreciation is recorded within Cost of sales in the consolidated statements of operations. Maintenance and repair costs are expensed as incurred. 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5 years, and 3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using a discounted cash flow and market value approach analysis and may be tested more frequently if any triggering events occur that would reduce the recoverability of the asset. 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recognized impairment charges associated with these assets during fiscal 2017 and 2016 , in the amount of $1.5 million and $17.5 million , respectively. There were no impairment charges impacting continuing operations during fiscal 2015. The impairment was determined utilizing Level 3 inputs within the Fair Value hierarchy, and the Company reviewed and considered input from outside specialists, when appropriate. Refer to Note 13 Fair Value Measurements for additional information. Actual results could vary from these estimates. Product Warranty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Year Ended March 31, 2017 Year Ended March 31, 2016 Year Ended March 31, 2015 Balance at beginning of period $ 6.8 $ 6.8 $ 8.0 Acquired obligations 0.4 — — Charged to operations 3.9 2.8 1.8 Claims settled (3.6 ) (2.8 ) (3.0 ) Balance at end of period $ 7.5 $ 6.8 $ 6.8 Income Taxes The Company accounts for income taxes in accordance with ASC 740, Accounting for Income Taxes (“ASC 740”).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the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 See Note 17 Income Taxes for additional information. Per Share Data Basic net income (loss) per share from continuing and discontinued operations attributable to Rexnord common stockholders is computed by dividing net income from continuing operations and (loss) from discontinued operations attributable to Rexnord common stockholders, respectively, by the corresponding weighted average number of common shares outstanding for the period. Diluted net income (loss) per share from continuing and discontinued operations attributable to Rexnord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fiscal years ended March 31, 2017 , 2016 and 2015 excludes 4.6 million, 2.9 million and 1.3 million shares due to their anti-dilutive effects, respectively. The computation for diluted net income per share also does not include shares of preferred stock that are convertible into a weighted average of 5.8 million common shares for the fiscal year ended March 31, 2017 . The following table presents the basis for income per share computations (in millions, except share amounts): Year Ended March 31, 2017 March 31, 2016 March 31, 2015 Numerator: Net income from continuing operations $ 74.1 $ 68.9 $ 91.8 Less: Non-controlling interest loss — (0.4 ) — Less: Dividends on preferred stock 7.3 — — Income from continuing operations attributable to Rexnord common stockholders 66.8 69.3 91.8 Loss from discontinued operations — (1.4 ) (8.0 ) Net income attributable to Rexnord common stockholders $ 66.8 $ 67.9 $ 83.8 Denominator: Weighted average common shares outstanding, basic 102,753 100,841 101,530 Effect of dilutive common shares equivalents 2,031 2,469 3,197 Weighted average common shares outstanding, dilutive 104,784 103,310 104,727 Accumulated Other Comprehensive Loss The changes in accumulated other comprehensive loss, net of tax, for the fiscal years ending March 31, 2017 , 2016 and 2015 are as follows (in millions): Interest Rate Derivatives Foreign Currency Translation Pension and Postretirement Plans Total Balance at March 31, 2014 $ (1.7 ) $ 7.8 $ (29.9 ) $ (23.8 ) Other comprehensive loss before reclassifications (10.9 ) (84.3 ) (14.1 ) (109.3 ) Amounts reclassified from accumulated other comprehensive loss — — 2.9 2.9 Net current period other comprehensive loss (10.9 ) (84.3 ) (11.2 ) (106.4 ) Balance at March 31, 2015 $ (12.6 ) $ (76.5 ) $ (41.1 ) $ (130.2 ) Other comprehensive (loss) income before reclassifications (4.3 ) (10.0 ) 6.7 (7.6 ) Amounts reclassified from accumulated other comprehensive loss — — (1.2 ) (1.2 ) Net current period other comprehensive (loss) income (4.3 ) (10.0 ) 5.5 (8.8 ) Balance at March 31, 2016 $ (16.9 ) $ (86.5 ) $ (35.6 ) $ (139.0 ) Other comprehensive income (loss) before reclassifications 1.1 (12.8 ) 9.2 (2.5 ) Amounts reclassified from accumulated other comprehensive loss 6.3 — (1.8 ) 4.5 Net current period other comprehensive income (loss) 7.4 (12.8 ) 7.4 2.0 Balance at March 31, 2017 $ (9.5 ) $ (99.3 ) $ (28.2 ) $ (137.0 ) The following table summarizes the amounts reclassified from accumulated other comprehensive loss to net income during the fiscal years ending March 31, 2017 , 2016 and 2015 (in millions): Pension and postretirement plans Year Ending March 31, 2017 Year Ending March 31, 2016 Year Ending March 31, 2015 Income Statement Line Item Amortization of prior service credit $ (1.9 ) $ (1.9 ) $ (1.7 ) Selling, general and administrative expenses Lump Sum Settlement — — 6.5 Actuarial (gain) loss on pension and postretirement benefit obligations Curtailment (1.0 ) — — Actuarial (gain) loss on pension and postretirement benefit obligations Provision (benefit) for income taxes 1.1 0.7 (1.9 ) Total, net of income taxes $ (1.8 ) $ (1.2 ) $ 2.9 Interest rate derivatives Net realized losses on interest rate hedges $ 10.2 $ — $ — Interest expense, net Benefit for income taxes (3.9 ) — — Total, net of income taxes $ 6.3 $ — $ — Derivative Financial Instruments The Company is exposed to certain financial risks relating to fluctuations in foreign currency exchange rates and interest rates. The Company selectively uses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For the derivative instruments designated and qualifying as effective hedging instruments under ASC 815, Accounting for Derivative Instruments and Hedging Activities ("ASC 815") ,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Derivative Financial Instruments for further information regarding the classification and accounting of such instruments.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 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The Company periodically enters into foreign currency forward contracts to mitigate foreign currency volatility on certain intercompany and external cash flows expected to occur. See Note 12 Derivative Financial Instruments for additional information. Currency transaction losses are included in other expense (income), net in the consolidated statements of operations and totaled $3.7 million , $3.0 million and $1.5 million for the years ended March 31, 2017 , 2016 and 2015 , respectively. Advertising Costs Advertising costs are charged to selling, general and administrative expenses on the consolidated statements of operations as incurred and amounted to $10.6 million , $9.2 million , and $10.4 million for the years ended March 31, 2017 , 2016 and 2015 , respectively. Research, Development and Engineering Costs Research, development and engineering costs are charged to selling, general and administrative expenses on the consolidated statements of operations as incurred and for the years ended March 31, 2017 , 2016 and 2015 amounted to the following (in millions): Year Ended March 31, 2017 Year Ended March 31, 2016 Year Ended March 31, 2015 Research and development costs $ 11.1 $ 12.4 $ 12.8 Engineering costs 27.2 24.8 26.0 Total $ 38.3 $ 37.2 $ 38.8 Concentrations of Credit Risk Financial instruments that potentially subject the Company to significant concentrations of credit risk consist of cash and temporary investments, forward currency contracts and trade accounts receivable. Recent Accounting Pronouncements In January 2017, the Financial Accounting Standards Board ("FASB") issued Accounting Standards Update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assessing the impact that this standard will have on its consolidated financial statements. In March 2016, the FASB issued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first quarter of fiscal 2017 . The impact of the adoption of this standard resulted in the following: • The Company recorded a benefit of $7.6 million within income tax expense for the fiscal year ended March 31, 2017 , related to the net excess tax benefit on stock options, restricted stock units and performance stock units. Prior to adoption, these amounts would have been recorded as a reduction of additional paid-in capital. This change may create volatility in the Company's effective tax rate. • The Company properly no longer reclassifies the excess tax benefit from operating activities to financing activities in the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fiscal year ended March 31, 2017 . This increased the diluted weighted average common shares outstanding by approximately 0.3 million share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2018, with early adoption permitted, and must be applied prospectively. The adoption of ASU 2015-11 is not expected to have an impact on the consolidated financial statement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has not yet evaluated the impact of adoption of this guidance will have on its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U 2014-09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ive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has not yet selected which approach to apply but is anticipating using the modified retrospective approach. The Company is assessing the impact of the new standard on its business by reviewing its current accounting policies and practices, including detailed reviews of customer contracts, to identify potential differences that would result from applying the requirements of the new standard to its revenue contracts. The Company will provide additional disclosure as its ongoing assessment progresses.</t>
  </si>
  <si>
    <t>Acquisitions</t>
  </si>
  <si>
    <t>Business Combinations [Abstract]</t>
  </si>
  <si>
    <t>Acquisitions Fiscal Year 2017 On June 1, 2016, the Company acquired Cambridge International Holdings Corp. ("Cambridge") for a cash purchase price of $213.4 million . The purchase price consisted of an enterprise value of $210.0 million , excluding transaction costs and net of cash acquired, plus additional consideration of $3.4 million related to the acquisition of certain tax benefits and real property classified as held for sale at the acquisition date. Subsequently, during fiscal 2017 the Company received a cash payment of $0.7 million from the sellers in connection with finalizing the acquisition date trade working capital, which is reflected in the additional consideration above. Cambridge, with operations in Cambridge, Maryland and Matamoros, Mexico, is one of the world's largest suppliers of metal conveying and engineered woven metal solutions, primarily used in food processing end markets, as well as in architectural, packaging and filtration applications. The acquisition of Cambridge expanded the Company's presence in consumer-driven end markets in the Process &amp; Motion Control platform. The Company's results of operations include the acquired operations subsequent to June 1, 2016. Pro-forma results of operations and certain other U.S. GAAP disclosures related to the Cambridge acquisition have not been presented because they are not material to the Company's consolidated statements of operations and consolidated balance sheet. The acquisition of Cambridge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Since the initial purchase price allocation, the Company increased goodwill by $3.1 million in connection with the establishment of income tax positions and the refinement of the fair value assigned to acquired fixed and intangible assets within the opening balance sheet, partially offset by the aforementioned payment received from the sellers in connection with finalizing the acquisition date trade working capital. After incorporating the changes described above, the purchase price allocation resulted in non-tax deductible goodwill of $129.4 million , other intangible assets of $80.6 million (includes tradenames of $16.8 million , customer relationships of $58.3 million and patents of $5.5 million ) and other net assets of $3.4 million . The purchase price allocation remains preliminary and subject to final valuation adjustments that will be completed within the one year period following the acquisition date. During fiscal 2017 the Company acquired the remaining non-controlling interest in a Water Management joint venture for a cash purchase price of approximately $0.3 million , net of cash acquired and excluding transaction costs. The acquisition of the remaining minority interest was not material to the Company's consolidated statements of operations or financial position. Fiscal Year 2015 On January 12, 2015, the Company acquired Euroflex Transmissions (India) Private Limited ("Euroflex") for a cash purchase price of $76.0 million . Euroflex, based in Hyderabad, India, is a supplier of high performance disc couplings used in power generation, gas compression and industrial process machinery applications. The acquisition of Euroflex added complementary product lines to the Company's existing Process &amp; Motion Control platform. On October 30, 2014, the Company acquired Tollok S.p.A. ("Tollok"), a supplier of highly engineered shaft locking devices for the power generation and process industries, as well as general industrial applications. The purchase price was $39.2 million , which was comprised of $33.4 million that was paid at closing, $3.4 million of deferred purchase price payable in fiscal 2017 and additional consideration, not to exceed $3.8 million , in 2 years following the acquisition. During fiscal 2017 the Company paid $5.7 million to settle the aforementioned acquisition-related obligations. Tollok, based in Ferrara, Italy, added complementary product lines to the Company's existing Process &amp; Motion Control platform. On April 15, 2014, the Company acquired Green Turtle Technologies Ltd., Green Turtle Americas Ltd. and Filamat Composites Inc. (collectively "Green Turtle") for a total cash purchase price of $27.7 million . Green Turtle, based in Toronto, Ontario, and Charlotte, North Carolina, is a manufacturer of branded fiberglass oil and grease separators and traps. This acquisition broadened the product portfolio of the Company's existing Water Management platform. The Company's results of operations include the acquired operations subsequent to the respective acquisition dates. The acquisitions of Green Turtle, Tollok and Euroflex were not material to the Company’s consolidated financial statements. Pro-forma results of operations and certain other U.S. GAAP disclosures related to the acquisitions during the fiscal year ended March 31, 2015 have not been presented because they are not significant to the Company's consolidated statements of operations and financial position. The fiscal 2015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During the fiscal year ended March 31, 2016, the Company adjusted the purchase price allocation by reducing goodwill by $4.8 million in connection with the finalization of Euroflex and Tollok acquisition date working capital, refinement of the fair value assigned to acquired intangible assets and establishment of income tax positions within the opening balance sheet. After incorporating the changes described above, the purchase price allocation resulted in non-tax deductible goodwill of $69.9 million , other intangible assets of $71.4 million and other net assets of $1.6 million .</t>
  </si>
  <si>
    <t>Discontinued Operations</t>
  </si>
  <si>
    <t>Discontinued Operations and Disposal Groups [Abstract]</t>
  </si>
  <si>
    <t>Discontinued Operations There was no discontinued operations activity during fiscal 2017 . In fiscal 2015 the Company ceased all operations related to its former Mill Products business, which conducted its operations in the United States and Australia and was a component of the Process &amp; Motion Control operating segment. As a result, the Company met the criteria to present this business as a discontinued operation. Accordingly, the results of operations of the Mill Products business are reported as discontinued operations in the consolidated statements of operations. The consolidated statements of cash flows for the fiscal years ended March 31, 2016 and 2015 have not been adjusted to separately disclose cash flows related to discontinued operations. The following table summarizes the results of the Mill Products business included within loss from discontinued operations, net of tax on the consolidated statements of operations (in millions): Year Ended March 31, 2016 March 31, 2015 Net sales $ — $ 34.1 Loss from operations before income taxes (2.2 ) (10.9 ) Benefit for income taxes (0.8 ) (2.9 ) Net loss from discontinued operations $ (1.4 ) $ (8.0 ) Net loss per share from discontinued operations: Basic $ (0.01 ) $ (0.08 ) Diluted $ (0.01 ) $ (0.08 ) In exiting the Mill Products business in fiscal 2015, the Company agreed to sell certain assets associated with the business for aggregate cash consideration of approximately $9.2 million and the remaining assets and liabilities of the discontinued operation were adjusted to reflect their net realizable value. The exit of Mill Products resulted in the Company recording a net charge of $9.7 million , consisting of a $3.8 million impairment loss associated with property, plant and equipment, $4.1 million impairment of goodwill allocated to the discontinued operation and other exit related costs of $1.8 million . During fiscal 2016 , the Company disposed most of the assets originally classified as Other current assets on the consolidated balance sheets. However, after actively marketing the remaining assets and not being able to find a buyer, the remaining assets were written off, contributing to the loss from discontinued operations noted above.</t>
  </si>
  <si>
    <t>Restructuring and Other Similar Charges</t>
  </si>
  <si>
    <t>Restructuring and Related Activities [Abstract]</t>
  </si>
  <si>
    <t>Restructuring and Other Similar Charges During fiscal 2017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r accelerated depreciation of assets, lease termination costs, and other facility rationalization costs. The Company's restructuring plans are preliminary and the full extent of related expenses are not yet estimable. The following table summarizes the Company's restructuring and other similar costs incurred during the years ended March 31, 2017 , 2016 and 2015 by classification of operating segment (in millions): Year Ended March 31, 2017 Process &amp; Motion Control Water Management Corporate Consolidated Employee termination benefits $ 16.5 $ 6.2 $ — $ 22.7 Asset impairment charges (1) 1.5 — — 1.5 Contract termination and other associated costs (2) 5.4 2.0 — 7.4 Total restructuring and other similar costs $ 23.4 $ 8.2 $ — $ 31.6 Year Ended March 31, 2016 Process &amp; Motion Control Water Management Corporate Consolidated Employee termination benefits $ 10.8 $ 4.2 $ 0.3 $ 15.3 Asset impairment charges (1) 1.0 16.5 — 17.5 Contract termination and other associated costs 0.5 1.6 — 2.1 Total restructuring and other similar costs $ 12.3 $ 22.3 $ 0.3 $ 34.9 Year Ended March 31, 2015 Process &amp; Motion Control Water Management Corporate Consolidated Employee termination benefits $ 7.6 $ 3.3 $ — $ 10.9 Contract termination and other associated costs 1.2 0.8 — 2.0 Total restructuring and other similar costs $ 8.8 $ 4.1 $ — $ 12.9 Restructuring Costs To-date (Period from April 1, 2011 to March 31, 2017) Process &amp; Motion Control Water Management Corporate Consolidated Employee termination benefits $ 44.3 $ 19.8 $ 2.0 $ 66.1 Asset impairment charges 2.5 16.5 — 19.0 Contract termination and other associated costs 9.8 8.3 — 18.1 Total restructuring and other similar costs $ 56.6 $ 44.6 $ 2.0 $ 103.2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fiscal 2017 and 2016 , in the amount of $1.5 million and $17.5 million , respectively. The impairment was determined utilizing independent appraisals of the assets, classified as Level 3 inputs within the Fair Value hierarchy. Refer to Note 13 Fair Value Measurements for additional information. (2) During fiscal 2017 , the Company received a $1.0 million cash payment in connection with the sale of certain Rodney Hunt Fontaine ("RHF") related intellectual property, which was fully impaired during fiscal 2016 when the Company announced its decision to exit the RHF product line. A gain on the disposition of this intellectual property of $1.0 million was recognized during fiscal 2017 within the Water Management operating segment. The Company evaluated the requirements for discontinued operations presentation in connection with the decision to exit its flow-control gate product line and determined the product line did not meet the definition provided within the authoritative literature. Pre-tax loss from operations associated with this non-strategic exit of the RHF product-line were as follows in each of the last three fiscal years: Years Ended March 31, Pre-tax Loss Description 2017 $ (16.3 ) Includes other restructuring charges (primarily severance costs) of $3.8 million 2016 $ (43.1 ) Includes asset impairments described above and other restructuring charges (primarily severance costs) of $16.5 million and $2.9 million, respectively 2015 $ (14.0 ) Includes other restructuring charges (primarily severance costs) of $2.2 million The following table summarizes the activity in the Company's accrual for restructuring costs for the fiscal years ended March 31, 2017 and 2016 (in millions): Employee termination benefits Asset impairment charges Contract termination and other associated costs Total Accrued Restructuring Costs, March 31, 2015 $ 6.7 $ — $ 0.3 $ 7.0 Charges 15.3 17.5 2.1 34.9 Cash payments (11.5 ) — (2.1 ) (13.6 ) Non-cash charges — (17.5 ) — (17.5 ) Accrued Restructuring Costs, March 31, 2016 (1) 10.5 — 0.3 10.8 Charges 22.7 1.5 7.4 31.6 Cash payments (2) (20.0 ) — (6.7 ) (26.7 ) Non-cash charges (3) (2.2 ) (1.5 ) — (3.7 ) Accrued Restructuring Costs, March 31, 2017 (1) $ 11.0 $ — $ 1.0 $ 12.0 (1) The restructuring accrual is included in Other current liabilities on the consolidated balance sheets. (2) Includes the $1.0 million cash payment received in conjunction with the aforementioned disposition of RHF-related intellectual property. (3) Included in Employee termination benefits for the year ended March 31, 2017 is $2.2 million of contractual termination benefits recognized for enhanced benefits that will be provided to certain employees impacted by the ongoing supply chain optimization and footprint repositioning initiatives. Those amounts are recorded in the Pension and post-retirement benefit obligations within the consolidated balance sheets and are therefore excluded from the restructuring accrual. Refer to Note 16 Retirement Benefits for additional information.</t>
  </si>
  <si>
    <t>Recovery Under Continued Dumping and Subsidy Offset Act ("CDSOA")</t>
  </si>
  <si>
    <t>Other Income and Expenses [Abstract]</t>
  </si>
  <si>
    <t>Recovery Under Continued Dumping and Subsidy Offset Act (“CDSOA”)</t>
  </si>
  <si>
    <t>Recovery Under Continued Dumping and Subsidy Offset Act (“CDSOA”) The Company, as a producer of ball bearing products in the U.S., participated in the distribution of monies collected by Customs and Border Protection (“CBP”) from anti-dumping cases under the CDSOA. Through its participation the Company provided relevant information to CBP regarding historical manufacturing, personnel and development costs for previous calendar years. In February 2006, U.S. legislation ended CDSOA distributions to U.S. manufacturers for imports covered by anti-dumping duty orders entering the U.S. after September 30, 2007. Because monies were collected by CBP until September 30, 2007 and for prior year entries, the Company has received periodic recoveries. In connection with this program, beginning in 2006, CBP began to withhold amounts that would have otherwise been distributed as a result of pending litigation challenging past and future distributions and the administrative operation of the law. Beginning in fiscal 2013, CBP began to distribute these withheld funds to domestic producers. In connection with the distribution of these withheld funds, the Company received a distribution of $8.4 million during fiscal 2016 from CBP, which was recorded within Other (expense) income, net on the consolidated statements of operations. The Company did no t receive any distributions in fiscal 2017 or 2015 . As a result of still-pending litigation, the Company cannot reasonably estimate the amount of CDSOA payments, if any, that it may receive in future years and/or whether it will be required to repay any previously received distributions.</t>
  </si>
  <si>
    <t>Inventory Disclosure [Abstract]</t>
  </si>
  <si>
    <t>Inventories The major classes of inventories are summarized as follows (in millions): March 31, 2017 2016 Finished goods $ 139.9 $ 148.4 Work in progress 44.4 55.3 Purchased components 74.0 67.6 Raw materials 47.7 49.3 Inventories at First-in, First-Out ("FIFO") cost 306.0 320.6 Adjustment to state inventories at Last-in, First-Out ("LIFO") cost 8.9 6.6 $ 314.9 $ 327.2</t>
  </si>
  <si>
    <t>Property, Plant and Equipment</t>
  </si>
  <si>
    <t>Property, Plant and Equipment [Abstract]</t>
  </si>
  <si>
    <t>Property, Plant and Equipment Property, plant and equipment, net is summarized as follows (in millions): March 31, 2017 2016 Land $ 32.2 $ 31.2 Buildings and improvements 239.0 210.8 Machinery and equipment 391.0 401.0 Hardware and software 68.9 65.4 Construction in-progress 19.8 37.6 750.9 746.0 Less accumulated depreciation (350.0 ) (348.8 ) $ 400.9 $ 397.2</t>
  </si>
  <si>
    <t>Goodwill and Intangible Assets</t>
  </si>
  <si>
    <t>Goodwill and Intangible Assets Disclosure [Abstract]</t>
  </si>
  <si>
    <t>Goodwill and Intangible Assets The changes in the net carrying value of goodwill for the years ended March 31, 2017 and 2016 by operating segment, consisted of the following (in millions): Goodwill Process &amp; Motion Control Water Management Consolidated Net carrying amount as of March 31, 2015 $ 949.9 $ 252.4 $ 1,202.3 Purchase price allocation adjustments (4.8 ) — (4.8 ) Currency translation adjustment and other (2.7 ) (1.0 ) (3.7 ) Net carrying amount as of March 31, 2016 $ 942.4 $ 251.4 $ 1,193.8 Acquisitions (1) 129.4 — 129.4 Currency translation adjustment and other (3.0 ) (2.0 ) (5.0 ) Net carrying amount as of March 31, 2017 $ 1,068.8 $ 249.4 $ 1,318.2 ______________________ (1) Refer to Note 3 for additional information regarding acquisitions. The gross carrying amount and accumulated amortization for each major class of identifiable intangible assets as of March 31, 2017 and March 31, 2016 consisted of the following (in millions): March 31, 2017 Weighted Average Useful Life Gross Carrying Amount Accumulated Amortization Net Carrying Amount Intangible assets subject to amortization: Patents 10 years $ 47.0 $ (37.7 ) $ 9.3 Customer relationships (including distribution network) 13 years 685.8 (475.2 ) 210.6 Tradenames 12 years 29.5 (5.3 ) 24.2 Intangible assets not subject to amortization - trademarks and tradenames 314.5 — 314.5 Total intangible assets, net 13 years $ 1,076.8 $ (518.2 ) $ 558.6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marks and tradenames 315.7 — 315.7 Total intangible assets, net 12 years $ 998.1 $ (477.2 ) $ 520.9 Intangible asset amortization expense totaled $42.1 million , $57.4 million and $55.1 million for the years ended March 31, 2017 , 2016 and 2015 , respectively. Patents, tradenames, and customer relationships acquired during fiscal 2017 were assigned a weighted-average useful life of 10 years , 15 years , and 16 years , respectively. The Company expects to recognize amortization expense on the intangible assets subject to amortization of $32.2 million in fiscal year 2018, $32.0 million in fiscal year 2019, $31.8 million in fiscal year 2020, $30.4 million in fiscal year 2021, and $26.1 million in fiscal year 2022. During fiscal 2016, in connection with the exit of the RHF product line, the Company recognized $10.4 million , $0.3 million , and $0.2 million of impairment of indefinite-lived intangible assets, customer relationships and patents, respectively, Refer to Note 5 Restructuring and Other Similar Charges for additional information. During the third quarter of fiscal 2017 , the Company completed the testing of indefinite-lived intangible assets (tradenames) and goodwill for impairment in accordance with ASC 350, Intangibles-Goodwill and Other . The fair value of the Company's indefinite-lived intangible assets and reporting units were primarily estimated using an income valuation model (discounted cash flow) and market approach (guideline public company comparables), which indicated that the fair value of the Company's indefinite-lived intangible assets and reporting units exceeded their carrying value; therefore, no impairment was present. Total cumulative goodwill impairment charges as of March 31, 2017 and 2016 was $323.4 million .</t>
  </si>
  <si>
    <t>Other Current Liabilities</t>
  </si>
  <si>
    <t>Other Liabilities Disclosure [Abstract]</t>
  </si>
  <si>
    <t>Other Current Liabilities Other current liabilities are summarized as follows (in millions): March 31, 2017 March 31, 2016 Customer advances $ 10.9 $ 8.3 Sales rebates 25.5 28.2 Commissions 6.3 7.9 Restructuring and other similar charges (1) 12.0 10.8 Product warranty (2) 7.5 6.8 Risk management (3) 8.9 9.9 Legal and environmental 4.4 4.6 Taxes, other than income taxes 10.5 6.6 Income taxes payable 17.8 15.0 Interest payable 5.7 5.6 Other 17.9 20.7 $ 127.4 $ 124.4 ____________________ (1) See more information related to the restructuring obligations balance within Note 5 . (2) See more information related to the product warranty obligations balance within Note 2 . (3) Includes projected liabilities related to losses arising from automobile, general and product liability claims.</t>
  </si>
  <si>
    <t>Long-Term Debt</t>
  </si>
  <si>
    <t>Debt Disclosure [Abstract]</t>
  </si>
  <si>
    <t>Long-Term Debt Long-term debt is summarized as follows (in millions): March 31, 2017 March 31, 2016 Term loans (1) $ 1,584.5 $ 1,881.0 Other subsidiary debt (2) 38.2 39.1 Total 1,622.7 1,920.1 Less current maturities 16.5 20.2 Long-term debt $ 1,606.2 $ 1,899.9 ____________________ (1) Includes an unamortized original issue discount and debt issuance costs of $17.9 million and $20.2 million at March 31, 2017 and March 31, 2016 , respectively. (2) Includes unamortized debt issuance costs of $0.5 million and $0.6 million at March 31, 2017 and March 31, 2016 , respectively. Senior Secured Credit Facility Term Debt During fiscal 2017, the Company entered into an Incremental Assumption Agreement (the “Term Debt Agreement”) with Credit Suisse AG, as administrative agent, and Credit Suisse AG, Cayman Islands Branch, as the refinancing term lender, relating to the Third Amended and Restated First Lien Credit Agreement, dated as of August 21, 2013 (the “Existing Agreement”). The Existing Agreement was funded by a syndicate of banks and other financial institutions and included a $1,950.0 million term loan facility (the “Prior Term Loan”). The Term Debt Agreement provided for a new term loan in the aggregate principal amount of $1,606.4 million (the “Term Refinancing Loan”). The proceeds were used to repay in full the then-outstanding aggregate principal amount of the Prior Term Loan. Prior to that repayment in fiscal 2017, the Company made two voluntary prepayments on the Prior Term Loan aggregating $290.0 million : $195.0 million in the third quarter of fiscal 2017, in connection with the issuance of Series A Preferred Stock (see Note 19 Public Offering and Common Stock Repurchases) and $95.0 million during the first quarter of fiscal 2017. In accordance with ASC 470-50, Debt Modifications and Extinguishment s (“ASC 470-50”) the Company recognized a $7.8 million loss on the debt extinguishment associated with the above transactions, which was comprised of $5.4 million of refinancing related costs, as well as a non-cash write-off of unamortized original issue discount and debt issuance costs associated with previously outstanding debt of $2.4 million . Additionally, the Company capitalized approximately $4.1 million of direct costs associated with the Term Refinancing Loan, which will be amortized over the life of the Term Refinancing Loan as interest expense using the effective interest method. The Term Refinancing Loan has a maturity date of August 21, 2023. The borrowings under the Term Refinancing Loan bear interest at either the London Interbank Offered Rate or LIBOR (subject to a 1.0% floor) plus an applicable margin of 2.75% (which was reduced from 3.0% ) or at an alternate base rate plus an applicable margin of 1.75% (which remained unchanged). The maturity date and interest rate with respect to the existing $265.0 million revolving credit facility under the Existing Agreement were unchanged by the Term Debt Agreement. At March 31, 2017 , the borrowings under the Term Refinancing Loan had a weighted-average effective interest rate of 3.88% , determined as LIBOR (subject to a 1.0% floor) plus an applicable margin of 2.75% . The weighted-average interest rate for the period that the Term Refinancing Loan has been in place through March 31, 2017 , was 3.77% determined as LIBOR (subject to a 1.0% floor) plus an applicable margin of 2.75% . As of March 31, 2017 , the remaining mandatory principal payments prior to maturity on the Term Refinancing Loan were $100.4 million . Principal payments of $4.0 million are scheduled to be made at the end of each calendar quarter until August 21, 2023, after which the entire term facility matures. As of March 31, 2017 , the Company was in compliance with all applicable covenants under its Term Refinancing Loan, including the maximum permitted total net leverage ratio (the Company's sole financial maintenance covenant under its revolving credit facility discussed below) of 6.75 to 1.0 . The Company's total net leverage ratio was 3.33 to 1.0 as of March 31, 2017 . Revolving Credit Facility The Existing Agreement also included a $265.0 million revolving credit facility. During fiscal 2017, the Company entered into an Incremental Assumption Agreement (the “Revolver Extension Agreement”) with Credit Suisse AG, as administrative agent, and with the other lenders party thereto relating to the Existing Agreement. The Revolver Extension Agreement amended the Existing Agreement to (i) reduce the applicable margin on both alternate base rate ("ABR") and Eurocurrency loans by 1.0% , (ii) extend the revolving facility maturity date to March 15, 2019, (iii) modify the financial covenant of the Existing Agreement by eliminating the springing nature of the covenant, and substituting a Total Net Leverage Ratio of 6.75 to 1.0 for the current Net First Lien Leverage Ratio of 7.75 to 1.0, and (iv) reduce the letter of credit availability from $80.0 million to $60.0 million (without reducing the overall availability under the Existing Agreement). The Company incurred approximately $2.2 million of transaction related costs in connection with the Revolver Extension Agreement, which will be recognized as interest expense over the remaining tenure of the amended facility. For revolving commitments, the Company's applicable margin above the base rate is 2.00% in the case of ABR borrowings and 3.00% in the case of Eurocurrency borrowings, subject to a net first lien leverage test. In the event the Company's net first lien leverage ratio is less than 1.5 to 1.0, its applicable margin on both ABR and Eurocurrency borrowings would decrease by twenty-five (25) basis points. The Company's actual first lien leverage ratio was 3.33 to 1.0 as of March 31, 2017. In addition to paying interest on outstanding principal, the Company is subject to a commitment fee to the lenders under the revolving credit facility with respect to the unutilized commitments thereunder at a rate equal to 0.50% per annum. No amounts were borrowed under the revolving credit facility at March 31, 2017 or 2016 ; however, $14.6 million and $21.1 million of the revolving credit facility were considered utilized in connection with outstanding letters of credit at March 31, 2017 and 2016 , respectively. Other Subsidiary Debt During fiscal 2013 and fiscal 2012, the Company received $4.3 million and $5.5 million , respectively, in net proceeds from financing agreements related to facility modernization projects at two North American manufacturing facilities. These financing agreements were structured with unrelated third party financial institutions (the "Investor") and their wholly-owned community development entities in connection with the Company's participation in transactions qualified under the federal New Market Tax Credit program, pursuant to Section 45D of the Internal Revenue Code of 1986, as amended. Through its participation in this program, the Company has secured low interest financing and the potential for future debt forgiveness related to eligible capital projects. Upon closing of these transactions, the Company provided an aggregate of $27.6 million to the Investor, in the form of loans receivable, with a term of thirty years, bearing an interest rate of approximately 2.0% per annum. As collateral for these loans, the Company has granted a security interest in the assets acquired with the loan proceeds. No earlier than December 2018, and upon meeting certain conditions, both the Investor and the Company have the ability to trigger forgiveness of the net debt which could result in a gain of up to $9.8 million , excluding applicable transaction costs and unamortized debt issuance costs. To the extent the loans payable are not forgiven, the Company would be required to repay the full amount of the outstanding $37.4 million principal balance and would concurrently receive a loan repayment of $27.6 million on the aforementioned loans receivable, resulting in a net $9.8 million use of liquidity. At March 31, 2017 and 2016 , the aggregate loans of $36.9 million , net of debt issuance costs, are recorded in Long-Term Debt on the consolidated balance sheets and the aggregate loans receivable of $27.6 million are recorded in Other Assets on the consolidated balance sheets. At March 31, 2017 and 2016 , in addition to the aforementioned New Market Tax Credit, various wholly owned subsidiaries had additional debt of $1.4 million and $2.3 million , respectively, comprised primarily of borrowings at various foreign subsidiaries and capital lease obligations. Accounts Receivable Securitization Program During fiscal 2016 , the Company entered into an Omnibus Amendment (the "Omnibus Amendment") which extended the maturity of the Company's accounts receivable securitization facility (the “Securitization”) with Wells Fargo &amp; Company ("Wells Fargo"). (Terms of the Securitization remained comparable to the agreement prior to the Omnibus Amendment, except as set forth below.) Pursuant to the agreements evidencing the Securitization, Rexnord Funding LLC ("Rexnord Funding") (a wholly owned bankruptcy-remote special purpose subsidiary) has granted Wells Fargo a security interest in all of its current and future receivables and related assets in exchange for a credit facility permitting borrowings of up to a maximum aggregate amount of $100.0 million outstanding from time to time. Such borrowings are used by Rexnord Funding to finance purchases of accounts receivable. The amount of advances available will be determined based on advance rates relating to the eligibility of the receivables held by Rexnord Funding at that time. Advances will bear interest based on LIBOR plus 1.75% . The last date on which advances may be made is December 30, 2020 unless the maturity of the Securitization is otherwise accelerated. In addition to other customary fees associated with financings of this type, Rexnord Funding will also pay an unused line fee to Wells Fargo based on any unused portion of the Securitization facility. If the average daily outstanding principal amount during a calendar month is less than 50% of the average daily aggregate commitment in effect during such month, the unused line fee will be 0.50% per annum; otherwise, it will be 0.375% per annum. The Securitization constitutes a “Permitted Receivables Financing” under Article 1 and Article 6 of the Credit Agreement and does not qualify for sale accounting under ASC 860, Transfers and Servicing . Any borrowings under the Securitization are accounted for as secured borrowings on the Company's consolidated balance sheet. Financing costs associated with the Securitization are recorded within "Interest expense, net" in the consolidated statements of operations if revolving loans or letters of credit are obtained under the facility. At March 31, 2017 , the Company's available borrowing capacity under the Securitization was $100.0 million , based on the current accounts receivables balance. No amounts were borrowed under the Securitization at March 31, 2017 and 2016 ; however, $4.6 million and zero was considered utilized in connection with outstanding letters of credit at March 31, 2017 and 2016 , respectively. As of March 31, 2017 , the Company was in compliance with all applicable covenants and performance ratios contained in the Securitization. Future Debt Maturities Future maturities of debt as of March 31, 2017 , excluding the unamortized original issue discount and debt issuance costs of $18.4 million , were as follows (in millions): Years ending March 31: 2018 $ 16.5 2019 16.4 2020 30.3 2021 16.4 2022 16.1 Thereafter 1,545.4 $ 1,641.1 Cash interest paid for the fiscal years ended March 31, 2017 , 2016 and 2015 was $84.9 million , $87.7 million , and $84.1 million , respectively.</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cash flows expected to occur. These foreign currency forward contracts were not accounted for as cash flow hedges in accordance with ASC 815, and as such were marked to market through earnings. See the amounts recorded on the consolidated balance sheets and recognized within the consolidated statements of operations related to the Company's foreign currency forward contracts within the tables below. Interest Rate Derivatives The Company utilizes three interest rate swaps to hedge the variability in future cash flows associated with a portion of the Company’s variable-rate term loans. The interest rate swaps, which became effective on September 28, 2015, convert $650.0 million of the Company’s variable-rate term loans to a weighted average fixed interest rate of 2.55% plus the applicable margin (inclusive of a 1.0% LIBOR floor). The interest rate swaps have been designated as cash flow hedges in accordance with ASC 815 and will mature on September 27, 2018. In addition, the Company utilizes two interest rate caps to further mitigate the Company's exposure to increasing interest rates on its variable-rate interest loans. Those interest rate caps were effective beginning as of October 24, 2014, with a maturity of October 24, 2018; they cap the interest on $750.0 million of the Company's variable-rate interest loans at 3.0% , plus the applicable margin. In executing the interest rate caps, the Company paid a premium of $5.8 million . The interest rate caps have been designated as cash flow hedges in accordance with ASC 815. When combined with the Company's existing interest rate swaps, the Company has hedged approximately 87% of its outstanding variable rate term loans with a weighted average interest rate that cannot exceed 2.79% plus the applicable margin of 2.75% . The fair values of the Company's interest rate derivatives are recorded on the consolidated balance sheets with the corresponding offset recorded as a component of accumulated other comprehensive loss, net of tax. See the amounts recorded on the consolidated balance sheets related to the Company's interest rate derivatives within the tables below. The Company's derivatives are measured at fair value in accordance with ASC 820, Fair Value Measurements and Disclosure (“ASC 820”). See Note 13 for more information as it relates to the fair value measurement of the Company's derivative financial instruments. The following tables indicate the location and the fair value of the Company's derivative instruments within the consolidated balance sheets segregated between designated, qualifying ASC 815 hedging instruments and non-qualifying, non-designated hedging instruments. Fair value of derivatives designated as hedging instruments under ASC 815 (in millions): March 31, 2017 March 31, 2016 Balance Sheet Classification Liability Derivatives Interest rate swaps $ 10.3 $ 21.8 Other liabilities Asset Derivatives Interest rate caps $ — $ 0.3 Other assets Fair value of derivatives not designated as hedging instruments under ASC 815 (in millions): March 31, 2017 March 31, 2016 Balance Sheet Classification Liability Derivatives Foreign currency forward contracts $ 0.1 $ 0.9 Other current liabilities 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7 , there was no ineffectiveness on the Company's designated hedging instruments. Cumulative loss recognized, net of tax, in accumulated other comprehensive loss on derivatives Derivative instruments designated as cash flow hedging relationships under ASC 815 March 31, 2017 March 31, 2016 Interest rate swaps $ 6.4 $ 13.5 Interest rate caps $ 3.1 $ 3.4 Amount recognized in other (expense) income, net Derivative instruments not designated as hedging instruments under ASC 815 Location of gain recognized in income on derivatives Year Ended March 31, 2017 March 31, 2016 March 31, 2015 Foreign currency forward contracts Other (expense) income, net $ 0.3 $ — $ 0.5 During fiscal 2017 and 2016 , the Company reclassified $10.2 million and $5.2 million of accumulated other comprehensive loss into earnings as interest expense related to interest rate derivatives, respectively. The Company did no t reclassify any amounts from other comprehensive loss into earnings as interest expense during fiscal year 2015. The Company expects to reclassify $10.3 million of accumulated other comprehensive loss into earnings as interest expense during the next twelve month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and interest rate swaps and c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The Company has determined that its foreign currency forward contracts and interest rate swaps reside within Level 2 of the fair value hierarchy. There were no transfers of assets between levels during the years ended March 31, 2017 and March 31, 2016 . The following table provides a summary of the Company's assets and liabilities that were recognized at fair value on a recurring basis as of March 31, 2017 and March 31, 2016 (in millions): Fair Value as of March 31, 2017 Level 1 Level 2 Level 3 Total Assets: Interest rate caps $ — $ 0.0 $ — $ 0.0 Total assets at fair value — 0.0 — 0.0 Liabilities: Interest rate swaps — 10.3 — 10.3 Foreign currency forward contracts — 0.1 — 0.1 Total liabilities at fair value $ — $ 10.4 $ — $ 10.4 Fair Value as of March 31, 2016 Level 1 Level 2 Level 3 Total Assets: Interest rate caps $ — $ 0.3 $ — $ 0.3 Total assets at fair value — 0.3 — 0.3 Liabilities: Interest rate swaps — 21.8 — 21.8 Foreign currency forward contracts — 0.9 — 0.9 Total liabilities at fair value $ — $ 22.7 $ — $ 22.7 Fair Value of Non-Derivative Financial Instruments The carrying amounts of cash, receivables, payables and accrued liabilities approximated fair value at March 31, 2017 and March 31, 2016 due to the short-term nature of those instruments. The fair value of long-term debt recorded on the consolidated balance sheets as of March 31, 2017 and March 31, 2016 was approximately $1,644.6 million and $1,913.2 million , respectively. The fair value is based on quoted market prices for the same issues. Long-lived Assets and Intangible Assets 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As discussed in Note 5 Restructuring and Other Similar Charges, during fiscal 2017 and 2016 , the Company impaired certain property, plant and equipment associated with the Company's supply chain optimization and footprint optimization actions. Net realizable value of these assets was determined using independent appraisals of the assets, classified as Level 3 inputs within the fair value hierarchy. As of March 31, 2017 and 2016 , these assets have a net realizable value of $7.0 million and $5.3 million , respectively. During fiscal 2017 , the Company sold approximately $3.4 million of these assets upon completion of the remaining backlog associated with the Rodney Hunt Fontaine flow control gate product line.</t>
  </si>
  <si>
    <t>Leases</t>
  </si>
  <si>
    <t>Leases [Abstract]</t>
  </si>
  <si>
    <t>Leases The Company leases manufacturing and warehouse facilities and data processing and other equipment under non-cancelable operating leases which expire at various dates primarily through 2027. Rent expense under operating leases totaled $20.7 million , $18.2 million and $19.4 million for the fiscal years ended March 31, 2017 , 2016 and 2015 , respectively. Future minimum rental payments for operating leases with initial terms in excess of one year as of March 31, 2017 are as follows (in millions): Years ending March 31: 2018 $ 17.5 2019 14.7 2020 12.8 2021 7.4 2022 6.7 Thereafter 18.2 $ 77.3</t>
  </si>
  <si>
    <t>Stock-Based Compensation</t>
  </si>
  <si>
    <t>Disclosure of Compensation Related Costs, Share-based Payments [Abstract]</t>
  </si>
  <si>
    <t>Stock-Based Compensation In accordance with ASC 718, the Company recognizes compensation costs related to share-based payment transactions. Generally, compensation cost is measured based on the grant-date fair value of the equity instruments issued. Compensation cost is recognized over the requisite service period, generally as the awards vest. In fiscal 2007, the Board of Directors adopted, and stockholders approved, the 2006 Stock Option Plan (the "Prior Plan"), under which the Company could issue stock options. No further options may be granted under the Prior Plan. In fiscal 2012, the Board of Directors adopted, and stockholders approved, the Rexnord Corporation Performance Incentive Plan (the "Plan" and together with the Prior Plan, the "Incentive Plans"), which operates as a successor plan to the Prior Plan. The Plan, as amended and restated effective May 18, 2016 following subsequent stockholder approval,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To date, stock options, Restricted Stock Units ("RSUs") and Performance Stock Units ("PSUs") have been issued under the Incentive Plans. The options granted under the Plan have a maximum term of ten years after the grant date. Options granted from the inception of the Plan through July 31, 2014 vest 50% three years after the grant date and the remaining 50% vest five years after the grant date. Options and RSUs granted from July 31, 2014 through May 21, 2015 vest ratably over four years. Options and RSUs granted subsequent to May 21, 2015 generally vest ratably over 3 years. PSUs granted in fiscal 2017 and 2016 cliff vest after 3 years. The Plan permits the grant of awards that may deliver up to an aggregate of 12,150,000 shares of common stock further subject to limits on the number of shares that may be delivered pursuant to incentive stock options and on the shares that may be delivered on the awards that are performance-based awards within the meaning of Section 162(m) of the Internal Revenue Code, to any individual in a single year. The Plan is administered by the Compensation Committee. During fiscal 2017 , 2016 and 2015 , the Company recorded $13.4 million , $7.5 million and $6.4 million of stock-based compensation expense, respectively (the related tax benefit on these amounts was $4.7 million for fiscal 2017 , $2.8 million for fiscal 2016 , and $2.2 million for fiscal 2015 ). During fiscal 2017 , 2016 and 2015 , the Company also recorded $8.3 million , $4.0 million and $5.8 million , respectively, of an excess tax benefit related to stock options exercised during each fiscal year. See Note 2 regarding the change in accounting for excess tax benefits in fiscal 2017. As of March 31, 2017 , there was $25.9 million of total unrecognized compensation cost related to non-vested stock options, RSUs and PSUs granted under the Plan. That cost is expected to be recognized over a weighted-average period of 1.93 years. Stock Options The fair value of each option granted under the Incentive Plans was estimated on the date of grant using the Black-Scholes valuation model that uses the following weighted-average assumptions: Years Ended March 31, 2017 March 31, 2016 March 31, 2015 Expected option term (in years) 6.5 6.5 7.1 Expected volatility factor 29 % 24 % 26 % Weighted-average risk free interest rate 1.58 % 1.82 % 2.10 % Expected dividend rate 0.0 % 0.0 % 0.0 % Management’s estimate of the option term for options granted under the Incentive Plans is 6.5 year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ve been publicly traded. The Company’s expected volatility assumptions are based on the expected volatilities of publicly-traded companies within the Company’s industry. The weighted average risk free interest rate is based on the U.S. Treasury yield curve in effect at the date of grant. Management also assumes expected dividends of zero . The weighted-average grant date fair value of options granted under the Incentive Plans during fiscal 2017 , 2016 and 2015 was $6.41 , $6.92 and $9.21 , respectively. The total fair value of options vested during fiscal 2017 , 2016 and 2015 was $5.8 million , $9.8 million and $1.3 million , respectively. A summary of stock option activity during fiscal 2017, 2016 and 2015 is as follows: Years Ended March 31, 2017 March 31, 2016 March 31, 2015 Shares Weighted Avg. Exercise Price Shares Weighted Avg. Exercise Price Shares Weighted Avg. Exercise Price Number of shares under options: Outstanding at beginning of period 7,854,685 $ 15.10 8,588,518 $ 13.04 8,652,834 $ 10.79 Granted 2,602,014 19.72 1,072,556 24.14 1,268,124 28.30 Exercised (1) (2,116,571 ) 5.18 (1,278,017 ) 5.55 (743,807 ) 5.85 Canceled/Forfeited (569,458 ) 23.34 (528,372 ) 23.53 (588,633 ) 21.65 Outstanding at end of period (2) 7,770,670 $ 18.73 7,854,685 $ 15.10 8,588,518 $ 13.04 Exercisable at end of period (3) 3,221,622 $ 15.25 4,678,216 $ 9.52 4,798,457 $ 5.67 ______________________ (1) The total intrinsic value of options exercised during fiscal 2017 , 2016 and 2015 was $29.1 million , $16.3 million and $16.7 million , respectively. (2) The weighted average remaining contractual life of options outstanding was 6.6 years at March 31, 2017 , 5.0 years at March 31, 2016 and 5.0 years at March 31, 2015 . The aggregate intrinsic value of options outstanding at March 31, 2017 was $40.3 million . (3) The weighted average remaining contractual life of options exercisable was 4.6 years at March 31, 2017 , 3.0 years at March 31, 2016 and 2.6 years at March 31, 2015 . The aggregate intrinsic value of options exercisable at March 31, 2017 was $27.9 million . Shares Weighted Avg. Exercise Price Nonvested options at beginning of period 3,176,469 $ 23.30 Granted 2,602,014 19.72 Vested (749,416 ) 23.69 Canceled/Forfeited (480,019 ) 23.14 Nonvested options at end of period 4,549,048 $ 21.20 Restricted Stock Units During fiscal 2017 , 2016 and 2015 the Company granted restricted stock units ("RSUs") to certain of its officers, directors, and employees. The fair value of each award is determined based on the Company's closing stock price on the date of grant. A summary of RSU activity during fiscal 2017 , 2016 , and 2015 is as follows: Years Ended March 31, 2017 March 31, 2016 March 31, 2015 Units Weighted Avg. Grant Date Fair Value Units Weighted Avg. Grant Date Fair Value Units Weighted Avg. Grant Date Fair Value Nonvested RSUs at beginning of period 125,307 $ 24.67 53,813 $ 29.06 — $ — Granted 279,445 19.53 96,952 23.20 58,883 29.08 Vested (48,207 ) 24.01 (12,866 ) 29.09 — — Canceled/Forfeited (34,403 ) 22.00 (12,592 ) 27.62 (5,070 ) 29.31 Nonvested RSUs at end of period 322,142 $ 20.59 125,307 $ 24.67 53,813 $ 29.06 Performance Stock Units During fiscal 2017 and 2016 , the Company granted performance stock units (“PSUs”) to certain of its officers and employees. Those PSUs have a three -year performance period, and are earned and vest, subject to continued employment, based in part on performance relative to metrics determined by the Compensation Committee. The number of performance share awards earned, which can range between 0% and 200% of the target awards granted depending on the Company's actual performance during the three -year performance period, will be satisfied with Rexnord common stock. A summary of PSU activity during fiscal 2017 and 2016 is as follows: Years Ended March 31, 2017 March 31, 2016 Shares Weighted Avg. Grant Date Fair Value Shares Weighted Avg. Grant Date Fair Value Nonvested PSUs at beginning of period 49,136 $ 28.57 — $ — Granted 219,266 23.95 50,711 28.57 Vested — — — — Canceled/Forfeited (8,472 ) 25.90 (1,575 ) — Nonvested PSUs at end of period 259,930 $ 24.74 49,136 $ 28.57 The fair value of the portion of current PSUs with vesting based on free cash flow conversion is determined based on the Company's closing stock price on the date of grant. The fair value of the portion of current PSUs with vesting based on relative total shareholder return is determined utilizing the Monte Carlo simulation model. Assumptions used to determine the fair value of each PSU were based on historical data and standard industry valuation practices and methodology. The following weighted-average assumptions were used for the PSUs granted during fiscal 2017 and 2016: Years Ended March 31, 2017 March 31, 2016 Expected volatility factor 30 % 31 % Weighted-average risk-free interest rate 0.86 % 1.01 % Expected dividend rate 0.0 % 0.0 % PSU fair value per share $27.67 $32.06</t>
  </si>
  <si>
    <t>Retirement Benefits</t>
  </si>
  <si>
    <t>Compensation and Retirement Disclosure [Abstract]</t>
  </si>
  <si>
    <t>Retirement Benefits The Company sponsors pension and other postretirement benefit plans for certain employees. Most of the Company’s employees are accumulating retirement income benefits through defined contribution plans. However, the Company sponsors frozen pension plans for certain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 The Company recognizes the net actuarial gains or losses in excess of the corridor in operating results during the fourth quarter of each fiscal year (or upon any required re-measurement event). The corridor is 10% of the greater of the projected benefit obligation or the fair value of the plan assets. In connection with this accounting policy, the Company recognized non-cash actuarial (gains) / losses of $(2.6) million , $12.9 million , and $59.4 million , during the fiscal years ending March 31, 2017 , 2016 and 2015 , respectively. Net periodic benefit costs recorded on a quarterly basis are primarily comprised of service and interest cost, amortization of unrecognized prior service cost and the expected return on plan assets. The components of net periodic benefit cost reported in the consolidated statements of operations are as follows (in millions): Year Ended March 31, 2017 March 31, 2016 March 31, 2015 Pension Benefits: Service cost $ 1.8 $ 2.2 $ 1.4 Interest cost 25.7 25.5 30.0 Expected return on plan assets (27.1 ) (28.8 ) (29.8 ) Amortization of: Prior service cost 0.1 0.1 0.2 (Income) cost associated with special events: Settlement (1) — — 6.5 Curtailment (2) (1.4 ) — — Contractual termination benefits (3) 2.2 — — Recognition of actuarial losses — 13.0 51.7 Net periodic benefit cost $ 1.3 $ 12.0 $ 60.0 Other Postretirement Benefits: Service cost $ 0.1 $ 0.1 $ 0.1 Interest cost 1.1 1.2 1.3 Amortization: Prior service credit (2.0 ) (2.0 ) (1.9 ) Cost associated with special events: Curtailment (2) 0.4 — — Recognition of actuarial (gains) losses (1.6 ) (0.1 ) 1.2 Net periodic benefit (income) cost $ (2.0 ) $ (0.8 ) $ 0.7 (1) During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fiscal 2015. The election period for this voluntary offer closed on October 15, 2014 and a total of $65.0 million was paid to electing participants during fiscal 2015. The settlement and corresponding re-measurement of the domestic non-union defined benefit plan resulted in the recognition of non-cash actuarial losses during fiscal 2015 of $6.5 million . (2) During fiscal 2017, certain active participants of a foreign pension plan were transferred out of the pension plan and placed into a defined contribution plan, resulting in a curtailment gain of $1.4 million . In addition, the Company also recognized a curtailment loss of $0.4 million during fiscal 2017 as a result of the decision to close a U.S. manufacturing facility in connection with the Company’s ongoing supply chain optimization and footprint repositioning initiatives. See Note 5 Restructuring and Other Similar Charges for additional information. The recognition of the non-cash net curtailment gain of $1.0 million is recorded within Actuarial (gain) loss on pension and postretirement benefit obligations on the fiscal 2017 consolidated statements of operations. (3) During fiscal 2017, the Company recognized incremental expense of $2.2 million of termination benefits associated with incremental benefits participants of the Company’s domestic union defined benefit plans will receive following the Company’s decision to close one of its U.S. manufacturing facilities. The contractual termination benefit is recorded in Restructuring and other similar charges on the fiscal 2017 consolidated statements of operations. In fiscal 2017, the recognition of $2.6 million of non-cash actuarial gains was primarily associated with the net curtailment gain described above and improved demographic and claims experience associated with the Company’s other postretirement benefit plans. In fiscal 2016, lower than projected asset growth, partially offset by a slightly higher discount rate and shorter life expectancy assumptions resulted in the recognition of non-cash actuarial losses of $12.9 million . In fiscal 2015, the Society of Actuaries issued revised mortality tables (RP 2014) and a mortality improvement scale (MP 2014) for use by actuaries, insurance companies, governments, benefit plan sponsors and others in setting assumptions regarding life expectancy in the United States for purposes of estimating pension and OPEB obligations, costs and required contribution amounts. The RP 2014 mortality tables and MP 2014 mortality improvement scale indicate substantial life expectancy improvements since the last study published in 2000 (RP 2000). In conjunction with the re-measurement of the pension and other post-retirement obligations in fiscal 2015, the adoption of the newly issued mortality tables and mortality improvement scale, lower discount rates, and the lump-sum settlement completed in fiscal 2015 resulted in the recognition of non-cash actuarial losses of $59.4 million . The Company made contributions to its U.S. qualified pension plan trusts of $4.9 million , $4.9 million , and $7.9 million during the years ended March 31, 2017 , 2016 and 2015 , respectively. The status of the plans are summarized as follows (in millions): Pension Benefits Other Postretirement Benefits Year Ended March 31, 2017 Year Ended March 31, 2016 Year Ended March 31, 2017 Year Ended March 31, 2016 Benefit obligation at beginning of period $ (674.0 ) $ (718.8 ) $ (29.6 ) $ (32.4 ) Service cost (1.8 ) (2.2 ) (0.1 ) (0.1 ) Interest cost (25.7 ) (25.5 ) (1.1 ) (1.2 ) Actuarial gains 11.8 35.1 3.7 0.7 Benefits paid 39.8 38.8 3.1 4.0 Plan participant contributions (0.3 ) (0.4 ) (0.6 ) (0.6 ) Acquisition (1) (18.3 ) — — — Contractual termination benefits (2) (2.2 ) — — — Curtailments 2.5 — (1.1 ) — Translation adjustment 2.8 (1.0 ) — — Benefit obligation at end of period $ (665.4 ) $ (674.0 ) $ (25.7 ) $ (29.6 ) Plan assets at the beginning of the period $ 503.6 $ 543.2 $ — $ — Actual return on plan assets 26.6 (9.5 ) — — Contributions 8.6 8.6 3.1 4.0 Benefits paid (39.8 ) (38.8 ) (3.1 ) (4.0 ) Acquisition (1) 14.9 — — — Translation adjustment (0.9 ) 0.1 — — Plan assets at end of period $ 513.0 $ 503.6 $ — $ — Funded status of plans $ (152.4 ) $ (170.4 ) $ (25.7 ) $ (29.6 ) Net amount on Consolidated Balance Sheets consists of: Non-current assets $ 0.6 $ 0.5 $ — $ — Current liabilities (2.2 ) (2.4 ) (2.1 ) (2.6 ) Long-term liabilities (150.8 ) (168.5 ) (23.6 ) (27.0 ) Total net funded status $ (152.4 ) $ (170.4 ) $ (25.7 ) $ (29.6 ) (1) In fiscal 2017, Rexnord acquired Cambridge. See Note 3 Acquisitions for additional information. (2) During fiscal 2017 Rexnord recognized $2.2 million in special termination benefits associated with the closure of one of its U.S. manufacturing facilities. This expense was recognized as restructuring. As of March 31, 2017 , the Company had pension plans with a combined projected benefit obligation of $665.4 million compared to plan assets of $513.0 million , resulting in an under-funded status of $152.4 million compared to an under-funded status of $170.4 million at March 31, 2016 . The Company’s funded status has improved year over year primarily as a result of actuarial gains as a result of higher discount rates and shorter life expectancy assumptions partially offset by lower than projected asset returns.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 Amounts included in accumulated other comprehensive loss (income), net of tax, related to defined benefit plans at March 31, 2017 and 2016 consist of the following (in millions): As of March 31, 2017 Pension Benefits Postretirement Benefits Total Unrecognized prior service credit $ (0.1 ) $ (3.1 ) $ (3.2 ) Unrecognized actuarial loss (gain) 49.4 (0.8 ) 48.6 Accumulated other comprehensive loss (income), gross 49.3 (3.9 ) 45.4 Deferred income tax (benefit) provision (18.7 ) 1.5 (17.2 ) Accumulated other comprehensive loss (income), net $ 30.6 $ (2.4 ) $ 28.2 As of March 31, 2016 Pension Benefits Postretirement Benefits Total Unrecognized prior service cost (credit) $ 0.1 $ (5.1 ) $ (5.0 ) Unrecognized actuarial loss 61.9 0.6 62.5 Accumulated other comprehensive loss (income), gross 62.0 (4.5 ) 57.5 Deferred income tax (benefit) provision (23.6 ) 1.7 (21.9 ) Accumulated other comprehensive loss (income), net $ 38.4 $ (2.8 ) $ 35.6 The Company expects to recognize $0.1 million and $1.9 million of prior service costs (credits) included in accumulated other comprehensive (loss) income for pension benefits and other postretirement benefits, respectively, as components of net periodic benefit cost during the next fiscal year. The following table presents significant assumptions used to determine benefit obligations and net periodic benefit cost (income) in weighted-average percentages: Pension Benefits Other Postretirement Benefits March 31, 2017 March 31, 2016 March 31, 2015 March 31, 2017 March 31, 2016 March 31, 2015 Benefit Obligations: Discount rate 3.85 % 3.84 % 3.70 % 4.00 % 3.90 % 3.80 % Rate of compensation increase 2.96 % 3.07 % 3.40 % n/a n/a n/a Net Periodic Benefit Cost: Discount rate 3.84 % 3.70 % 4.54 % 3.90 % 3.80 % 4.30 % Rate of compensation increase 2.96 % 3.40 % 3.41 % n/a n/a n/a Expected return on plan assets 5.34 % 5.33 % 5.30 % n/a n/a n/a In evaluating the expected return on plan assets, consideration was given to historical long-term rates of return on plan assets and input from the Company’s pension fund consultant on asset class return expectations, long-term inflation and current market conditions. The following table presents the Company’s target investment allocations for the year ended March 31, 2017 and actual investment allocations at March 31, 2017 and 2016 . Plan Assets 2017 2016 Investment Policy (1) Target Allocation (2) Actual Allocation Actual Allocation Equity securities 20 - 30% 29 % 30 % 28 % Debt securities (including cash and cash equivalents) 55 - 80% 66 % 64 % 66 % Other 0 - 10% 5 % 6 % 6 % (1) The investment policy allocation represents the guidelines of the Company's principal U.S. pension plans based on the changes in the plans funded status. (2) The target allocations represent the weighted average target allocations for the Company's principal U.S. pension plans. 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 The fair values of the Company’s pension plan assets for both the U.S and non-U.S. plans at March 31, 2017 and 2016 , by asset category are included in the table below (in millions). For additional information on the fair value hierarchy and the inputs used to measure fair value, see Note 13 Fair Value Measurements. As of March 31, 2017 Quoted Prices in Active Market (Level 1) Significant Other Observable Inputs (Level 2) Significant Unobservable Inputs (Level 3) Assets measured at net asset value (1) Total Cash and cash equivalents $ 2.0 $ — $ — $ 4.5 $ 6.5 Investment funds Fixed income funds (2) 8.8 — — 317.5 326.3 U.S. equity funds (3) 3.7 — — 65.2 68.9 International equity funds (3) 2.0 — — 38.5 40.5 Balanced funds (3) — — — 9.3 9.3 Alternative investment funds (4) — — — 37.6 37.6 Insurance contracts — — 23.9 — 23.9 Total $ 16.5 $ — $ 23.9 $ 472.6 513.0 As of March 31, 2016 Quoted Prices in Active Market (Level 1) Significant Other Observable Inputs (Level 2) Significant Unobservable Inputs (Level 3) Assets measured at net asset value (1) Total Cash and cash equivalents $ 1.7 $ — $ — $ 4.9 $ 6.6 Investment funds Fixed income funds (2) — — — 328.8 328.8 U.S. equity funds (3) — — — 63.7 63.7 International equity funds (3) — — — 35.3 35.3 Balanced funds (3) 9.1 9.1 Alternative investment funds (4) — — — 37.5 37.5 Insurance contracts — — 22.6 — 22.6 Total $ 1.7 $ — $ 22.6 $ 479.3 503.6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In fiscal 2017, Rexnord acquired Cambridge which sponsored pension plans that held exchange-traded funds that are valued using quoted market prices from active marke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In fiscal 2017, Rexnord acquired Cambridge which sponsored pension plans that held exchange-traded funds that are valued using quoted market prices from active marke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The table below sets forth a summary of changes in the fair value of the Level 3 investments for the years ended March 31, 2017 and 2016 (in millions): Insurance Contracts Beginning balance, March 31, 2015 $ 23.4 Actual return on assets: Related to assets held at reporting date (0.8 ) Related to assets sold during the period — Purchases, sales, issuances and settlements — Ending balance, March 31, 2016 22.6 Actual return on assets: Related to assets held at reporting date 1.3 Related to assets sold during the period — Purchases, sales, issuances and settlements — Ending balance, March 31, 2017 $ 23.9 Expected benefit payments to be paid in each of the next five fiscal years and in the aggregate for the five fiscal years thereafter are as follows (in millions): Year Ending March 31: Pension Benefits Other Postretirement Benefits 2018 $ 41.3 $ 2.2 2019 41.3 2.6 2020 41.0 2.6 2021 41.0 2.5 2022 40.9 2.3 2023-2027 201.7 8.3 Pension Plans That Are Not Fully Funded At March 31, 2017 , the projected benefit obligation, accumulated benefit obligation and fair value of plan assets for the pension plans with accumulated benefit obligations in excess of the fair value of plan assets were $658.9 million , $652.2 million and $506.1 million , respectively. At March 31, 2016 , the projected benefit obligation, accumulated benefit obligation and fair value of plan assets for the pension plans with accumulated benefit obligations in excess of the fair value of plan assets were $665.3 million , $657.1 million and $494.5 million , respectively. Other Postretirement Benefits The other postretirement benefit obligation was determined using an assumed health care cost trend rate of 6.8% in fiscal 2017 grading down to 5.0% in fiscal 2024 and thereafter. The discount rate, compensation rate increase and health care cost trend rate assumptions are determined as of the measurement date. Assumed health care cost trend rates have a significant effect on amounts reported for the retiree medical plans. A one-percentage point change in assumed health care cost trend rates would have the following effect (in millions): One Percentage Point Increase One Percentage Point Decrease Year Ended March 31, Year Ended March 31, 2017 2016 2015 2017 2016 2015 Increase (decrease) in total of service and interest cost components $ 0.1 $ 0.1 $ 0.1 $ (0.1 ) $ (0.1 ) $ (0.1 ) Increase (decrease) in postretirement benefit obligation 2.1 2.6 2.9 (1.8 ) (2.2 ) (2.5 ) Multi-Employer and Government-sponsored Plans The Company participates in certain multi-employer and government-sponsored plans for eligible employees. Expense recognized related to these plans was $0.2 million , $0.2 million , and $0.2 million in the years ended March 31, 2017 , 2016 and 2015 , respectively. Defined Contribution Savings Plans The Company sponsors certain defined-contribution savings plans for eligible employees. Expense recognized related to these plans was $12.4 million , $14.2 million , and $15.2 million for the years ended March 31, 2017 , 2016 and 2015 , respectively.</t>
  </si>
  <si>
    <t>Income Taxes</t>
  </si>
  <si>
    <t>Income Tax Disclosure [Abstract]</t>
  </si>
  <si>
    <t>Income Taxes 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continues to maintain a partial valuation allowance against certain foreign NOL carryforwards and other related foreign deferred tax assets, as well as certain state NOL carryforwards. Income Tax Provision The components of the provision for income taxes are as follows (in millions): Year ended March 31, 2017 2016 2015 Current: United States $ 12.1 $ 24.0 $ 17.2 Non-United States 20.3 15.3 15.6 State and local 2.2 3.9 4.7 Total current 34.6 43.2 37.5 Deferred: United States (18.0 ) (10.2 ) (8.2 ) Non-United States (6.8 ) 1.1 (10.5 ) State and local (1.9 ) (17.0 ) (2.0 ) Total deferred (26.7 ) (26.1 ) (20.7 ) Provision for income taxes $ 7.9 $ 17.1 $ 16.8 The provision (benefit) for income taxes differs from the United States statutory income tax rate due to the following items (in millions): Year ended March 31, 2017 2016 2015 Provision for income taxes at U.S. federal statutory income tax rate $ 28.7 $ 30.1 $ 37.9 State and local income taxes, net of federal benefit 0.8 2.7 2.6 Net effects of foreign rate differential (1.3 ) (3.0 ) (3.3 ) Net effects of foreign operations (4.4 ) (2.1 ) 8.9 Net effect to deferred taxes for changes in tax rates (0.3 ) (0.8 ) 0.2 Unrecognized tax benefits, net of federal benefit 0.5 (11.3 ) (0.5 ) Domestic production activities deduction (2.7 ) (1.3 ) (2.3 ) Research and development credit (7.6 ) — — Excess tax benefits related to equity compensation (7.0 ) — — Change in valuation allowance 0.5 2.3 (27.4 ) Other 0.7 0.5 0.7 Provision for income taxes $ 7.9 $ 17.1 $ 16.8 The provision for income taxes was calculated based upon the following components of income from continuing operations before income taxes (in millions): Year ended March 31, 2017 2016 2015 United States $ 50.4 $ 45.3 $ 89.9 Non-United States 31.6 40.7 18.7 Income before income taxes $ 82.0 $ 86.0 $ 108.6 Deferred Income Tax Assets and Liabilities Deferred income taxes consist of the tax effects of the following temporary differences (in millions): March 31, 2017 March 31, 2016 Deferred tax assets: Compensation and retirement benefits $ 79.9 $ 84.4 General accruals and reserves 18.1 18.3 State tax net operating loss carryforwards 19.2 19.6 Foreign tax credit carryforwards — 4.3 Foreign net operating loss and interest carryforwards 22.5 17.7 Other 7.9 14.5 Total deferred tax assets before valuation allowance 147.6 158.8 Valuation allowance (27.7 ) (27.2 ) Total deferred tax assets 119.9 131.6 Deferred tax liabilities: Property, plant and equipment 39.9 42.8 Inventories 31.5 30.1 Intangible assets and goodwill 217.5 197.7 Cancellation of indebtedness 27.6 43.4 Total deferred tax liabilities 316.5 314.0 Net deferred tax liabilities $ 196.6 $ 182.4 Net amount on Consolidated Balance Sheet consists of: Other assets $ 12.2 $ 3.6 Deferred income taxes (208.8 ) (186.0 ) Net long-term deferred tax liabilities $ (196.6 ) $ (182.4 ) Management has reviewed its deferred tax assets and has analyzed the uncertainty with respect to ultimately realizing the related tax benefits associated with such assets. Based upon this analysis, management has determined that a valuation allowance should be established for certain foreign NOL carryforwards and related deferred tax assets, as well as certain state NOL carryforwards as of March 31, 2017. Significant factors considered by management in this determination included the historical operating results of the Company, as well as anticipated reversals of future taxable temporary differences. Similarly, a valuation allowance was recorded at March 31, 2016 for certain foreign NOL carryforwards and related deferred tax assets, as well as certain state NOL carryforwards for which utilization was deemed uncertain. The increase in the valuation allowance presented above was generally due to an increase in certain foreign NOL carryforwards and other related deferred tax assets which management has deemed the realization of such assets as not being more-likely-than-not. The carryforward period for the foreign tax credit is ten years. The carryforward period for the U.S. federal NOL carryforward is twenty years. The carryforward periods for the state NOLs range from five to twenty years. Certain foreign NOL carryforwards are subject to a five year expiration period, and the carryforward period for the remaining foreign NOLs is indefinite. At March 31, 2017 , the Company had approximately $500.9 million of state NOL carryforwards, expiring over various years ending through March 31, 2036. The Company has a valuation allowance of $18.0 million recorded against the related deferred tax asset. In addition, at March 31, 2017 , the Company had approximately $94.8 million of foreign NOL carryforwards in which the majority of these losses can be carried forward indefinitely. There exists a valuation allowance of $9.7 million against these NOL carryforwards as well as other related deferred tax assets. No provision has been made for United States federal income taxes related to approximately $176.5 million of undistributed earnings of foreign subsidiaries considered to be permanently reinvested. Due to the resulting additional foreign tax credits, the additional income tax liability that would result if such earnings were repatriated to the U.S., other than potential out-of-pocket withholding taxes of approximately $5.7 million , would not be expected to be significant to the Company’s consolidated financial statements. The Company’s total liability for net accrued income taxes as of March 31, 2017 and 2016 was $6.9 million and $13.3 million , respectively. This net amount was presented in the consolidated balance sheets as Income taxes payable (separately disclosed in Other current liabilities) of $17.8 million and $15.0 million as of March 31, 2017 and 2016 , respectively; and as Income taxes receivable (included in Other current assets) of $10.9 million and $1.7 million as of March 31, 2017 and 2016 , respectively. Net cash paid for income taxes to governmental tax authorities for the years ended March 31, 2017 , 2016 and 2015 was $40.0 million , $46.9 million and $21.2 million , respectively. Liability for Unrecognized Tax Benefits The Company's total liability for net unrecognized tax benefits as of March 31, 2017 and March 31, 2016 was $18.1 million and $15.6 million , respectively. The following table represents a reconciliation of the beginning and ending amount of the gross unrecognized tax benefits, excluding interest and penalties, for the fiscal years ended March 31, 2017 and March 31, 2016 (in millions): Year Ended March 31, 2017 2016 Balance at beginning of period $ 13.2 $ 21.7 Additions based on tax positions related to the current year 0.8 0.8 Additions for tax positions of prior years 2.8 1.2 Reductions for tax positions of prior years — (0.1 ) Reductions due to lapse of applicable statute of limitations (1.7 ) (10.3 ) Cumulative translation adjustment (0.1 ) (0.1 ) Balance at end of period $ 15.0 $ 13.2 The Company recognizes accrued interest and penalties related to unrecognized tax benefits in income tax expense. As of March 31, 2017 and March 31, 2016 , the total amount of unrecognized tax benefits includes $4.7 million and $3.8 million of gross accrued interest and penalties, respectively. The amount of interest and penalties recorded as income tax expense (benefit) during the fiscal years ended March 31, 2017 , 2016 , and 2015 was $0.6 million , $(8.6) million , and $0.7 million ,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a few specific items on certain corporate income tax returns of the Company’s Netherlands subsidiaries for the tax years ended March 31, 2011 through 2015). In addition, the U.S. Internal Revenue Service is currently examining the Company’s U.S. consolidated federal income tax return and related amended return for the tax year ended March 31, 2015. During fiscal 2017, the Company completed an examination of certain of its Italian subsidiaries’ corporate income tax returns for the tax years ended March 31, 2014 through 2016 and paid approximately $0.7 million upon the conclusion of such examination. In addition, during fiscal 2017, the Company completed an examination of certain of its German subsidiaries’ corporate income and trade tax returns for the tax years ended March 31, 2011 through 2014 and paid approximately $0.4 million upon conclusion of such examination. During fiscal 2016, the U.S. Internal Revenue Service completed an income tax examination of the Company’s U.S. consolidated federal income tax return for the tax year ended March 31, 2013. The conclusion of the audit resulted in no changes to previously reported taxable income or income tax for such retur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4, state and local income tax examinations for years ending prior to fiscal 2013 or significant foreign income tax examinations for years ending prior to fiscal 2012. With respect to the Company's U.S. federal NOL carryforward (which was fully utilized for the tax year ended March 31, 2015), the short tax period from July 21, 2006 to March 31, 2007 (due to the change in control when Apollo Management, L.P. acquired the Company) and the tax years ended March 31, 2008 through March 31, 2013 are open under statutes of limitations; whereby, the Internal Revenue Service may not adjust the income tax liability for these years, but may reduce the NOL carryforward and any other tax attribute carryforwards to currently open tax years.</t>
  </si>
  <si>
    <t>Commitments and Contingencies</t>
  </si>
  <si>
    <t>Commitments and Contingencies Disclosure [Abstract]</t>
  </si>
  <si>
    <t>Commitments and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March 31, 2017 , Zurn and numerous other unrelated companies were defendants in approximately 7,000 asbestos related lawsuits representing approximately 18,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March 31, 2017 , the Company estimates the potential liability for the asbestos-related claims described above as well as the claims expected to be filed in the next ten years to be approximately $37.0 million of which Zurn expects its insurance carriers to pay approximately $28.0 million in the next ten years on such claims, with the balance of the estimated liability being paid in subsequent years. The $37.0 million was developed based on actuarial studies and represents the projected indemnity payout for current and future claims and increased by $5.0 million from March 31, 2016.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solidated balance sheets. Management estimates that its available insurance to cover this potential asbestos liability as of March 31, 2017 , is approximately $242.9 million , and believes that all current claims are covered by insurance. However, principally as a result of the past insolvency of certain of the Company's insurance carriers, certain coverage gaps will exist if and after the Company's other carriers have paid the first $166.9 million of aggregate liabilities. As of March 31, 2017 , the Company had a recorded receivable from its insurance carriers of $37.0 million , which corresponds to the amount of this potential asbestos liability that is covered by available insurance and is currently determined to be probable of recovery. However, there is no assurance that $242.9 million of insurance coverage will ultimately be available or that this asbestos liability will not ultimately exceed $242.9 million . Factors that could cause a decrease in the amount of available coverage include: changes in law governing the policies, potential disputes with the carriers regarding the scope of coverage, and insolvencies of one or more of the Company's carriers. The receivable for probable asbestos-related recoveries is recorded in Other assets within the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Public Offering and Common Stock Repurchases</t>
  </si>
  <si>
    <t>Equity [Abstract]</t>
  </si>
  <si>
    <t>Public Offering and Common Stock Repurchases Preferred Stock On December 7, 2016, the Company issued 8,050,000 depositary shares, each of which represents a 1/20th interest in a share of 5.75% Series A Mandatory Convertible Preferred Stock (the "Series A Preferred Stock"), for an offering price of $50 per depository share. The Company issued an aggregate of 402,500 shares of Series A Preferred Stock in connection therewith. Unless converted earlier, each share of Series A Preferred Stock will convert automatically on the mandatory conversion date, which is November 15, 2019, into between 39.7020 and 47.6420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Dividends are payable quarterly, commencing on February 15, 2017 and ending on November 15, 2019. Any unpaid dividends will continue to accumulate. The shares of Series A Preferred Stock have a liquidation preference of $1,000 per share, plus accrued dividends. With respect to dividend and liquidation rights, the Series A Preferred Stock ranks senior to the Company's common stock and junior to all existing and future indebtedness. The net proceeds from the offering were approximately $389.7 million . The Company used $195.0 million of the proceeds to prepay a portion of the then-outstanding term loan indebtedness under its credit agreement, with the remainder retained for general corporate purposes. During fiscal 2017 the Company accrued $7.3 million of dividends and has paid $4.4 million in cash related to these dividends. As of March 31, 2017 , there were no dividends in arrears on the Series A Preferred Stock. Issuer Repurchases of Equity Securities During fiscal 2015, the Company's Board of Directors approved a common stock repurchase program (the "Repurchase Program") authorizing the repurchase of up to $20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No shares of common stock were repurchased in fiscal 2017 or 2015. During fiscal 2016, the Company repurchased 1,552,500 shares of common stock at a total cost of $40.0 million at an average price of $25.76 . The repurchased shares were canceled by the Company upon receipt. At March 31, 2017 , approximately $160.0 million of repurchase authority remained.</t>
  </si>
  <si>
    <t>Business Segment Information</t>
  </si>
  <si>
    <t>Segment Reporting [Abstract]</t>
  </si>
  <si>
    <t>Business Segment Information The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FlatTop, Falk, Link-Belt and Cambridge.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2 Significant Accounting Policies). Business Segment Information: (in Millions) Year Ended March 31, 2017 March 31, 2016 March 31, 2015 Net sales by product Process &amp; Motion Control: Original equipment manufacturers/ end-users $ 594.6 $ 572.3 $ 642.1 Maintenance, repair, and operations 540.1 528.0 588.1 Total Process &amp; Motion Control 1,134.7 1,100.3 1,230.2 Water Management: Water safety, quality, flow control and conservation 538.9 534.1 517.1 Water infrastructure 244.6 289.4 302.9 Total Water Management 783.5 823.5 820.0 Consolidated net sales 1,918.2 1,923.8 2,050.2 Income (loss) from operations Process &amp; Motion Control 134.9 146.8 219.6 Water Management 85.1 72.8 79.0 Corporate (36.3 ) (45.3 ) (94.9 ) Consolidated income from operations 183.7 174.3 203.7 Non-operating expense: Interest expense, net (88.7 ) (91.4 ) (87.9 ) Loss on the extinguishment of debt (7.8 ) — — Other (expense) income, net (5.2 ) 3.1 (7.2 ) Income from continuing operations before income taxes 82.0 86.0 108.6 Provision for income taxes 7.9 17.1 16.8 Net income from continuing operations 74.1 68.9 91.8 Loss from discontinued operations, net of tax — (1.4 ) (8.0 ) Net income 74.1 67.5 83.8 Non-controlling interest loss — (0.4 ) — Net income attributable to Rexnord 74.1 67.9 83.8 Dividends on preferred stock (7.3 ) — — Net income attributable to Rexnord common stockholders $ 66.8 $ 67.9 $ 83.8 Depreciation and Amortization Process &amp; Motion Control $ 69.9 $ 77.3 $ 74.1 Water Management 35.5 38.1 38.1 Consolidated $ 105.4 $ 115.4 $ 112.2 Capital Expenditures Process &amp; Motion Control $ 42.0 $ 43.6 $ 37.7 Water Management 12.5 8.5 11.1 Consolidated $ 54.5 $ 52.1 $ 48.8 March 31, 2017 March 31, 2016 March 31, 2015 Total Assets Process &amp; Motion Control $ 2,671.4 $ 2,412.7 $ 2,419.0 Water Management 862.3 933.2 981.9 Corporate 5.6 8.9 8.4 Consolidated $ 3,539.3 $ 3,354.8 $ 3,409.3 Net sales to third parties and long-lived assets by geographic region are as follows (in millions): Net Sales Long-lived Assets Year Ended March 31, 2017 Year Ended March 31, 2016 Year Ended March 31, 2015 March 31, 2017 March 31, 2016 March 31, 2015 United States $ 1,320.3 $ 1,306.9 $ 1,380.0 $ 267.2 $ 276.0 $ 279.4 Europe 332.6 370.8 374.0 72.2 80.5 92.1 Rest of World 265.3 246.1 296.2 61.5 40.7 46.1 $ 1,918.2 $ 1,923.8 $ 2,050.2 $ 400.9 $ 397.2 $ 417.6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 long-lived assets includes movable assets and excludes net intangible assets and goodwill.</t>
  </si>
  <si>
    <t>Quarterly Results of Operations (unaudited)</t>
  </si>
  <si>
    <t>Quarterly Financial Information Disclosure [Abstract]</t>
  </si>
  <si>
    <t>Quarterly Results of Operations (unaudited) (in millions, except per share amounts) Fiscal 2017 First Quarter Second Quarter Third Quarter Fourth Quarter Total Net sales $ 471.8 $ 491.0 $ 451.8 $ 503.6 $ 1,918.2 Gross profit 165.4 174.0 153.0 175.6 668.0 Net income attributable to Rexnord 18.9 24.6 3.2 27.4 74.1 Dividends on preferred stock — — (1.5 ) (5.8 ) (7.3 ) Net income attributable to Rexnord common stockholders $ 18.9 $ 24.6 $ 1.7 $ 21.6 $ 66.8 Net income per share attributable to Rexnord common stockholders Basic $ 0.19 $ 0.24 $ 0.02 $ 0.21 $ 0.65 Diluted $ 0.18 $ 0.24 $ 0.02 $ 0.21 $ 0.64 Fiscal 2016 First Quarter Second Quarter Third Quarter Fourth Quarter Total Net sales $ 485.1 $ 485.9 $ 460.2 $ 492.6 $ 1,923.8 Gross profit 169.8 169.3 158.3 167.8 665.2 Net income from continuing operations 21.2 22.6 24.3 0.8 68.9 Loss from discontinued operations, net of tax — — — (1.4 ) (1.4 ) Net income (loss) 21.2 22.6 24.3 (0.6 ) 67.5 Non-controlling interest loss (0.1 ) — (0.1 ) (0.2 ) (0.4 ) Net income (loss) attributable to Rexnord common stockholders $ 21.3 $ 22.6 $ 24.4 $ (0.4 ) $ 67.9 Basic net income (loss) per share attributable to Rexnord common stockholders: Continuing operations $ 0.21 $ 0.23 $ 0.24 $ 0.01 $ 0.69 Discontinued operations $ — $ — $ — $ (0.01 ) $ (0.01 ) Net income $ 0.21 $ 0.23 $ 0.24 $ (0.00 ) $ 0.67 Diluted income (loss) per share attributable to Rexnord common stockholders: Continuing operations $ 0.20 $ 0.22 $ 0.24 $ 0.01 $ 0.67 Discontinued operations $ — $ — $ — $ (0.01 ) $ (0.01 ) Net income $ 0.20 $ 0.22 $ 0.24 $ (0.00 ) $ 0.66</t>
  </si>
  <si>
    <t>Schedule II - Valuation and Qualifying Accounts</t>
  </si>
  <si>
    <t>Valuation and Qualifying Accounts [Abstract]</t>
  </si>
  <si>
    <t>Schedule II – Valuation and Qualifying Accounts (in Millions) Additions Description Balance at Beginning of Year Charged to Costs and Expenses Acquired Obligations Charged to Other Accounts Deductions (1) Balance at End of Year Fiscal Year 2015: Valuation allowance for trade and notes receivable $ 6.4 $ 10.7 $ 0.6 $ (0.4 ) $ (0.5 ) $ 16.8 Valuation allowance for excess and obsolete inventory 33.8 5.2 0.8 (0.6 ) (3.5 ) 35.7 Valuation allowance for income taxes 54.4 2.0 — — (31.4 ) 25.0 Fiscal Year 2016: Valuation allowance for trade and notes receivable $ 16.8 $ (6.8 ) $ — $ (0.1 ) $ (1.0 ) $ 8.9 Valuation allowance for excess and obsolete inventory 35.7 9.5 — (0.3 ) (7.3 ) 37.6 Valuation allowance for income taxes 25.0 4.2 — — (2.0 ) 27.2 Fiscal Year 2017: Valuation allowance for trade and notes receivable $ 8.9 $ 0.7 $ 2.0 $ — $ (1.0 ) $ 10.6 Valuation allowance for excess and obsolete inventory 37.6 7.6 1.3 (0.2 ) (6.2 ) 40.1 Valuation allowance for income taxes 27.2 4.0 0.2 — (3.7 ) 27.7 (1) Uncollectible amounts, dispositions charged against the accrual and utilization of net operating losses. All other schedules have been omitted because they are not applicable or because the information required is included in the notes to the consolidated financial statements. (a) (3) Exhibits. See Exhibit Index included after the signature page to this report, which Exhibit Index is incorporated by reference herein.</t>
  </si>
  <si>
    <t>Significant Accounting Policies (Policies)</t>
  </si>
  <si>
    <t>Use of Estimates</t>
  </si>
  <si>
    <t>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t>
  </si>
  <si>
    <t>Revenue Recognition</t>
  </si>
  <si>
    <t>Revenue Recognition 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historically, revisions to estimates have not been significant. Other than a standard product warranty, there are no other significant post-shipment obligations. The Company classifies shipping and handling fees billed to customers as net sales and the corresponding costs are classified as cost of sales in the consolidated statements of operations.</t>
  </si>
  <si>
    <t>Stock-Based Compensation The Company accounts for stock based compensation in accordance with Accounting Standards Codification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t>
  </si>
  <si>
    <t>Cash and Cash Equivalents</t>
  </si>
  <si>
    <t>Cash and Cash Equivalents The Company considers all highly liquid investments with a maturity of three months or less to be cash and cash equivalents.</t>
  </si>
  <si>
    <t xml:space="preserve">Receivables Receivables are stated net of allowances for doubtful accounts of $10.6 million at March 31, 2017 and $8.9 million at March 31, 2016 .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t>
  </si>
  <si>
    <t xml:space="preserve">Inventories Inventories are comprised of material, direct labor and manufacturing overhead, and are stated at the lower of cost or market. Market is determined based on estimated net realizable values. The Company’s total inventories valued using the “last-in, first-out” (LIFO) method was 60% and 64% at March 31, 2017 and 2016 , respectively.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more or less favorable than those projected by management, adjustments to established inventory reserves may be required. </t>
  </si>
  <si>
    <t>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The Company recognized accelerated depreciation of $9.6 million , $2.5 million , and zero during fiscal 2017 , 2016 , and 2015 , respectively. Accelerated depreciation is recorded within Cost of sales in the consolidated statements of operations. Maintenance and repair costs are expensed as incurred.</t>
  </si>
  <si>
    <t>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5 years, and 3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using a discounted cash flow and market value approach analysis and may be tested more frequently if any triggering events occur that would reduce the recoverability of the asset.</t>
  </si>
  <si>
    <t>Impairment of Long-Lived Assets</t>
  </si>
  <si>
    <t>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recognized impairment charges associated with these assets during fiscal 2017 and 2016 , in the amount of $1.5 million and $17.5 million , respectively. There were no impairment charges impacting continuing operations during fiscal 2015. The impairment was determined utilizing Level 3 inputs within the Fair Value hierarchy, and the Company reviewed and considered input from outside specialists, when appropriate.</t>
  </si>
  <si>
    <t>Product Warranty</t>
  </si>
  <si>
    <t>Product Warranty The Company offers warranties on the sales of certain of its products and records an accrual for estimated future claims. Such accruals are based upon historical experience and management’s estimate of the level of future claims.</t>
  </si>
  <si>
    <t>Income Taxes The Company accounts for income taxes in accordance with ASC 740, Accounting for Income Taxes (“ASC 740”).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the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si>
  <si>
    <t>Per Share Data</t>
  </si>
  <si>
    <t>Per Share Data Basic net income (loss) per share from continuing and discontinued operations attributable to Rexnord common stockholders is computed by dividing net income from continuing operations and (loss) from discontinued operations attributable to Rexnord common stockholders, respectively, by the corresponding weighted average number of common shares outstanding for the period. Diluted net income (loss) per share from continuing and discontinued operations attributable to Rexnord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t>
  </si>
  <si>
    <t>Derivative Financial Instruments The Company is exposed to certain financial risks relating to fluctuations in foreign currency exchange rates and interest rates. The Company selectively uses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For the derivative instruments designated and qualifying as effective hedging instruments under ASC 815, Accounting for Derivative Instruments and Hedging Activities ("ASC 815") ,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Derivative Financial Instruments for further information regarding the classification and accounting of such instruments.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t>
  </si>
  <si>
    <t>Foreign Currency Translation</t>
  </si>
  <si>
    <t>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The Company periodically enters into foreign currency forward contracts to mitigate foreign currency volatility on certain intercompany and external cash flows expected to occur. See Note 12 Derivative Financial Instruments for additional information. Currency transaction losses are included in other expense (income), net in the consolidated statements of operations</t>
  </si>
  <si>
    <t>Advertising Costs</t>
  </si>
  <si>
    <t>Advertising Costs Advertising costs are charged to selling, general and administrative expenses on the consolidated statements of operations as incurred</t>
  </si>
  <si>
    <t>Research, Development and Engineering Costs</t>
  </si>
  <si>
    <t>Research, Development and Engineering Costs Research, development and engineering costs are charged to selling, general and administrative expenses on the consolidated statements of operations as incurred</t>
  </si>
  <si>
    <t>Concentrations of Credit Risk</t>
  </si>
  <si>
    <t>Concentrations of Credit Risk Financial instruments that potentially subject the Company to significant concentrations of credit risk consist of cash and temporary investments, forward currency contracts and trade accounts receivable.</t>
  </si>
  <si>
    <t>Recent Accounting Pronouncements</t>
  </si>
  <si>
    <t>Recent Accounting Pronouncements In January 2017, the Financial Accounting Standards Board ("FASB") issued Accounting Standards Update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assessing the impact that this standard will have on its consolidated financial statements. In March 2016, the FASB issued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first quarter of fiscal 2017 . The impact of the adoption of this standard resulted in the following: • The Company recorded a benefit of $7.6 million within income tax expense for the fiscal year ended March 31, 2017 , related to the net excess tax benefit on stock options, restricted stock units and performance stock units. Prior to adoption, these amounts would have been recorded as a reduction of additional paid-in capital. This change may create volatility in the Company's effective tax rate. • The Company properly no longer reclassifies the excess tax benefit from operating activities to financing activities in the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fiscal year ended March 31, 2017 . This increased the diluted weighted average common shares outstanding by approximately 0.3 million share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2018, with early adoption permitted, and must be applied prospectively. The adoption of ASU 2015-11 is not expected to have an impact on the consolidated financial statement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has not yet evaluated the impact of adoption of this guidance will have on its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U 2014-09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ive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has not yet selected which approach to apply but is anticipating using the modified retrospective approach. The Company is assessing the impact of the new standard on its business by reviewing its current accounting policies and practices, including detailed reviews of customer contracts, to identify potential differences that would result from applying the requirements of the new standard to its revenue contracts. The Company will provide additional disclosure as its ongoing assessment progresses.</t>
  </si>
  <si>
    <t>Significant Accounting Policies (Tables)</t>
  </si>
  <si>
    <t>Schedule of Product Warranty Liability</t>
  </si>
  <si>
    <t>The following table presents changes in the Company’s product warranty liability during each of the periods presented (in millions): Year Ended March 31, 2017 Year Ended March 31, 2016 Year Ended March 31, 2015 Balance at beginning of period $ 6.8 $ 6.8 $ 8.0 Acquired obligations 0.4 — — Charged to operations 3.9 2.8 1.8 Claims settled (3.6 ) (2.8 ) (3.0 ) Balance at end of period $ 7.5 $ 6.8 $ 6.8</t>
  </si>
  <si>
    <t>Schedule of Earnings Per Share, Basic and Diluted</t>
  </si>
  <si>
    <t>The following table presents the basis for income per share computations (in millions, except share amounts): Year Ended March 31, 2017 March 31, 2016 March 31, 2015 Numerator: Net income from continuing operations $ 74.1 $ 68.9 $ 91.8 Less: Non-controlling interest loss — (0.4 ) — Less: Dividends on preferred stock 7.3 — — Income from continuing operations attributable to Rexnord common stockholders 66.8 69.3 91.8 Loss from discontinued operations — (1.4 ) (8.0 ) Net income attributable to Rexnord common stockholders $ 66.8 $ 67.9 $ 83.8 Denominator: Weighted average common shares outstanding, basic 102,753 100,841 101,530 Effect of dilutive common shares equivalents 2,031 2,469 3,197 Weighted average common shares outstanding, dilutive 104,784 103,310 104,727</t>
  </si>
  <si>
    <t>Schedule of Accumulated Other Comprehensive Loss</t>
  </si>
  <si>
    <t>The changes in accumulated other comprehensive loss, net of tax, for the fiscal years ending March 31, 2017 , 2016 and 2015 are as follows (in millions): Interest Rate Derivatives Foreign Currency Translation Pension and Postretirement Plans Total Balance at March 31, 2014 $ (1.7 ) $ 7.8 $ (29.9 ) $ (23.8 ) Other comprehensive loss before reclassifications (10.9 ) (84.3 ) (14.1 ) (109.3 ) Amounts reclassified from accumulated other comprehensive loss — — 2.9 2.9 Net current period other comprehensive loss (10.9 ) (84.3 ) (11.2 ) (106.4 ) Balance at March 31, 2015 $ (12.6 ) $ (76.5 ) $ (41.1 ) $ (130.2 ) Other comprehensive (loss) income before reclassifications (4.3 ) (10.0 ) 6.7 (7.6 ) Amounts reclassified from accumulated other comprehensive loss — — (1.2 ) (1.2 ) Net current period other comprehensive (loss) income (4.3 ) (10.0 ) 5.5 (8.8 ) Balance at March 31, 2016 $ (16.9 ) $ (86.5 ) $ (35.6 ) $ (139.0 ) Other comprehensive income (loss) before reclassifications 1.1 (12.8 ) 9.2 (2.5 ) Amounts reclassified from accumulated other comprehensive loss 6.3 — (1.8 ) 4.5 Net current period other comprehensive income (loss) 7.4 (12.8 ) 7.4 2.0 Balance at March 31, 2017 $ (9.5 ) $ (99.3 ) $ (28.2 ) $ (137.0 )</t>
  </si>
  <si>
    <t>Reclassification out of Accumulated Other Comprehensive Loss</t>
  </si>
  <si>
    <t xml:space="preserve">The following table summarizes the amounts reclassified from accumulated other comprehensive loss to net income during the fiscal years ending March 31, 2017 , 2016 and 2015 (in millions): Pension and postretirement plans Year Ending March 31, 2017 Year Ending March 31, 2016 Year Ending March 31, 2015 Income Statement Line Item Amortization of prior service credit $ (1.9 ) $ (1.9 ) $ (1.7 ) Selling, general and administrative expenses Lump Sum Settlement — — 6.5 Actuarial (gain) loss on pension and postretirement benefit obligations Curtailment (1.0 ) — — Actuarial (gain) loss on pension and postretirement benefit obligations Provision (benefit) for income taxes 1.1 0.7 (1.9 ) Total, net of income taxes $ (1.8 ) $ (1.2 ) $ 2.9 Interest rate derivatives Net realized losses on interest rate hedges $ 10.2 $ — $ — Interest expense, net Benefit for income taxes (3.9 ) — — Total, net of income taxes $ 6.3 $ — $ — </t>
  </si>
  <si>
    <t>Research, development and engineering costs are charged to selling, general and administrative expenses on the consolidated statements of operations as incurred and for the years ended March 31, 2017 , 2016 and 2015 amounted to the following (in millions): Year Ended March 31, 2017 Year Ended March 31, 2016 Year Ended March 31, 2015 Research and development costs $ 11.1 $ 12.4 $ 12.8 Engineering costs 27.2 24.8 26.0 Total $ 38.3 $ 37.2 $ 38.8</t>
  </si>
  <si>
    <t>Discontinued Operations (Tables)</t>
  </si>
  <si>
    <t>Results of Discontinued Operations</t>
  </si>
  <si>
    <t>The following table summarizes the results of the Mill Products business included within loss from discontinued operations, net of tax on the consolidated statements of operations (in millions): Year Ended March 31, 2016 March 31, 2015 Net sales $ — $ 34.1 Loss from operations before income taxes (2.2 ) (10.9 ) Benefit for income taxes (0.8 ) (2.9 ) Net loss from discontinued operations $ (1.4 ) $ (8.0 ) Net loss per share from discontinued operations: Basic $ (0.01 ) $ (0.08 ) Diluted $ (0.01 ) $ (0.08 )</t>
  </si>
  <si>
    <t>Restructuring and Other Similar Charges (Tables)</t>
  </si>
  <si>
    <t>Schedule of Restructuring and Related Costs</t>
  </si>
  <si>
    <t>Pre-tax loss from operations associated with this non-strategic exit of the RHF product-line were as follows in each of the last three fiscal years: Years Ended March 31, Pre-tax Loss Description 2017 $ (16.3 ) Includes other restructuring charges (primarily severance costs) of $3.8 million 2016 $ (43.1 ) Includes asset impairments described above and other restructuring charges (primarily severance costs) of $16.5 million and $2.9 million, respectively 2015 $ (14.0 ) Includes other restructuring charges (primarily severance costs) of $2.2 million The following table summarizes the Company's restructuring and other similar costs incurred during the years ended March 31, 2017 , 2016 and 2015 by classification of operating segment (in millions): Year Ended March 31, 2017 Process &amp; Motion Control Water Management Corporate Consolidated Employee termination benefits $ 16.5 $ 6.2 $ — $ 22.7 Asset impairment charges (1) 1.5 — — 1.5 Contract termination and other associated costs (2) 5.4 2.0 — 7.4 Total restructuring and other similar costs $ 23.4 $ 8.2 $ — $ 31.6 Year Ended March 31, 2016 Process &amp; Motion Control Water Management Corporate Consolidated Employee termination benefits $ 10.8 $ 4.2 $ 0.3 $ 15.3 Asset impairment charges (1) 1.0 16.5 — 17.5 Contract termination and other associated costs 0.5 1.6 — 2.1 Total restructuring and other similar costs $ 12.3 $ 22.3 $ 0.3 $ 34.9 Year Ended March 31, 2015 Process &amp; Motion Control Water Management Corporate Consolidated Employee termination benefits $ 7.6 $ 3.3 $ — $ 10.9 Contract termination and other associated costs 1.2 0.8 — 2.0 Total restructuring and other similar costs $ 8.8 $ 4.1 $ — $ 12.9 Restructuring Costs To-date (Period from April 1, 2011 to March 31, 2017) Process &amp; Motion Control Water Management Corporate Consolidated Employee termination benefits $ 44.3 $ 19.8 $ 2.0 $ 66.1 Asset impairment charges 2.5 16.5 — 19.0 Contract termination and other associated costs 9.8 8.3 — 18.1 Total restructuring and other similar costs $ 56.6 $ 44.6 $ 2.0 $ 103.2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fiscal 2017 and 2016 , in the amount of $1.5 million and $17.5 million , respectively. The impairment was determined utilizing independent appraisals of the assets, classified as Level 3 inputs within the Fair Value hierarchy. Refer to Note 13 Fair Value Measurements for additional information. (2) During fiscal 2017 , the Company received a $1.0 million cash payment in connection with the sale of certain Rodney Hunt Fontaine ("RHF") related intellectual property, which was fully impaired during fiscal 2016 when the Company announced its decision to exit the RHF product line. A gain on the disposition of this intellectual property of $1.0 million was recognized during fiscal 2017 within the Water Management operating segment.</t>
  </si>
  <si>
    <t>Summary of Activity in Restructuring Accrual</t>
  </si>
  <si>
    <t>The following table summarizes the activity in the Company's accrual for restructuring costs for the fiscal years ended March 31, 2017 and 2016 (in millions): Employee termination benefits Asset impairment charges Contract termination and other associated costs Total Accrued Restructuring Costs, March 31, 2015 $ 6.7 $ — $ 0.3 $ 7.0 Charges 15.3 17.5 2.1 34.9 Cash payments (11.5 ) — (2.1 ) (13.6 ) Non-cash charges — (17.5 ) — (17.5 ) Accrued Restructuring Costs, March 31, 2016 (1) 10.5 — 0.3 10.8 Charges 22.7 1.5 7.4 31.6 Cash payments (2) (20.0 ) — (6.7 ) (26.7 ) Non-cash charges (3) (2.2 ) (1.5 ) — (3.7 ) Accrued Restructuring Costs, March 31, 2017 (1) $ 11.0 $ — $ 1.0 $ 12.0 (1) The restructuring accrual is included in Other current liabilities on the consolidated balance sheets. (2) Includes the $1.0 million cash payment received in conjunction with the aforementioned disposition of RHF-related intellectual property. (3) Included in Employee termination benefits for the year ended March 31, 2017 is $2.2 million of contractual termination benefits recognized for enhanced benefits that will be provided to certain employees impacted by the ongoing supply chain optimization and footprint repositioning initiatives. Those amounts are recorded in the Pension and post-retirement benefit obligations within the consolidated balance sheets and are therefore excluded from the restructuring accrual. Refer to Note 16 Retirement Benefits for additional information.</t>
  </si>
  <si>
    <t>Inventories (Tables)</t>
  </si>
  <si>
    <t>Major Classes of Inventories</t>
  </si>
  <si>
    <t>The major classes of inventories are summarized as follows (in millions): March 31, 2017 2016 Finished goods $ 139.9 $ 148.4 Work in progress 44.4 55.3 Purchased components 74.0 67.6 Raw materials 47.7 49.3 Inventories at First-in, First-Out ("FIFO") cost 306.0 320.6 Adjustment to state inventories at Last-in, First-Out ("LIFO") cost 8.9 6.6 $ 314.9 $ 327.2</t>
  </si>
  <si>
    <t>Property, Plant and Equipment (Tables)</t>
  </si>
  <si>
    <t>Property, plant and equipment, net is summarized as follows (in millions): March 31, 2017 2016 Land $ 32.2 $ 31.2 Buildings and improvements 239.0 210.8 Machinery and equipment 391.0 401.0 Hardware and software 68.9 65.4 Construction in-progress 19.8 37.6 750.9 746.0 Less accumulated depreciation (350.0 ) (348.8 ) $ 400.9 $ 397.2</t>
  </si>
  <si>
    <t>Goodwill and Intangible Assets (Tables)</t>
  </si>
  <si>
    <t>Schedule of Intangible Assets and Goodwill</t>
  </si>
  <si>
    <t>The changes in the net carrying value of goodwill for the years ended March 31, 2017 and 2016 by operating segment, consisted of the following (in millions): Goodwill Process &amp; Motion Control Water Management Consolidated Net carrying amount as of March 31, 2015 $ 949.9 $ 252.4 $ 1,202.3 Purchase price allocation adjustments (4.8 ) — (4.8 ) Currency translation adjustment and other (2.7 ) (1.0 ) (3.7 ) Net carrying amount as of March 31, 2016 $ 942.4 $ 251.4 $ 1,193.8 Acquisitions (1) 129.4 — 129.4 Currency translation adjustment and other (3.0 ) (2.0 ) (5.0 ) Net carrying amount as of March 31, 2017 $ 1,068.8 $ 249.4 $ 1,318.2 ______________________ (1) Refer to Note 3 for additional information regarding acquisitions.</t>
  </si>
  <si>
    <t>Schedule of Gross Carrying Amount and Accumulated Amortization for Finite-Lived Intangible Assets</t>
  </si>
  <si>
    <t>The gross carrying amount and accumulated amortization for each major class of identifiable intangible assets as of March 31, 2017 and March 31, 2016 consisted of the following (in millions): March 31, 2017 Weighted Average Useful Life Gross Carrying Amount Accumulated Amortization Net Carrying Amount Intangible assets subject to amortization: Patents 10 years $ 47.0 $ (37.7 ) $ 9.3 Customer relationships (including distribution network) 13 years 685.8 (475.2 ) 210.6 Tradenames 12 years 29.5 (5.3 ) 24.2 Intangible assets not subject to amortization - trademarks and tradenames 314.5 — 314.5 Total intangible assets, net 13 years $ 1,076.8 $ (518.2 ) $ 558.6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marks and tradenames 315.7 — 315.7 Total intangible assets, net 12 years $ 998.1 $ (477.2 ) $ 520.9</t>
  </si>
  <si>
    <t>Schedule of Gross Carrying Amount and Accumulated Amortization for Infinite-Lived Intangible Assets</t>
  </si>
  <si>
    <t>Other Current Liabilities (Tables)</t>
  </si>
  <si>
    <t>Schedule of Other Current Liabilities</t>
  </si>
  <si>
    <t xml:space="preserve">Other current liabilities are summarized as follows (in millions): March 31, 2017 March 31, 2016 Customer advances $ 10.9 $ 8.3 Sales rebates 25.5 28.2 Commissions 6.3 7.9 Restructuring and other similar charges (1) 12.0 10.8 Product warranty (2) 7.5 6.8 Risk management (3) 8.9 9.9 Legal and environmental 4.4 4.6 Taxes, other than income taxes 10.5 6.6 Income taxes payable 17.8 15.0 Interest payable 5.7 5.6 Other 17.9 20.7 $ 127.4 $ 124.4 ____________________ (1) See more information related to the restructuring obligations balance within Note 5 . (2) See more information related to the product warranty obligations balance within Note 2 . (3) Includes projected liabilities related to losses arising from automobile, general and product liability claims. </t>
  </si>
  <si>
    <t>Long-Term Debt (Tables)</t>
  </si>
  <si>
    <t>Summary of Long-Term Debt</t>
  </si>
  <si>
    <t xml:space="preserve">Long-term debt is summarized as follows (in millions): March 31, 2017 March 31, 2016 Term loans (1) $ 1,584.5 $ 1,881.0 Other subsidiary debt (2) 38.2 39.1 Total 1,622.7 1,920.1 Less current maturities 16.5 20.2 Long-term debt $ 1,606.2 $ 1,899.9 ____________________ (1) Includes an unamortized original issue discount and debt issuance costs of $17.9 million and $20.2 million at March 31, 2017 and March 31, 2016 , respectively. (2) Includes unamortized debt issuance costs of $0.5 million and $0.6 million at March 31, 2017 and March 31, 2016 , respectively. </t>
  </si>
  <si>
    <t>Schedule of Maturities of Long-Term Debt</t>
  </si>
  <si>
    <t>Future maturities of debt as of March 31, 2017 , excluding the unamortized original issue discount and debt issuance costs of $18.4 million , were as follows (in millions): Years ending March 31: 2018 $ 16.5 2019 16.4 2020 30.3 2021 16.4 2022 16.1 Thereafter 1,545.4 $ 1,641.1</t>
  </si>
  <si>
    <t>Derivative Financial Instruments (Tables)</t>
  </si>
  <si>
    <t>Schedule of Derivatives Designated as Hedging Instruments</t>
  </si>
  <si>
    <t>Fair value of derivatives designated as hedging instruments under ASC 815 (in millions): March 31, 2017 March 31, 2016 Balance Sheet Classification Liability Derivatives Interest rate swaps $ 10.3 $ 21.8 Other liabilities Asset Derivatives Interest rate caps $ — $ 0.3 Other assets</t>
  </si>
  <si>
    <t>Schedule of Derivatives Not Designated as Hedging Instruments</t>
  </si>
  <si>
    <t>Fair value of derivatives not designated as hedging instruments under ASC 815 (in millions): March 31, 2017 March 31, 2016 Balance Sheet Classification Liability Derivatives Foreign currency forward contracts $ 0.1 $ 0.9 Other current liabilities</t>
  </si>
  <si>
    <t>Schedules of Gains and Losses Associated with Derivative Instruments</t>
  </si>
  <si>
    <t>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7 , there was no ineffectiveness on the Company's designated hedging instruments. Cumulative loss recognized, net of tax, in accumulated other comprehensive loss on derivatives Derivative instruments designated as cash flow hedging relationships under ASC 815 March 31, 2017 March 31, 2016 Interest rate swaps $ 6.4 $ 13.5 Interest rate caps $ 3.1 $ 3.4 Amount recognized in other (expense) income, net Derivative instruments not designated as hedging instruments under ASC 815 Location of gain recognized in income on derivatives Year Ended March 31, 2017 March 31, 2016 March 31, 2015 Foreign currency forward contracts Other (expense) income, net $ 0.3 $ — $ 0.5</t>
  </si>
  <si>
    <t>Fair Value Measurements (Tables)</t>
  </si>
  <si>
    <t>Assets Recognized at Fair Value on a Recurring Basis</t>
  </si>
  <si>
    <t>The following table provides a summary of the Company's assets and liabilities that were recognized at fair value on a recurring basis as of March 31, 2017 and March 31, 2016 (in millions): Fair Value as of March 31, 2017 Level 1 Level 2 Level 3 Total Assets: Interest rate caps $ — $ 0.0 $ — $ 0.0 Total assets at fair value — 0.0 — 0.0 Liabilities: Interest rate swaps — 10.3 — 10.3 Foreign currency forward contracts — 0.1 — 0.1 Total liabilities at fair value $ — $ 10.4 $ — $ 10.4 Fair Value as of March 31, 2016 Level 1 Level 2 Level 3 Total Assets: Interest rate caps $ — $ 0.3 $ — $ 0.3 Total assets at fair value — 0.3 — 0.3 Liabilities: Interest rate swaps — 21.8 — 21.8 Foreign currency forward contracts — 0.9 — 0.9 Total liabilities at fair value $ — $ 22.7 $ — $ 22.7</t>
  </si>
  <si>
    <t>Liabilities Recognized at Fair Value on a Recurring Basis</t>
  </si>
  <si>
    <t xml:space="preserve"> The following table provides a summary of the Company's assets and liabilities that were recognized at fair value on a recurring basis as of March 31, 2017 and March 31, 2016 (in millions): Fair Value as of March 31, 2017 Level 1 Level 2 Level 3 Total Assets: Interest rate caps $ — $ 0.0 $ — $ 0.0 Total assets at fair value — 0.0 — 0.0 Liabilities: Interest rate swaps — 10.3 — 10.3 Foreign currency forward contracts — 0.1 — 0.1 Total liabilities at fair value $ — $ 10.4 $ — $ 10.4 Fair Value as of March 31, 2016 Level 1 Level 2 Level 3 Total Assets: Interest rate caps $ — $ 0.3 $ — $ 0.3 Total assets at fair value — 0.3 — 0.3 Liabilities: Interest rate swaps — 21.8 — 21.8 Foreign currency forward contracts — 0.9 — 0.9 Total liabilities at fair value $ — $ 22.7 $ — $ 22.7</t>
  </si>
  <si>
    <t>Leases (Tables)</t>
  </si>
  <si>
    <t>Future Minimum Rental Payments for Operating Leases</t>
  </si>
  <si>
    <t>Future minimum rental payments for operating leases with initial terms in excess of one year as of March 31, 2017 are as follows (in millions): Years ending March 31: 2018 $ 17.5 2019 14.7 2020 12.8 2021 7.4 2022 6.7 Thereafter 18.2 $ 77.3</t>
  </si>
  <si>
    <t>Stock-Based Compensation (Tables)</t>
  </si>
  <si>
    <t>Schedule of Fair Value of Options Granted</t>
  </si>
  <si>
    <t>The fair value of each option granted under the Incentive Plans was estimated on the date of grant using the Black-Scholes valuation model that uses the following weighted-average assumptions: Years Ended March 31, 2017 March 31, 2016 March 31, 2015 Expected option term (in years) 6.5 6.5 7.1 Expected volatility factor 29 % 24 % 26 % Weighted-average risk free interest rate 1.58 % 1.82 % 2.10 % Expected dividend rate 0.0 % 0.0 % 0.0 %</t>
  </si>
  <si>
    <t>Schedule of Stock Options Activity</t>
  </si>
  <si>
    <t>A summary of stock option activity during fiscal 2017, 2016 and 2015 is as follows: Years Ended March 31, 2017 March 31, 2016 March 31, 2015 Shares Weighted Avg. Exercise Price Shares Weighted Avg. Exercise Price Shares Weighted Avg. Exercise Price Number of shares under options: Outstanding at beginning of period 7,854,685 $ 15.10 8,588,518 $ 13.04 8,652,834 $ 10.79 Granted 2,602,014 19.72 1,072,556 24.14 1,268,124 28.30 Exercised (1) (2,116,571 ) 5.18 (1,278,017 ) 5.55 (743,807 ) 5.85 Canceled/Forfeited (569,458 ) 23.34 (528,372 ) 23.53 (588,633 ) 21.65 Outstanding at end of period (2) 7,770,670 $ 18.73 7,854,685 $ 15.10 8,588,518 $ 13.04 Exercisable at end of period (3) 3,221,622 $ 15.25 4,678,216 $ 9.52 4,798,457 $ 5.67 ______________________ (1) The total intrinsic value of options exercised during fiscal 2017 , 2016 and 2015 was $29.1 million , $16.3 million and $16.7 million , respectively. (2) The weighted average remaining contractual life of options outstanding was 6.6 years at March 31, 2017 , 5.0 years at March 31, 2016 and 5.0 years at March 31, 2015 . The aggregate intrinsic value of options outstanding at March 31, 2017 was $40.3 million . (3) The weighted average remaining contractual life of options exercisable was 4.6 years at March 31, 2017 , 3.0 years at March 31, 2016 and 2.6 years at March 31, 2015 . The aggregate intrinsic value of options exercisable at March 31, 2017 was $27.9 million . Shares Weighted Avg. Exercise Price Nonvested options at beginning of period 3,176,469 $ 23.30 Granted 2,602,014 19.72 Vested (749,416 ) 23.69 Canceled/Forfeited (480,019 ) 23.14 Nonvested options at end of period 4,549,048 $ 21.20</t>
  </si>
  <si>
    <t>Schedule of Restricted Stock Units Activity</t>
  </si>
  <si>
    <t>A summary of RSU activity during fiscal 2017 , 2016 , and 2015 is as follows: Years Ended March 31, 2017 March 31, 2016 March 31, 2015 Units Weighted Avg. Grant Date Fair Value Units Weighted Avg. Grant Date Fair Value Units Weighted Avg. Grant Date Fair Value Nonvested RSUs at beginning of period 125,307 $ 24.67 53,813 $ 29.06 — $ — Granted 279,445 19.53 96,952 23.20 58,883 29.08 Vested (48,207 ) 24.01 (12,866 ) 29.09 — — Canceled/Forfeited (34,403 ) 22.00 (12,592 ) 27.62 (5,070 ) 29.31 Nonvested RSUs at end of period 322,142 $ 20.59 125,307 $ 24.67 53,813 $ 29.06</t>
  </si>
  <si>
    <t>Schedule of Nonvested Performance-based Units Activity</t>
  </si>
  <si>
    <t>A summary of PSU activity during fiscal 2017 and 2016 is as follows: Years Ended March 31, 2017 March 31, 2016 Shares Weighted Avg. Grant Date Fair Value Shares Weighted Avg. Grant Date Fair Value Nonvested PSUs at beginning of period 49,136 $ 28.57 — $ — Granted 219,266 23.95 50,711 28.57 Vested — — — — Canceled/Forfeited (8,472 ) 25.90 (1,575 ) — Nonvested PSUs at end of period 259,930 $ 24.74 49,136 $ 28.57</t>
  </si>
  <si>
    <t>Schedule of Weighted-Average Assumptions Used, Performance Stock Units</t>
  </si>
  <si>
    <t>The following weighted-average assumptions were used for the PSUs granted during fiscal 2017 and 2016: Years Ended March 31, 2017 March 31, 2016 Expected volatility factor 30 % 31 % Weighted-average risk-free interest rate 0.86 % 1.01 % Expected dividend rate 0.0 % 0.0 % PSU fair value per share $27.67 $32.06 The following table presents significant assumptions used to determine benefit obligations and net periodic benefit cost (income) in weighted-average percentages: Pension Benefits Other Postretirement Benefits March 31, 2017 March 31, 2016 March 31, 2015 March 31, 2017 March 31, 2016 March 31, 2015 Benefit Obligations: Discount rate 3.85 % 3.84 % 3.70 % 4.00 % 3.90 % 3.80 % Rate of compensation increase 2.96 % 3.07 % 3.40 % n/a n/a n/a Net Periodic Benefit Cost: Discount rate 3.84 % 3.70 % 4.54 % 3.90 % 3.80 % 4.30 % Rate of compensation increase 2.96 % 3.40 % 3.41 % n/a n/a n/a Expected return on plan assets 5.34 % 5.33 % 5.30 % n/a n/a n/a</t>
  </si>
  <si>
    <t>Retirement Benefits (Tables)</t>
  </si>
  <si>
    <t>Components of Net Benefit Costs</t>
  </si>
  <si>
    <t>The components of net periodic benefit cost reported in the consolidated statements of operations are as follows (in millions): Year Ended March 31, 2017 March 31, 2016 March 31, 2015 Pension Benefits: Service cost $ 1.8 $ 2.2 $ 1.4 Interest cost 25.7 25.5 30.0 Expected return on plan assets (27.1 ) (28.8 ) (29.8 ) Amortization of: Prior service cost 0.1 0.1 0.2 (Income) cost associated with special events: Settlement (1) — — 6.5 Curtailment (2) (1.4 ) — — Contractual termination benefits (3) 2.2 — — Recognition of actuarial losses — 13.0 51.7 Net periodic benefit cost $ 1.3 $ 12.0 $ 60.0 Other Postretirement Benefits: Service cost $ 0.1 $ 0.1 $ 0.1 Interest cost 1.1 1.2 1.3 Amortization: Prior service credit (2.0 ) (2.0 ) (1.9 ) Cost associated with special events: Curtailment (2) 0.4 — — Recognition of actuarial (gains) losses (1.6 ) (0.1 ) 1.2 Net periodic benefit (income) cost $ (2.0 ) $ (0.8 ) $ 0.7 (1) During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fiscal 2015. The election period for this voluntary offer closed on October 15, 2014 and a total of $65.0 million was paid to electing participants during fiscal 2015. The settlement and corresponding re-measurement of the domestic non-union defined benefit plan resulted in the recognition of non-cash actuarial losses during fiscal 2015 of $6.5 million . (2) During fiscal 2017, certain active participants of a foreign pension plan were transferred out of the pension plan and placed into a defined contribution plan, resulting in a curtailment gain of $1.4 million . In addition, the Company also recognized a curtailment loss of $0.4 million during fiscal 2017 as a result of the decision to close a U.S. manufacturing facility in connection with the Company’s ongoing supply chain optimization and footprint repositioning initiatives. See Note 5 Restructuring and Other Similar Charges for additional information. The recognition of the non-cash net curtailment gain of $1.0 million is recorded within Actuarial (gain) loss on pension and postretirement benefit obligations on the fiscal 2017 consolidated statements of operations. (3) During fiscal 2017, the Company recognized incremental expense of $2.2 million of termination benefits associated with incremental benefits participants of the Company’s domestic union defined benefit plans will receive following the Company’s decision to close one of its U.S. manufacturing facilities. The contractual termination benefit is recorded in Restructuring and other similar charges on the fiscal 2017 consolidated statements of operations.</t>
  </si>
  <si>
    <t>Summary of the Plan's Status</t>
  </si>
  <si>
    <t xml:space="preserve">The status of the plans are summarized as follows (in millions): Pension Benefits Other Postretirement Benefits Year Ended March 31, 2017 Year Ended March 31, 2016 Year Ended March 31, 2017 Year Ended March 31, 2016 Benefit obligation at beginning of period $ (674.0 ) $ (718.8 ) $ (29.6 ) $ (32.4 ) Service cost (1.8 ) (2.2 ) (0.1 ) (0.1 ) Interest cost (25.7 ) (25.5 ) (1.1 ) (1.2 ) Actuarial gains 11.8 35.1 3.7 0.7 Benefits paid 39.8 38.8 3.1 4.0 Plan participant contributions (0.3 ) (0.4 ) (0.6 ) (0.6 ) Acquisition (1) (18.3 ) — — — Contractual termination benefits (2) (2.2 ) — — — Curtailments 2.5 — (1.1 ) — Translation adjustment 2.8 (1.0 ) — — Benefit obligation at end of period $ (665.4 ) $ (674.0 ) $ (25.7 ) $ (29.6 ) Plan assets at the beginning of the period $ 503.6 $ 543.2 $ — $ — Actual return on plan assets 26.6 (9.5 ) — — Contributions 8.6 8.6 3.1 4.0 Benefits paid (39.8 ) (38.8 ) (3.1 ) (4.0 ) Acquisition (1) 14.9 — — — Translation adjustment (0.9 ) 0.1 — — Plan assets at end of period $ 513.0 $ 503.6 $ — $ — Funded status of plans $ (152.4 ) $ (170.4 ) $ (25.7 ) $ (29.6 ) Net amount on Consolidated Balance Sheets consists of: Non-current assets $ 0.6 $ 0.5 $ — $ — Current liabilities (2.2 ) (2.4 ) (2.1 ) (2.6 ) Long-term liabilities (150.8 ) (168.5 ) (23.6 ) (27.0 ) Total net funded status $ (152.4 ) $ (170.4 ) $ (25.7 ) $ (29.6 ) (1) In fiscal 2017, Rexnord acquired Cambridge. See Note 3 Acquisitions for additional information. (2) During fiscal 2017 Rexnord recognized $2.2 million in special termination benefits associated with the closure of one of its U.S. manufacturing facilities. This expense was recognized as restructuring. </t>
  </si>
  <si>
    <t>Schedule of Amounts in Accumulated Other Comprehensive Income (Loss) to be Recognized</t>
  </si>
  <si>
    <t>Amounts included in accumulated other comprehensive loss (income), net of tax, related to defined benefit plans at March 31, 2017 and 2016 consist of the following (in millions): As of March 31, 2017 Pension Benefits Postretirement Benefits Total Unrecognized prior service credit $ (0.1 ) $ (3.1 ) $ (3.2 ) Unrecognized actuarial loss (gain) 49.4 (0.8 ) 48.6 Accumulated other comprehensive loss (income), gross 49.3 (3.9 ) 45.4 Deferred income tax (benefit) provision (18.7 ) 1.5 (17.2 ) Accumulated other comprehensive loss (income), net $ 30.6 $ (2.4 ) $ 28.2 As of March 31, 2016 Pension Benefits Postretirement Benefits Total Unrecognized prior service cost (credit) $ 0.1 $ (5.1 ) $ (5.0 ) Unrecognized actuarial loss 61.9 0.6 62.5 Accumulated other comprehensive loss (income), gross 62.0 (4.5 ) 57.5 Deferred income tax (benefit) provision (23.6 ) 1.7 (21.9 ) Accumulated other comprehensive loss (income), net $ 38.4 $ (2.8 ) $ 35.6</t>
  </si>
  <si>
    <t>Schedule of Assumptions Used</t>
  </si>
  <si>
    <t>Schedule of Allocation of Plan Assets</t>
  </si>
  <si>
    <t>The following table presents the Company’s target investment allocations for the year ended March 31, 2017 and actual investment allocations at March 31, 2017 and 2016 . Plan Assets 2017 2016 Investment Policy (1) Target Allocation (2) Actual Allocation Actual Allocation Equity securities 20 - 30% 29 % 30 % 28 % Debt securities (including cash and cash equivalents) 55 - 80% 66 % 64 % 66 % Other 0 - 10% 5 % 6 % 6 % (1) The investment policy allocation represents the guidelines of the Company's principal U.S. pension plans based on the changes in the plans funded status. (2) The target allocations represent the weighted average target allocations for the Company's principal U.S. pension plans.</t>
  </si>
  <si>
    <t>Schedule of Fair Value of Pension Plan Assets</t>
  </si>
  <si>
    <t xml:space="preserve">The fair values of the Company’s pension plan assets for both the U.S and non-U.S. plans at March 31, 2017 and 2016 , by asset category are included in the table below (in millions). For additional information on the fair value hierarchy and the inputs used to measure fair value, see Note 13 Fair Value Measurements. As of March 31, 2017 Quoted Prices in Active Market (Level 1) Significant Other Observable Inputs (Level 2) Significant Unobservable Inputs (Level 3) Assets measured at net asset value (1) Total Cash and cash equivalents $ 2.0 $ — $ — $ 4.5 $ 6.5 Investment funds Fixed income funds (2) 8.8 — — 317.5 326.3 U.S. equity funds (3) 3.7 — — 65.2 68.9 International equity funds (3) 2.0 — — 38.5 40.5 Balanced funds (3) — — — 9.3 9.3 Alternative investment funds (4) — — — 37.6 37.6 Insurance contracts — — 23.9 — 23.9 Total $ 16.5 $ — $ 23.9 $ 472.6 513.0 As of March 31, 2016 Quoted Prices in Active Market (Level 1) Significant Other Observable Inputs (Level 2) Significant Unobservable Inputs (Level 3) Assets measured at net asset value (1) Total Cash and cash equivalents $ 1.7 $ — $ — $ 4.9 $ 6.6 Investment funds Fixed income funds (2) — — — 328.8 328.8 U.S. equity funds (3) — — — 63.7 63.7 International equity funds (3) — — — 35.3 35.3 Balanced funds (3) 9.1 9.1 Alternative investment funds (4) — — — 37.5 37.5 Insurance contracts — — 22.6 — 22.6 Total $ 1.7 $ — $ 22.6 $ 479.3 503.6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In fiscal 2017, Rexnord acquired Cambridge which sponsored pension plans that held exchange-traded funds that are valued using quoted market prices from active marke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In fiscal 2017, Rexnord acquired Cambridge which sponsored pension plans that held exchange-traded funds that are valued using quoted market prices from active marke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t>
  </si>
  <si>
    <t>Summary of Changes in Fair Value, Level 3</t>
  </si>
  <si>
    <t>The table below sets forth a summary of changes in the fair value of the Level 3 investments for the years ended March 31, 2017 and 2016 (in millions): Insurance Contracts Beginning balance, March 31, 2015 $ 23.4 Actual return on assets: Related to assets held at reporting date (0.8 ) Related to assets sold during the period — Purchases, sales, issuances and settlements — Ending balance, March 31, 2016 22.6 Actual return on assets: Related to assets held at reporting date 1.3 Related to assets sold during the period — Purchases, sales, issuances and settlements — Ending balance, March 31, 2017 $ 23.9</t>
  </si>
  <si>
    <t>Schedule of Expected Benefit Payments</t>
  </si>
  <si>
    <t>Expected benefit payments to be paid in each of the next five fiscal years and in the aggregate for the five fiscal years thereafter are as follows (in millions): Year Ending March 31: Pension Benefits Other Postretirement Benefits 2018 $ 41.3 $ 2.2 2019 41.3 2.6 2020 41.0 2.6 2021 41.0 2.5 2022 40.9 2.3 2023-2027 201.7 8.3</t>
  </si>
  <si>
    <t>Schedule of Effect of One-Percentage-Point Change in Assumed Health Care Cost Trend Rates</t>
  </si>
  <si>
    <t>A one-percentage point change in assumed health care cost trend rates would have the following effect (in millions): One Percentage Point Increase One Percentage Point Decrease Year Ended March 31, Year Ended March 31, 2017 2016 2015 2017 2016 2015 Increase (decrease) in total of service and interest cost components $ 0.1 $ 0.1 $ 0.1 $ (0.1 ) $ (0.1 ) $ (0.1 ) Increase (decrease) in postretirement benefit obligation 2.1 2.6 2.9 (1.8 ) (2.2 ) (2.5 )</t>
  </si>
  <si>
    <t>Income Taxes (Tables)</t>
  </si>
  <si>
    <t>Components of the Provision (Benefit) For Income Taxes</t>
  </si>
  <si>
    <t>The components of the provision for income taxes are as follows (in millions): Year ended March 31, 2017 2016 2015 Current: United States $ 12.1 $ 24.0 $ 17.2 Non-United States 20.3 15.3 15.6 State and local 2.2 3.9 4.7 Total current 34.6 43.2 37.5 Deferred: United States (18.0 ) (10.2 ) (8.2 ) Non-United States (6.8 ) 1.1 (10.5 ) State and local (1.9 ) (17.0 ) (2.0 ) Total deferred (26.7 ) (26.1 ) (20.7 ) Provision for income taxes $ 7.9 $ 17.1 $ 16.8</t>
  </si>
  <si>
    <t>U.S. Statutory Income Tax Rate Reconciliation</t>
  </si>
  <si>
    <t>The provision (benefit) for income taxes differs from the United States statutory income tax rate due to the following items (in millions): Year ended March 31, 2017 2016 2015 Provision for income taxes at U.S. federal statutory income tax rate $ 28.7 $ 30.1 $ 37.9 State and local income taxes, net of federal benefit 0.8 2.7 2.6 Net effects of foreign rate differential (1.3 ) (3.0 ) (3.3 ) Net effects of foreign operations (4.4 ) (2.1 ) 8.9 Net effect to deferred taxes for changes in tax rates (0.3 ) (0.8 ) 0.2 Unrecognized tax benefits, net of federal benefit 0.5 (11.3 ) (0.5 ) Domestic production activities deduction (2.7 ) (1.3 ) (2.3 ) Research and development credit (7.6 ) — — Excess tax benefits related to equity compensation (7.0 ) — — Change in valuation allowance 0.5 2.3 (27.4 ) Other 0.7 0.5 0.7 Provision for income taxes $ 7.9 $ 17.1 $ 16.8</t>
  </si>
  <si>
    <t>Components of Income (Loss) Before Income Taxes</t>
  </si>
  <si>
    <t>The provision for income taxes was calculated based upon the following components of income from continuing operations before income taxes (in millions): Year ended March 31, 2017 2016 2015 United States $ 50.4 $ 45.3 $ 89.9 Non-United States 31.6 40.7 18.7 Income before income taxes $ 82.0 $ 86.0 $ 108.6</t>
  </si>
  <si>
    <t>Schedule of Deferred Income Taxes</t>
  </si>
  <si>
    <t>Deferred income taxes consist of the tax effects of the following temporary differences (in millions): March 31, 2017 March 31, 2016 Deferred tax assets: Compensation and retirement benefits $ 79.9 $ 84.4 General accruals and reserves 18.1 18.3 State tax net operating loss carryforwards 19.2 19.6 Foreign tax credit carryforwards — 4.3 Foreign net operating loss and interest carryforwards 22.5 17.7 Other 7.9 14.5 Total deferred tax assets before valuation allowance 147.6 158.8 Valuation allowance (27.7 ) (27.2 ) Total deferred tax assets 119.9 131.6 Deferred tax liabilities: Property, plant and equipment 39.9 42.8 Inventories 31.5 30.1 Intangible assets and goodwill 217.5 197.7 Cancellation of indebtedness 27.6 43.4 Total deferred tax liabilities 316.5 314.0 Net deferred tax liabilities $ 196.6 $ 182.4 Net amount on Consolidated Balance Sheet consists of: Other assets $ 12.2 $ 3.6 Deferred income taxes (208.8 ) (186.0 ) Net long-term deferred tax liabilities $ (196.6 ) $ (182.4 )</t>
  </si>
  <si>
    <t>Reconciliation of Gross Unrecognized Tax Benefits</t>
  </si>
  <si>
    <t>The following table represents a reconciliation of the beginning and ending amount of the gross unrecognized tax benefits, excluding interest and penalties, for the fiscal years ended March 31, 2017 and March 31, 2016 (in millions): Year Ended March 31, 2017 2016 Balance at beginning of period $ 13.2 $ 21.7 Additions based on tax positions related to the current year 0.8 0.8 Additions for tax positions of prior years 2.8 1.2 Reductions for tax positions of prior years — (0.1 ) Reductions due to lapse of applicable statute of limitations (1.7 ) (10.3 ) Cumulative translation adjustment (0.1 ) (0.1 ) Balance at end of period $ 15.0 $ 13.2</t>
  </si>
  <si>
    <t>Business Segment Information (Tables)</t>
  </si>
  <si>
    <t>Schedule of Business Segment Information</t>
  </si>
  <si>
    <t>Business Segment Information: (in Millions) Year Ended March 31, 2017 March 31, 2016 March 31, 2015 Net sales by product Process &amp; Motion Control: Original equipment manufacturers/ end-users $ 594.6 $ 572.3 $ 642.1 Maintenance, repair, and operations 540.1 528.0 588.1 Total Process &amp; Motion Control 1,134.7 1,100.3 1,230.2 Water Management: Water safety, quality, flow control and conservation 538.9 534.1 517.1 Water infrastructure 244.6 289.4 302.9 Total Water Management 783.5 823.5 820.0 Consolidated net sales 1,918.2 1,923.8 2,050.2 Income (loss) from operations Process &amp; Motion Control 134.9 146.8 219.6 Water Management 85.1 72.8 79.0 Corporate (36.3 ) (45.3 ) (94.9 ) Consolidated income from operations 183.7 174.3 203.7 Non-operating expense: Interest expense, net (88.7 ) (91.4 ) (87.9 ) Loss on the extinguishment of debt (7.8 ) — — Other (expense) income, net (5.2 ) 3.1 (7.2 ) Income from continuing operations before income taxes 82.0 86.0 108.6 Provision for income taxes 7.9 17.1 16.8 Net income from continuing operations 74.1 68.9 91.8 Loss from discontinued operations, net of tax — (1.4 ) (8.0 ) Net income 74.1 67.5 83.8 Non-controlling interest loss — (0.4 ) — Net income attributable to Rexnord 74.1 67.9 83.8 Dividends on preferred stock (7.3 ) — — Net income attributable to Rexnord common stockholders $ 66.8 $ 67.9 $ 83.8 Depreciation and Amortization Process &amp; Motion Control $ 69.9 $ 77.3 $ 74.1 Water Management 35.5 38.1 38.1 Consolidated $ 105.4 $ 115.4 $ 112.2 Capital Expenditures Process &amp; Motion Control $ 42.0 $ 43.6 $ 37.7 Water Management 12.5 8.5 11.1 Consolidated $ 54.5 $ 52.1 $ 48.8 March 31, 2017 March 31, 2016 March 31, 2015 Total Assets Process &amp; Motion Control $ 2,671.4 $ 2,412.7 $ 2,419.0 Water Management 862.3 933.2 981.9 Corporate 5.6 8.9 8.4 Consolidated $ 3,539.3 $ 3,354.8 $ 3,409.3</t>
  </si>
  <si>
    <t>Summary of Net Sales and Long-Lived Assets</t>
  </si>
  <si>
    <t>Net sales to third parties and long-lived assets by geographic region are as follows (in millions): Net Sales Long-lived Assets Year Ended March 31, 2017 Year Ended March 31, 2016 Year Ended March 31, 2015 March 31, 2017 March 31, 2016 March 31, 2015 United States $ 1,320.3 $ 1,306.9 $ 1,380.0 $ 267.2 $ 276.0 $ 279.4 Europe 332.6 370.8 374.0 72.2 80.5 92.1 Rest of World 265.3 246.1 296.2 61.5 40.7 46.1 $ 1,918.2 $ 1,923.8 $ 2,050.2 $ 400.9 $ 397.2 $ 417.6</t>
  </si>
  <si>
    <t>Quarterly Results of Operations (unaudited) (Tables)</t>
  </si>
  <si>
    <t>Schedule of Quarterly Financial Information</t>
  </si>
  <si>
    <t>Basis of Presentation and Description of Business - Narrative (Details)</t>
  </si>
  <si>
    <t>Mar. 31, 2017segment</t>
  </si>
  <si>
    <t>Number of operating platforms</t>
  </si>
  <si>
    <t>Significant Accounting Policies - Narrative (Details) - USD ($) shares in Thousands</t>
  </si>
  <si>
    <t>72 Months Ended</t>
  </si>
  <si>
    <t>Property, Plant and Equipment [Line Items]</t>
  </si>
  <si>
    <t>Post-shipment obligations</t>
  </si>
  <si>
    <t>Allowance for doubtful accounts</t>
  </si>
  <si>
    <t>Largest customer percentage of consolidated net sales</t>
  </si>
  <si>
    <t>8.40%</t>
  </si>
  <si>
    <t>8.90%</t>
  </si>
  <si>
    <t>Largest customer accounts receivable balance</t>
  </si>
  <si>
    <t>Percentage of inventory valued using LIFO</t>
  </si>
  <si>
    <t>60.00%</t>
  </si>
  <si>
    <t>64.00%</t>
  </si>
  <si>
    <t>Write-down of inventories</t>
  </si>
  <si>
    <t>Accelerated depreciation</t>
  </si>
  <si>
    <t>Goodwill and intangible assets useful life</t>
  </si>
  <si>
    <t>13 years</t>
  </si>
  <si>
    <t>12 years</t>
  </si>
  <si>
    <t>Impairment charges, long-lived assets</t>
  </si>
  <si>
    <t>Antidilutive shares excluded from computation for diluted net income per share (in shares)</t>
  </si>
  <si>
    <t>Currency translation gains (losses)</t>
  </si>
  <si>
    <t>Advertising costs</t>
  </si>
  <si>
    <t>Income tax benefit</t>
  </si>
  <si>
    <t>Weighted average number diluted shares outstanding adjustment (in shares)</t>
  </si>
  <si>
    <t>Accounting Standards Update 2016-09</t>
  </si>
  <si>
    <t>Customer relationships (including distribution network)</t>
  </si>
  <si>
    <t>Patents</t>
  </si>
  <si>
    <t>10 years</t>
  </si>
  <si>
    <t>Tradenames</t>
  </si>
  <si>
    <t>8 years</t>
  </si>
  <si>
    <t>Facility Closing</t>
  </si>
  <si>
    <t>Minimum | Customer relationships (including distribution network)</t>
  </si>
  <si>
    <t>7 years</t>
  </si>
  <si>
    <t>Minimum | Patents</t>
  </si>
  <si>
    <t>3 years</t>
  </si>
  <si>
    <t>Minimum | Tradenames</t>
  </si>
  <si>
    <t>Maximum | Customer relationships (including distribution network)</t>
  </si>
  <si>
    <t>20 years</t>
  </si>
  <si>
    <t>Maximum | Patents</t>
  </si>
  <si>
    <t>15 years</t>
  </si>
  <si>
    <t>Maximum | Tradenames</t>
  </si>
  <si>
    <t>Buildings and improvements | Minimum</t>
  </si>
  <si>
    <t>Property, plant and equipment useful life</t>
  </si>
  <si>
    <t>Buildings and improvements | Maximum</t>
  </si>
  <si>
    <t>30 years</t>
  </si>
  <si>
    <t>Machinery and equipment | Minimum</t>
  </si>
  <si>
    <t>5 years</t>
  </si>
  <si>
    <t>Machinery and equipment | Maximum</t>
  </si>
  <si>
    <t>Hardware and software | Minimum</t>
  </si>
  <si>
    <t>Hardware and software | Maximum</t>
  </si>
  <si>
    <t>Significant Accounting Policies - Product Warranty (Details) - USD ($) $ in Millions</t>
  </si>
  <si>
    <t>Movement in Standard Product Warranty Accrual [Roll Forward]</t>
  </si>
  <si>
    <t>Balance at beginning of period</t>
  </si>
  <si>
    <t>Acquired obligations</t>
  </si>
  <si>
    <t>Charged to operations</t>
  </si>
  <si>
    <t>Claims settled</t>
  </si>
  <si>
    <t>Balance at end of period</t>
  </si>
  <si>
    <t>Significant Accounting Policies - Schedule of Per Share Data (Details) - USD ($) shares in Thousands, $ in Millions</t>
  </si>
  <si>
    <t>3 Months Ended</t>
  </si>
  <si>
    <t>Dec. 31, 2016</t>
  </si>
  <si>
    <t>Jun. 30, 2016</t>
  </si>
  <si>
    <t>Dec. 31, 2015</t>
  </si>
  <si>
    <t>Sep. 30, 2015</t>
  </si>
  <si>
    <t>Jun. 30, 2015</t>
  </si>
  <si>
    <t>Numerator:</t>
  </si>
  <si>
    <t>Less: Non-controlling interest loss</t>
  </si>
  <si>
    <t>Less: Dividends on preferred stock</t>
  </si>
  <si>
    <t>Income from continuing operations attributable to Rexnord common stockholders</t>
  </si>
  <si>
    <t>Loss from discontinued operations</t>
  </si>
  <si>
    <t>Denominator:</t>
  </si>
  <si>
    <t>Weighted average common shares outstanding, basic (in shares)</t>
  </si>
  <si>
    <t>Effect of dilutive common shares equivalents (in shares)</t>
  </si>
  <si>
    <t>Significant Accounting Policies - Accumulated Other Comprehensive Loss (Details) - USD ($) $ in Millions</t>
  </si>
  <si>
    <t>AOCI Including Portion Attributable to Noncontrolling Interest, Net of Tax [Roll Forward]</t>
  </si>
  <si>
    <t>Beginning balance</t>
  </si>
  <si>
    <t>Ending balance</t>
  </si>
  <si>
    <t>Interest Rate Derivatives</t>
  </si>
  <si>
    <t>Other comprehensive loss before reclassifications</t>
  </si>
  <si>
    <t>Amounts reclassified from accumulated other comprehensive loss</t>
  </si>
  <si>
    <t>Pension and Postretirement Plans</t>
  </si>
  <si>
    <t>Significant Accounting Policies - Accumulated Other Comprehensive Income (Loss) Reclassification (Details) - USD ($) $ in Millions</t>
  </si>
  <si>
    <t>Pension and postretirement plans</t>
  </si>
  <si>
    <t>Amortization of prior service credit</t>
  </si>
  <si>
    <t>Lump Sum Settlement and Curtailment</t>
  </si>
  <si>
    <t>Provision (benefit) for income taxes</t>
  </si>
  <si>
    <t>Interest rate derivatives</t>
  </si>
  <si>
    <t>Benefit for income taxes</t>
  </si>
  <si>
    <t>Reclassification out of Accumulated Other Comprehensive Income | Accumulated Defined Benefit Plans Adjustment, Net Prior Service</t>
  </si>
  <si>
    <t>Reclassification out of Accumulated Other Comprehensive Income | Accumulated Defined Benefit Plans. Lump Sum Settlement</t>
  </si>
  <si>
    <t>Reclassification out of Accumulated Other Comprehensive Income | Accumulated Defined Benefit Plans Adjustment Attributable to Parent, Curtailment</t>
  </si>
  <si>
    <t>Reclassification out of Accumulated Other Comprehensive Income | Accumulated Defined Benefit Plans Adjustment</t>
  </si>
  <si>
    <t>Reclassification out of Accumulated Other Comprehensive Income | 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 | Interest Rate Contract</t>
  </si>
  <si>
    <t>Net realized losses on interest rate hedges</t>
  </si>
  <si>
    <t>Significant Accounting Policies - Research and Development (Details) - USD ($) $ in Millions</t>
  </si>
  <si>
    <t>Research and development costs</t>
  </si>
  <si>
    <t>Engineering costs</t>
  </si>
  <si>
    <t>Acquisitions  - Narrative (Details) - USD ($) $ in Millions</t>
  </si>
  <si>
    <t>Jun. 01, 2016</t>
  </si>
  <si>
    <t>Jan. 12, 2015</t>
  </si>
  <si>
    <t>Oct. 30, 2014</t>
  </si>
  <si>
    <t>Apr. 15, 2014</t>
  </si>
  <si>
    <t>Business Acquisition [Line Items]</t>
  </si>
  <si>
    <t>Purchase price adjustments - increase (decrease) in goodwill</t>
  </si>
  <si>
    <t>Cambridge</t>
  </si>
  <si>
    <t>Total cash purchase price</t>
  </si>
  <si>
    <t>Additional consideration</t>
  </si>
  <si>
    <t>Cash payment received</t>
  </si>
  <si>
    <t>Other intangible assets</t>
  </si>
  <si>
    <t>Other net assets</t>
  </si>
  <si>
    <t>Cambridge | Tradenames</t>
  </si>
  <si>
    <t>Cambridge | Customer Relationships</t>
  </si>
  <si>
    <t>Cambridge | Patents</t>
  </si>
  <si>
    <t>Tollok S.p.A.</t>
  </si>
  <si>
    <t>Maximum purchase price, net of cash acquired</t>
  </si>
  <si>
    <t>Payments to acquire business, two future, equal annual installments</t>
  </si>
  <si>
    <t>Contingent consideration, not to exceed</t>
  </si>
  <si>
    <t>Contingent consideration, not to exceed, period of time in which financial performance threshold will be monitored</t>
  </si>
  <si>
    <t>2 years</t>
  </si>
  <si>
    <t>Euroflex Transmissions</t>
  </si>
  <si>
    <t>Green Turtle</t>
  </si>
  <si>
    <t>Discontinued Operations - Narrative (Details) $ in Millions</t>
  </si>
  <si>
    <t>Mar. 31, 2015USD ($)</t>
  </si>
  <si>
    <t>Business Divestiture [Line Items]</t>
  </si>
  <si>
    <t>Discontinued operations, proceeds from sale</t>
  </si>
  <si>
    <t>Mill Products business</t>
  </si>
  <si>
    <t>Provision for loss (gain) on disposal</t>
  </si>
  <si>
    <t>Impairment of property, plant and equipment</t>
  </si>
  <si>
    <t>Impairment of goodwill</t>
  </si>
  <si>
    <t>Other exit related costs</t>
  </si>
  <si>
    <t>Discontinued Operations - Results of Discontinued Operations (Details) - USD ($) $ / shares in Units, $ in Millions</t>
  </si>
  <si>
    <t>Net loss per share from discontinued operations:</t>
  </si>
  <si>
    <t>Basic (in dollars per share)</t>
  </si>
  <si>
    <t>Diluted (in dollars per share)</t>
  </si>
  <si>
    <t>Income Statement, Balance Sheet and Additional Disclosures by Disposal Groups, Including Discontinued Operations [Line Items]</t>
  </si>
  <si>
    <t>Loss from operations before income taxes</t>
  </si>
  <si>
    <t>Net (loss) income</t>
  </si>
  <si>
    <t>Restructuring and Other Similar Charges - By Operating Segment (Details) - USD ($)</t>
  </si>
  <si>
    <t>Restructuring Cost and Reserve [Line Items]</t>
  </si>
  <si>
    <t>Charges</t>
  </si>
  <si>
    <t>Employee termination benefits</t>
  </si>
  <si>
    <t>Asset impairment charges</t>
  </si>
  <si>
    <t>Contract termination and other associated costs</t>
  </si>
  <si>
    <t>Proceeds from sale of RHF tradename</t>
  </si>
  <si>
    <t>Operating Segments | Process &amp; Motion Control</t>
  </si>
  <si>
    <t>Operating Segments | Process &amp; Motion Control | Employee termination benefits</t>
  </si>
  <si>
    <t>Operating Segments | Process &amp; Motion Control | Asset impairment charges</t>
  </si>
  <si>
    <t>Operating Segments | Process &amp; Motion Control | Contract termination and other associated costs</t>
  </si>
  <si>
    <t>Operating Segments | Water Management</t>
  </si>
  <si>
    <t>Operating Segments | Water Management | Employee termination benefits</t>
  </si>
  <si>
    <t>Operating Segments | Water Management | Asset impairment charges</t>
  </si>
  <si>
    <t>Operating Segments | Water Management | Contract termination and other associated costs</t>
  </si>
  <si>
    <t>Corporate</t>
  </si>
  <si>
    <t>Corporate | Employee termination benefits</t>
  </si>
  <si>
    <t>Corporate | Asset impairment charges</t>
  </si>
  <si>
    <t>Corporate | Contract termination and other associated costs</t>
  </si>
  <si>
    <t>Restructuring and Other Similar Charges - Pre-tax Loss From Operations Associated with the Non-strategic Exit of the RHF Product-line (Details) - USD ($) $ in Millions</t>
  </si>
  <si>
    <t>Pre-tax Loss</t>
  </si>
  <si>
    <t>RHF Product Line</t>
  </si>
  <si>
    <t>RHF Product Line | Asset impairment charges</t>
  </si>
  <si>
    <t>RHF Product Line | Employee termination benefits</t>
  </si>
  <si>
    <t>Other restructuring costs, primarily severance costs</t>
  </si>
  <si>
    <t>Restructuring and Other Similar Charges - Restructuring Reserve Rollforward (Details) - USD ($) $ in Millions</t>
  </si>
  <si>
    <t>Restructuring Reserve [Roll Forward]</t>
  </si>
  <si>
    <t>Accrued Restructuring Costs, Beginning of Period</t>
  </si>
  <si>
    <t>Cash payments</t>
  </si>
  <si>
    <t>Non-cash charges</t>
  </si>
  <si>
    <t>Accrued Restructuring Costs, End of Period</t>
  </si>
  <si>
    <t>Contractual termination benefits</t>
  </si>
  <si>
    <t>Recovery Under Continued Dumping and Subsidy Offset Act ("CDSOA")  - Narrative (Details) - USD ($)</t>
  </si>
  <si>
    <t>Component of Other Income, Nonoperating [Line Items]</t>
  </si>
  <si>
    <t>Income distributed from CBP</t>
  </si>
  <si>
    <t>Recovery under CDSOA</t>
  </si>
  <si>
    <t>Inventories - By Category (Details) - USD ($) $ in Millions</t>
  </si>
  <si>
    <t>Finished goods</t>
  </si>
  <si>
    <t>Work in progress</t>
  </si>
  <si>
    <t>Purchased components</t>
  </si>
  <si>
    <t>Raw materials</t>
  </si>
  <si>
    <t>Inventories at First-in, First-Out (FIFO) cost</t>
  </si>
  <si>
    <t>Adjustment to state inventories at Last-in, First-Out (LIFO) cost</t>
  </si>
  <si>
    <t>Inventories, net</t>
  </si>
  <si>
    <t>Property, Plant and Equipment  - Schedule of Property, Plant and Equipment (Details) - USD ($) $ in Millions</t>
  </si>
  <si>
    <t>Property, plant and equipment, gross</t>
  </si>
  <si>
    <t>Less accumulated depreciation</t>
  </si>
  <si>
    <t>Land</t>
  </si>
  <si>
    <t>Buildings and improvements</t>
  </si>
  <si>
    <t>Machinery and equipment</t>
  </si>
  <si>
    <t>Hardware and software</t>
  </si>
  <si>
    <t>Construction in-progress</t>
  </si>
  <si>
    <t>Goodwill and Intangible Assets - Schedule of Changes (Details) - USD ($) $ in Millions</t>
  </si>
  <si>
    <t>Goodwill [Roll Forward]</t>
  </si>
  <si>
    <t>Net carrying amount, beginning of period</t>
  </si>
  <si>
    <t>Purchase price allocation adjustments</t>
  </si>
  <si>
    <t>Currency translation adjustment and other</t>
  </si>
  <si>
    <t>Net carrying amount, end of period</t>
  </si>
  <si>
    <t>Goodwill and Intangible Assets - Gross Carrying Amount and Accumulated Amortization (Details) - USD ($) $ in Millions</t>
  </si>
  <si>
    <t>Intangible assets subject to amortization:</t>
  </si>
  <si>
    <t>Weighted Average Useful Life</t>
  </si>
  <si>
    <t>Accumulated Amortization</t>
  </si>
  <si>
    <t>Intangible assets not subject to amortization - trademarks and tradenames</t>
  </si>
  <si>
    <t>Gross Carrying Amount</t>
  </si>
  <si>
    <t>Net Carrying Amount</t>
  </si>
  <si>
    <t>Goodwill and Intangible Assets - Narrative (Details) - USD ($)</t>
  </si>
  <si>
    <t>Finite-Lived Intangible Assets [Line Items]</t>
  </si>
  <si>
    <t>Future amortization expense</t>
  </si>
  <si>
    <t>Expected amortization expense, 2018</t>
  </si>
  <si>
    <t>Expected amortization expense, 2019</t>
  </si>
  <si>
    <t>Expected amortization expense, 2020</t>
  </si>
  <si>
    <t>Expected amortization expense, 2021</t>
  </si>
  <si>
    <t>Expected amortization expense, 2022</t>
  </si>
  <si>
    <t>Goodwill and intangible asset impairment</t>
  </si>
  <si>
    <t>Cumulative goodwill impairment charges</t>
  </si>
  <si>
    <t>Weighted-average useful life of intangible assets acquired</t>
  </si>
  <si>
    <t>Impairment of Intangible Assets (Excluding Goodwill)</t>
  </si>
  <si>
    <t>16 years</t>
  </si>
  <si>
    <t>Other Current Liabilities  - Schedule of Other Current Liabilities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es payable</t>
  </si>
  <si>
    <t>Interest payable</t>
  </si>
  <si>
    <t>Other</t>
  </si>
  <si>
    <t>Long-Term Debt - Summary of Debt (Details) - USD ($) $ in Millions</t>
  </si>
  <si>
    <t>Debt Instrument [Line Items]</t>
  </si>
  <si>
    <t>Less current maturities</t>
  </si>
  <si>
    <t>Term loans | Credit Facility</t>
  </si>
  <si>
    <t>Unamortized original issue discount</t>
  </si>
  <si>
    <t>Other subsidiary debt | Other</t>
  </si>
  <si>
    <t>Long-Term Debt - Narrative (Details)</t>
  </si>
  <si>
    <t>9 Months Ended</t>
  </si>
  <si>
    <t>43 Months Ended</t>
  </si>
  <si>
    <t>Dec. 31, 2016USD ($)</t>
  </si>
  <si>
    <t>Jun. 30, 2016USD ($)</t>
  </si>
  <si>
    <t>Dec. 31, 2016USD ($)prepayment</t>
  </si>
  <si>
    <t>Mar. 31, 2017USD ($)Rate</t>
  </si>
  <si>
    <t>Mar. 31, 2016USD ($)</t>
  </si>
  <si>
    <t>Mar. 31, 2013USD ($)plantRate</t>
  </si>
  <si>
    <t>Mar. 31, 2012USD ($)plant</t>
  </si>
  <si>
    <t>Mar. 31, 2017USD ($)</t>
  </si>
  <si>
    <t>Maximum borrowing capacity</t>
  </si>
  <si>
    <t>Number of voluntary prepayments | prepayment</t>
  </si>
  <si>
    <t>Long-term debt, gross</t>
  </si>
  <si>
    <t>Outstanding principal</t>
  </si>
  <si>
    <t>Line of credit facility, unused capacity, daily aggregate commitment threshold of outstanding principal (less than)</t>
  </si>
  <si>
    <t>50.00%</t>
  </si>
  <si>
    <t>Interest paid</t>
  </si>
  <si>
    <t>North America | Manufacturing Facility</t>
  </si>
  <si>
    <t>Number of plants | plant</t>
  </si>
  <si>
    <t>Maximum</t>
  </si>
  <si>
    <t>Unused capacity, commitment fee percentage</t>
  </si>
  <si>
    <t>0.50%</t>
  </si>
  <si>
    <t>Minimum</t>
  </si>
  <si>
    <t>0.375%</t>
  </si>
  <si>
    <t>London Interbank Offered Rate (LIBOR)</t>
  </si>
  <si>
    <t>Basis spread on variable rate</t>
  </si>
  <si>
    <t>1.75%</t>
  </si>
  <si>
    <t>Covenant terms, company's ratio</t>
  </si>
  <si>
    <t>Term loans | Credit Facility | Senior Secured Leverage Ratio (Numerator) | Maximum</t>
  </si>
  <si>
    <t>Covenant terms, positive ratio</t>
  </si>
  <si>
    <t>Term loans | Term Loan Facility</t>
  </si>
  <si>
    <t>Long-term debt, voluntary prepayment</t>
  </si>
  <si>
    <t>Mandatory principal payments prior to maturity</t>
  </si>
  <si>
    <t>Periodic payment, principal</t>
  </si>
  <si>
    <t>Net first lien leverage ratio (less than)</t>
  </si>
  <si>
    <t>Reduction of basis spread on variable rate</t>
  </si>
  <si>
    <t>1.00%</t>
  </si>
  <si>
    <t>Term loans | Term Loan Facility | ABR Borrowings</t>
  </si>
  <si>
    <t>Basis spread on variable rate | Rate</t>
  </si>
  <si>
    <t>2.00%</t>
  </si>
  <si>
    <t>Term loans | Term Loan Facility | Eurocurrency Borrowings</t>
  </si>
  <si>
    <t>3.00%</t>
  </si>
  <si>
    <t>Term loans | Term Loan Facility | London Interbank Offered Rate (LIBOR)</t>
  </si>
  <si>
    <t>Term loans | Term Loan Facility and Term Refinancing Loan Facility</t>
  </si>
  <si>
    <t>Term loans | Term Refinancing Loan Facility</t>
  </si>
  <si>
    <t>Direct costs</t>
  </si>
  <si>
    <t>Average interest rate</t>
  </si>
  <si>
    <t>3.88%</t>
  </si>
  <si>
    <t>LIBOR floor</t>
  </si>
  <si>
    <t>Average interest rate, period loan been in place</t>
  </si>
  <si>
    <t>3.77%</t>
  </si>
  <si>
    <t>Effective interest rate</t>
  </si>
  <si>
    <t>3.75%</t>
  </si>
  <si>
    <t>Term loans | Term Refinancing Loan Facility | London Interbank Offered Rate (LIBOR)</t>
  </si>
  <si>
    <t>2.75%</t>
  </si>
  <si>
    <t>Term loans | Term Refinancing Loan Facility | Base Rate</t>
  </si>
  <si>
    <t>Term loans | Revolving Credit Facility</t>
  </si>
  <si>
    <t>Unused capacity, commitment fee percentage | Rate</t>
  </si>
  <si>
    <t>Outstanding letters of credit</t>
  </si>
  <si>
    <t>Term loans | Revolving Credit Facility | Letter of Credit</t>
  </si>
  <si>
    <t>Term loans | Amended Credit Facility | Senior Secured Leverage Ratio (Numerator) | Maximum</t>
  </si>
  <si>
    <t>Transaction related costs</t>
  </si>
  <si>
    <t>New Market Tax Credit- Phase 2 | Other</t>
  </si>
  <si>
    <t>Proceeds from borrowings of long-term debt</t>
  </si>
  <si>
    <t>New Market Tax Credit- Phase 1 | Other</t>
  </si>
  <si>
    <t>New Market Tax Credit | Other</t>
  </si>
  <si>
    <t>Payments to acquire loans receivable</t>
  </si>
  <si>
    <t>Loan receivable, terms</t>
  </si>
  <si>
    <t>Loan receivable, stated percentage | Rate</t>
  </si>
  <si>
    <t>Forgiveness of debt, possible non-operating gain (up to)</t>
  </si>
  <si>
    <t>Loans receivables</t>
  </si>
  <si>
    <t>Other | Other</t>
  </si>
  <si>
    <t>Accounts Receivable Securitization Program | Other</t>
  </si>
  <si>
    <t>Remaining borrowing capacity</t>
  </si>
  <si>
    <t>Long-Term Debt - Future Debt Maturities (Details) $ in Millions</t>
  </si>
  <si>
    <t>Unamortized original issue discount and debt issuance costs</t>
  </si>
  <si>
    <t>Maturities of Long-term Debt [Abstract]</t>
  </si>
  <si>
    <t>Thereafter</t>
  </si>
  <si>
    <t>Derivative Financial Instruments - Narrative (Details)</t>
  </si>
  <si>
    <t>Oct. 24, 2014USD ($)derivative</t>
  </si>
  <si>
    <t>Sep. 28, 2015USD ($)derivative</t>
  </si>
  <si>
    <t>Derivatives, Fair Value [Line Items]</t>
  </si>
  <si>
    <t>Effectiveness of hedge</t>
  </si>
  <si>
    <t>87.00%</t>
  </si>
  <si>
    <t>Amount reclassified from accumulated other comprehensive loss into earnings</t>
  </si>
  <si>
    <t>Estimated reclassification of accumulated other comprehensive gain (loss)</t>
  </si>
  <si>
    <t>Designated as hedging instruments</t>
  </si>
  <si>
    <t>Derivative, net hedge ineffectiveness gain (loss)</t>
  </si>
  <si>
    <t>Weighted average interest rate (cannot exceed)</t>
  </si>
  <si>
    <t>2.79%</t>
  </si>
  <si>
    <t>Applicable margin</t>
  </si>
  <si>
    <t>Interest rate swaps</t>
  </si>
  <si>
    <t>Number of interest rate derivatives held | derivative</t>
  </si>
  <si>
    <t>Derivative, notional amount</t>
  </si>
  <si>
    <t>Weighted average fixed interest rate</t>
  </si>
  <si>
    <t>2.55%</t>
  </si>
  <si>
    <t>Interest rate swaps | London Interbank Offered Rate (LIBOR)</t>
  </si>
  <si>
    <t>Interest rate caps</t>
  </si>
  <si>
    <t>Derivative liability, notional amount</t>
  </si>
  <si>
    <t>Derivative, cap interest rate</t>
  </si>
  <si>
    <t>Derivative premium</t>
  </si>
  <si>
    <t>Derivative Financial Instruments - Fair Value of Derivative Instruments (Details) - Fair Value, Measurements, Recurring - Level 2 - USD ($) $ in Millions</t>
  </si>
  <si>
    <t>Designated as hedging instruments | Interest rate swaps | Other liabilities</t>
  </si>
  <si>
    <t>Derivative [Line Items]</t>
  </si>
  <si>
    <t>Liability Derivatives</t>
  </si>
  <si>
    <t>Designated as hedging instruments | Interest rate caps | Other assets</t>
  </si>
  <si>
    <t>Asset Derivatives</t>
  </si>
  <si>
    <t>Not designated as hedging instrument | Foreign currency forward contracts | Other current liabilities</t>
  </si>
  <si>
    <t>Derivative Financial Instruments - Amount of Losses and Gains on Derivative Instruments (Details) - USD ($) $ in Millions</t>
  </si>
  <si>
    <t>Foreign currency forward contracts | Other (expense) income, net</t>
  </si>
  <si>
    <t>Derivative Instruments, Gain (Loss) [Line Items]</t>
  </si>
  <si>
    <t>Amount recognized in other (expense) income, net</t>
  </si>
  <si>
    <t>Designated as hedging instruments | Interest rate swaps</t>
  </si>
  <si>
    <t>Cumulative loss recognized, net of tax, in accumulated other comprehensive loss on derivatives</t>
  </si>
  <si>
    <t>Designated as hedging instruments | Interest rate caps</t>
  </si>
  <si>
    <t>Fair Value Measurements - Assets and Liabilities Recognized at Fair Value on a Recurring Basis (Details) - Fair Value, Measurements, Recurring - USD ($) $ in Millions</t>
  </si>
  <si>
    <t>Assets:</t>
  </si>
  <si>
    <t>Total assets at fair value</t>
  </si>
  <si>
    <t>Liabilities:</t>
  </si>
  <si>
    <t>Total liabilities at fair value</t>
  </si>
  <si>
    <t>Interest rate caps | Level 1</t>
  </si>
  <si>
    <t>Interest rate caps | Level 2</t>
  </si>
  <si>
    <t>Interest rate caps | Level 3</t>
  </si>
  <si>
    <t>Interest rate swaps | Level 1</t>
  </si>
  <si>
    <t>Interest rate swaps | Level 2</t>
  </si>
  <si>
    <t>Interest rate swaps | Level 3</t>
  </si>
  <si>
    <t>Foreign currency forward contracts</t>
  </si>
  <si>
    <t>Foreign currency forward contracts | Level 1</t>
  </si>
  <si>
    <t>Foreign currency forward contracts | Level 2</t>
  </si>
  <si>
    <t>Foreign currency forward contracts | Level 3</t>
  </si>
  <si>
    <t>Fair Value Measurements - Narrative (Details) - USD ($) $ in Millions</t>
  </si>
  <si>
    <t>Fair Value, Assets and Liabilities Measured on Recurring and Nonrecurring Basis [Line Items]</t>
  </si>
  <si>
    <t>Fair value of long-term debt</t>
  </si>
  <si>
    <t>Assets to be sold per agreement</t>
  </si>
  <si>
    <t>Facility Closing | Level 3</t>
  </si>
  <si>
    <t>Leases  - Narrative and Schedule of Future Payments (Details) - USD ($) $ in Millions</t>
  </si>
  <si>
    <t>Rent expense</t>
  </si>
  <si>
    <t>Operating Leases, Future Minimum Payments Due, Fiscal Year Maturity [Abstract]</t>
  </si>
  <si>
    <t>Future minimum rental payments</t>
  </si>
  <si>
    <t>Stock-Based Compensation - Narrative (Details) - USD ($)</t>
  </si>
  <si>
    <t>May 18, 2016</t>
  </si>
  <si>
    <t>May 21, 2015</t>
  </si>
  <si>
    <t>Jul. 31, 2014</t>
  </si>
  <si>
    <t>Share-based Compensation Arrangement by Share-based Payment Award [Line Items]</t>
  </si>
  <si>
    <t>Tax benefit on stock-based compensation</t>
  </si>
  <si>
    <t>Excess tax benefit related to stock options exercised</t>
  </si>
  <si>
    <t>Unrecognized compensation cost</t>
  </si>
  <si>
    <t>Unrecognized compensation cost, weighted-average period of recognition</t>
  </si>
  <si>
    <t>1 year 11 months 5 days</t>
  </si>
  <si>
    <t>Expected option term (in years)</t>
  </si>
  <si>
    <t>6 years 6 months</t>
  </si>
  <si>
    <t>7 years 1 month 6 days</t>
  </si>
  <si>
    <t>Expected dividends</t>
  </si>
  <si>
    <t>Weighted-average grant date fair value (in dollars per share)</t>
  </si>
  <si>
    <t>Fair value of options vested</t>
  </si>
  <si>
    <t>Restricted Stock Units (RSUs)</t>
  </si>
  <si>
    <t>RSUs granted (in shares)</t>
  </si>
  <si>
    <t>Weighted-average grant date fair value of RSUs granted (in dollars per share)</t>
  </si>
  <si>
    <t>Performance Shares</t>
  </si>
  <si>
    <t>Vesting period</t>
  </si>
  <si>
    <t>Performance Shares | Minimum</t>
  </si>
  <si>
    <t>Award vesting rights, percentage</t>
  </si>
  <si>
    <t>0.00%</t>
  </si>
  <si>
    <t>Performance Shares | Maximum</t>
  </si>
  <si>
    <t>200.00%</t>
  </si>
  <si>
    <t>Incentive Plan</t>
  </si>
  <si>
    <t>Award maximum term</t>
  </si>
  <si>
    <t>Percentage vesting after three years</t>
  </si>
  <si>
    <t>4 years</t>
  </si>
  <si>
    <t>Percentage vesting after five years</t>
  </si>
  <si>
    <t>Shares authorized to be granted (in shares)</t>
  </si>
  <si>
    <t>Incentive Plan | 50% vest after three years</t>
  </si>
  <si>
    <t>Incentive Plan | 50% vest after five years</t>
  </si>
  <si>
    <t>Incentive Plan | Options granted to directors</t>
  </si>
  <si>
    <t>Stock-Based Compensation - Fair Value Options Granted (Details) - USD ($)</t>
  </si>
  <si>
    <t>Expected volatility factor</t>
  </si>
  <si>
    <t>29.00%</t>
  </si>
  <si>
    <t>24.00%</t>
  </si>
  <si>
    <t>26.00%</t>
  </si>
  <si>
    <t>Weighted-average risk free interest rate</t>
  </si>
  <si>
    <t>1.58%</t>
  </si>
  <si>
    <t>1.82%</t>
  </si>
  <si>
    <t>2.10%</t>
  </si>
  <si>
    <t>Expected dividend rate</t>
  </si>
  <si>
    <t>Stock-Based Compensation - Stock Options (Details) - USD ($) $ / shares in Units, $ in Millions</t>
  </si>
  <si>
    <t>Mar. 31, 2014</t>
  </si>
  <si>
    <t>Shares</t>
  </si>
  <si>
    <t>Outstanding at beginning of period (shares)</t>
  </si>
  <si>
    <t>Granted (shares)</t>
  </si>
  <si>
    <t>Exercised (shares)</t>
  </si>
  <si>
    <t>Cancelled/Forfeited (shares)</t>
  </si>
  <si>
    <t>Outstanding at end of period (shares)</t>
  </si>
  <si>
    <t>Exercisable at end of period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Total intrinsic value of options exercised</t>
  </si>
  <si>
    <t>Weighted average remaining contractual life of options outstanding</t>
  </si>
  <si>
    <t>6 years 7 months 6 days</t>
  </si>
  <si>
    <t>Aggregate intrinsic value of options outstanding</t>
  </si>
  <si>
    <t>Weighted average remaining contractual life of options exercisable</t>
  </si>
  <si>
    <t>4 years 7 months 6 days</t>
  </si>
  <si>
    <t>2 years 7 months</t>
  </si>
  <si>
    <t>Aggregate intrinsic value of options exercisable</t>
  </si>
  <si>
    <t>Stock-Based Compensation - Nonvested Options (Details) - $ / shares</t>
  </si>
  <si>
    <t>Nonvested options beginning of period (shares)</t>
  </si>
  <si>
    <t>Vested (shares)</t>
  </si>
  <si>
    <t>Canceled/Forfeited (shares)</t>
  </si>
  <si>
    <t>Nonvested options end of period (shares)</t>
  </si>
  <si>
    <t>Non-vested options at beginning of period (in dollars per share)</t>
  </si>
  <si>
    <t>Vested (in dollars per share)</t>
  </si>
  <si>
    <t>Non-vested options at end of period (in dollars per share)</t>
  </si>
  <si>
    <t>Stock-Based Compensation - Nonvested Stock Unit Activity (Details) - $ / shares</t>
  </si>
  <si>
    <t>Units</t>
  </si>
  <si>
    <t>Nonvested units beginning of period (shares)</t>
  </si>
  <si>
    <t>Nonvested units end of period (shares)</t>
  </si>
  <si>
    <t>Weighted Avg. Grant Date Fair Value</t>
  </si>
  <si>
    <t>Nonvested units at beginning of period (in dollars per share)</t>
  </si>
  <si>
    <t>Nonvested units at end of period (in dollars per share)</t>
  </si>
  <si>
    <t>Stock-Based Compensation - Fair Value PSUs (Details) - $ / shares</t>
  </si>
  <si>
    <t>Weighted-average risk-free interest rate</t>
  </si>
  <si>
    <t>30.00%</t>
  </si>
  <si>
    <t>31.00%</t>
  </si>
  <si>
    <t>0.86%</t>
  </si>
  <si>
    <t>1.01%</t>
  </si>
  <si>
    <t>PSU fair value per share</t>
  </si>
  <si>
    <t>Retirement Benefits - Narrative (Details) $ in Millions</t>
  </si>
  <si>
    <t>Mar. 31, 2017USD ($)categoryRate</t>
  </si>
  <si>
    <t>Defined Benefit Plans and Other Postretirement Benefit Plans Table Text Block [Line Items]</t>
  </si>
  <si>
    <t>Actuarial (gain) loss on pension and post retirement benefit obligations</t>
  </si>
  <si>
    <t>Plan assets</t>
  </si>
  <si>
    <t>Multi-employer and government-sponsored plans - Expense recognized</t>
  </si>
  <si>
    <t>Defined contribution savings plan - expense recognized</t>
  </si>
  <si>
    <t>U.S qualified pension plan trusts</t>
  </si>
  <si>
    <t>Contributions</t>
  </si>
  <si>
    <t>Pension Benefits</t>
  </si>
  <si>
    <t>Projected benefit obligation</t>
  </si>
  <si>
    <t>Under-funded status</t>
  </si>
  <si>
    <t>Future amortization of prior service cost (credit)</t>
  </si>
  <si>
    <t>Number of investment categories | category</t>
  </si>
  <si>
    <t>Pension plans that are not fully funded - projected benefit obligation</t>
  </si>
  <si>
    <t>Pension plans that are not fully funded - accumulated benefit obligation</t>
  </si>
  <si>
    <t>Pension plans that are not fully funded - fair value of plan assets</t>
  </si>
  <si>
    <t>Other Postretirement Benefits</t>
  </si>
  <si>
    <t>Assumed health care cost trend rate, percent | Rate</t>
  </si>
  <si>
    <t>6.80%</t>
  </si>
  <si>
    <t>Ultimate health care cost trend rate, percent | Rate</t>
  </si>
  <si>
    <t>5.00%</t>
  </si>
  <si>
    <t>Retirement Benefits - Pension and Other Postretirement Benefits (Details) $ in Millions</t>
  </si>
  <si>
    <t>Mar. 31, 2017USD ($)facility</t>
  </si>
  <si>
    <t>Mar. 31, 2015USD ($)participant</t>
  </si>
  <si>
    <t>(Income) cost associated with special events:</t>
  </si>
  <si>
    <t>Inactive participants | participant</t>
  </si>
  <si>
    <t>Amount paid to electing participants</t>
  </si>
  <si>
    <t>Non-cash actuarial gain (loss)</t>
  </si>
  <si>
    <t>Pension Benefits and Other Postretirement Benefits:</t>
  </si>
  <si>
    <t>Service cost</t>
  </si>
  <si>
    <t>Interest cost</t>
  </si>
  <si>
    <t>Expected return on plan assets</t>
  </si>
  <si>
    <t>Amortization of:</t>
  </si>
  <si>
    <t>Prior service cost</t>
  </si>
  <si>
    <t>Settlement</t>
  </si>
  <si>
    <t>Curtailment</t>
  </si>
  <si>
    <t>Recognition of actuarial losses</t>
  </si>
  <si>
    <t>Net periodic benefit cost</t>
  </si>
  <si>
    <t>Recognized curtailments gain (loss)</t>
  </si>
  <si>
    <t>Noncash net curtailment gain</t>
  </si>
  <si>
    <t>Number of manufacturing facilities closed | facility</t>
  </si>
  <si>
    <t>Postretirement Benefits</t>
  </si>
  <si>
    <t>Facility Closing | Pension Benefits</t>
  </si>
  <si>
    <t>Retirement Benefits - Status of Plans (Details) - USD ($) $ in Millions</t>
  </si>
  <si>
    <t>Defined Benefit Plan, Change in Fair Value of Plan Assets [Roll Forward]</t>
  </si>
  <si>
    <t>Actuarial gains</t>
  </si>
  <si>
    <t>Plan assets at the beginning of the period</t>
  </si>
  <si>
    <t>Plan assets at end of period</t>
  </si>
  <si>
    <t>Net amount on Consolidated Balance Sheets consists of:</t>
  </si>
  <si>
    <t>Current liabilities</t>
  </si>
  <si>
    <t>Long-term liabilities</t>
  </si>
  <si>
    <t>Benefit obligation at beginning of period</t>
  </si>
  <si>
    <t>Benefits paid</t>
  </si>
  <si>
    <t>Plan participant contributions</t>
  </si>
  <si>
    <t>Acquisition</t>
  </si>
  <si>
    <t>Curtailments</t>
  </si>
  <si>
    <t>Translation adjustment</t>
  </si>
  <si>
    <t>Benefit obligation at end of period</t>
  </si>
  <si>
    <t>Actual return on plan assets</t>
  </si>
  <si>
    <t>Funded status of plans</t>
  </si>
  <si>
    <t>Non-current assets</t>
  </si>
  <si>
    <t>Total net funded status</t>
  </si>
  <si>
    <t>Retirement Benefits - Accumulated Other Comprehensive Income (Details) - USD ($) $ in Millions</t>
  </si>
  <si>
    <t>Defined Benefit Plan Disclosure [Line Items]</t>
  </si>
  <si>
    <t>Unrecognized prior service credit</t>
  </si>
  <si>
    <t>Unrecognized actuarial loss (gain)</t>
  </si>
  <si>
    <t>Accumulated other comprehensive loss (income), gross</t>
  </si>
  <si>
    <t>Deferred income tax (benefit) provision</t>
  </si>
  <si>
    <t>Accumulated other comprehensive loss (income), net</t>
  </si>
  <si>
    <t>Retirement Benefits - Significant Assumptions (Details)</t>
  </si>
  <si>
    <t>Mar. 31, 2017Rate</t>
  </si>
  <si>
    <t>Mar. 31, 2016Rate</t>
  </si>
  <si>
    <t>Mar. 31, 2015Rate</t>
  </si>
  <si>
    <t>Benefit Obligations:</t>
  </si>
  <si>
    <t>Discount rate</t>
  </si>
  <si>
    <t>3.85%</t>
  </si>
  <si>
    <t>3.84%</t>
  </si>
  <si>
    <t>3.70%</t>
  </si>
  <si>
    <t>Rate of compensation increase</t>
  </si>
  <si>
    <t>2.96%</t>
  </si>
  <si>
    <t>3.07%</t>
  </si>
  <si>
    <t>3.40%</t>
  </si>
  <si>
    <t>Net Periodic Benefit Cost:</t>
  </si>
  <si>
    <t>4.54%</t>
  </si>
  <si>
    <t>3.41%</t>
  </si>
  <si>
    <t>5.34%</t>
  </si>
  <si>
    <t>5.33%</t>
  </si>
  <si>
    <t>5.30%</t>
  </si>
  <si>
    <t>4.00%</t>
  </si>
  <si>
    <t>3.90%</t>
  </si>
  <si>
    <t>3.80%</t>
  </si>
  <si>
    <t>4.30%</t>
  </si>
  <si>
    <t>Retirement Benefits - Target Investment Allocations (Details)</t>
  </si>
  <si>
    <t>Equity securities</t>
  </si>
  <si>
    <t>Investment policy, minimum allocation</t>
  </si>
  <si>
    <t>20.00%</t>
  </si>
  <si>
    <t>Investment policy, maximum allocation</t>
  </si>
  <si>
    <t>Target Allocation</t>
  </si>
  <si>
    <t>Actual Allocation</t>
  </si>
  <si>
    <t>28.00%</t>
  </si>
  <si>
    <t>Debt securities (including cash and cash equivalents)</t>
  </si>
  <si>
    <t>55.00%</t>
  </si>
  <si>
    <t>80.00%</t>
  </si>
  <si>
    <t>66.00%</t>
  </si>
  <si>
    <t>10.00%</t>
  </si>
  <si>
    <t>6.00%</t>
  </si>
  <si>
    <t>Retirement Benefits - Fair Value Measurements (Details) - USD ($) $ in Millions</t>
  </si>
  <si>
    <t>Fair value of plan assets</t>
  </si>
  <si>
    <t>Assets measured at net asset value</t>
  </si>
  <si>
    <t>Cash and cash equivalents | Level 1</t>
  </si>
  <si>
    <t>Cash and cash equivalents | Level 2</t>
  </si>
  <si>
    <t>Cash and cash equivalents | Level 3</t>
  </si>
  <si>
    <t>Fixed income funds</t>
  </si>
  <si>
    <t>Fixed income funds | Level 1</t>
  </si>
  <si>
    <t>Fixed income funds | Level 2</t>
  </si>
  <si>
    <t>Fixed income funds | Level 3</t>
  </si>
  <si>
    <t>US equity funds</t>
  </si>
  <si>
    <t>US equity funds | Level 1</t>
  </si>
  <si>
    <t>US equity funds | Level 2</t>
  </si>
  <si>
    <t>US equity funds | Level 3</t>
  </si>
  <si>
    <t>International equity funds</t>
  </si>
  <si>
    <t>International equity funds | Level 1</t>
  </si>
  <si>
    <t>International equity funds | Level 2</t>
  </si>
  <si>
    <t>International equity funds | Level 3</t>
  </si>
  <si>
    <t>Balanced funds</t>
  </si>
  <si>
    <t>Alternative Investments</t>
  </si>
  <si>
    <t>Alternative Investments | Level 1</t>
  </si>
  <si>
    <t>Alternative Investments | Level 2</t>
  </si>
  <si>
    <t>Alternative Investments | Level 3</t>
  </si>
  <si>
    <t>Insurance contracts</t>
  </si>
  <si>
    <t>Insurance contracts | Level 1</t>
  </si>
  <si>
    <t>Insurance contracts | Level 2</t>
  </si>
  <si>
    <t>Insurance contracts | Level 3</t>
  </si>
  <si>
    <t>Retirement Benefits - Changes in Fair Value of Level 3 Investments (Details) - USD ($) $ in Millions</t>
  </si>
  <si>
    <t>Actual return on assets:</t>
  </si>
  <si>
    <t>Insurance Contracts</t>
  </si>
  <si>
    <t>Insurance Contracts | Level 3</t>
  </si>
  <si>
    <t>Related to assets held at reporting date</t>
  </si>
  <si>
    <t>Related to assets sold during the period</t>
  </si>
  <si>
    <t>Purchases, sales, issuances and settlements</t>
  </si>
  <si>
    <t>Retirement Benefits - Expected Future Benefit Payments (Details) $ in Millions</t>
  </si>
  <si>
    <t>Pension Benefits:</t>
  </si>
  <si>
    <t>2023-2027</t>
  </si>
  <si>
    <t>Other Postretirement Benefits:</t>
  </si>
  <si>
    <t>Retirement Benefits - Assumed Health Care Cost Trend (Details) - Other Postretirement Benefits: - USD ($) $ in Millions</t>
  </si>
  <si>
    <t>Defined Benefit Plan, Effect of One-Percentage Point Change in Assumed Health Care Cost Trend Rates [Abstract]</t>
  </si>
  <si>
    <t>One percentage point increase - Increase (decrease) in total of service and interest cost components</t>
  </si>
  <si>
    <t>One percentage point decrease - increase (decrease) in total of service and interest cost components</t>
  </si>
  <si>
    <t>One percentage point increase - increase (decrease) in postretirement benefit obligation</t>
  </si>
  <si>
    <t>One percentage point decrease - increase (decrease) in postretirement benefit obligation</t>
  </si>
  <si>
    <t>Income Taxes - Income Tax Provision (Benefit) (Details) - USD ($) $ in Millions</t>
  </si>
  <si>
    <t>Current:</t>
  </si>
  <si>
    <t>United States</t>
  </si>
  <si>
    <t>Non-United States</t>
  </si>
  <si>
    <t>State and local</t>
  </si>
  <si>
    <t>Total current</t>
  </si>
  <si>
    <t>Deferred:</t>
  </si>
  <si>
    <t>Total deferred</t>
  </si>
  <si>
    <t>Income Taxes - U.S. Statutory Income Tax Rate Reconciliation (Details) - USD ($) $ in Millions</t>
  </si>
  <si>
    <t>Income Tax Expense (Benefit), Continuing Operations, Income Tax Reconciliation [Abstract]</t>
  </si>
  <si>
    <t>Provision for income taxes at U.S. federal statutory income tax rate</t>
  </si>
  <si>
    <t>State and local income taxes, net of federal benefit</t>
  </si>
  <si>
    <t>Net effects of foreign rate differential</t>
  </si>
  <si>
    <t>Net effects of foreign operations</t>
  </si>
  <si>
    <t>Net effect to deferred taxes for changes in tax rates</t>
  </si>
  <si>
    <t>Unrecognized tax benefits, net of federal benefit</t>
  </si>
  <si>
    <t>Domestic production activities deduction</t>
  </si>
  <si>
    <t>Research and development credit</t>
  </si>
  <si>
    <t>Excess tax benefits related to equity compensation</t>
  </si>
  <si>
    <t>Change in valuation allowance</t>
  </si>
  <si>
    <t>Income Taxes - Components of Income (Loss) Before Income Taxes (Details) - USD ($) $ in Millions</t>
  </si>
  <si>
    <t>Income (Loss) from Continuing Operations before Income Taxes, Extraordinary Items, Noncontrolling Interest [Abstract]</t>
  </si>
  <si>
    <t>Income Taxes - Deferred Income Tax Assets and Liabilities (Details) - USD ($) $ in Millions</t>
  </si>
  <si>
    <t>Deferred tax assets:</t>
  </si>
  <si>
    <t>Compensation and retirement benefits</t>
  </si>
  <si>
    <t>General accruals and reserves</t>
  </si>
  <si>
    <t>State tax net operating loss carryforwards</t>
  </si>
  <si>
    <t>Foreign tax credit carryforwards</t>
  </si>
  <si>
    <t>Foreign net operating loss and interest carryforwards</t>
  </si>
  <si>
    <t>Total deferred tax assets before valuation allowance</t>
  </si>
  <si>
    <t>Valuation allowance</t>
  </si>
  <si>
    <t>Total deferred tax assets</t>
  </si>
  <si>
    <t>Deferred tax liabilities:</t>
  </si>
  <si>
    <t>Property, plant and equipment</t>
  </si>
  <si>
    <t>Intangible assets and goodwill</t>
  </si>
  <si>
    <t>Cancellation of indebtedness</t>
  </si>
  <si>
    <t>Total deferred tax liabilities</t>
  </si>
  <si>
    <t>Net deferred tax liabilities</t>
  </si>
  <si>
    <t>Net amount on Consolidated Balance Sheet consists of:</t>
  </si>
  <si>
    <t>Net long-term deferred tax liabilities</t>
  </si>
  <si>
    <t>Income Taxes - Gross Unrecognized Tax Benefits (Details) - USD ($) $ in Millions</t>
  </si>
  <si>
    <t>Reconciliation of Unrecognized Tax Benefits [Roll Forward]</t>
  </si>
  <si>
    <t>Additions based on tax positions related to the current year</t>
  </si>
  <si>
    <t>Additions for tax positions of prior years</t>
  </si>
  <si>
    <t>Reductions for tax positions of prior years</t>
  </si>
  <si>
    <t>Reductions due to lapse of applicable statute of limitations</t>
  </si>
  <si>
    <t>Cumulative translation adjustment</t>
  </si>
  <si>
    <t>Income Taxes - Narrative (Details) - USD ($) $ in Millions</t>
  </si>
  <si>
    <t>Operating Loss Carryforwards [Line Items]</t>
  </si>
  <si>
    <t>Foreign tax credit carryforward period</t>
  </si>
  <si>
    <t>U.S. federal net operating loss carryforward period</t>
  </si>
  <si>
    <t>Foreign net operating loss carryforward period</t>
  </si>
  <si>
    <t>Foreign NOL carryforwards</t>
  </si>
  <si>
    <t>Valuation allowance for foreign NOL carryforward</t>
  </si>
  <si>
    <t>Undistributed earnings of foreign subsidiaries</t>
  </si>
  <si>
    <t>Undistributed earnings of foreign subsidiaries, potential related taxes</t>
  </si>
  <si>
    <t>Net cash paid for income taxes</t>
  </si>
  <si>
    <t>Liability for unrecognized tax benefits</t>
  </si>
  <si>
    <t>Unrecognized tax benefits, income tax penalties and interest accrued</t>
  </si>
  <si>
    <t>Unrecognized tax benefits, income tax penalties and interest expense (benefit)</t>
  </si>
  <si>
    <t>Accrued income taxes, current</t>
  </si>
  <si>
    <t>Income taxes receivable</t>
  </si>
  <si>
    <t>State tax authority</t>
  </si>
  <si>
    <t>State tax net operating loss carryforwards, valuation allowance</t>
  </si>
  <si>
    <t>Foreign Tax Authority | Ministry of Economic Affairs and Finance, Italy</t>
  </si>
  <si>
    <t>Income tax examination, penalties and interest expense</t>
  </si>
  <si>
    <t>Foreign Tax Authority | Federal Ministry of Finance, Germany</t>
  </si>
  <si>
    <t>State net operating loss carryforward period, range</t>
  </si>
  <si>
    <t>Commitments and Contingencies  - Narrative (Details)</t>
  </si>
  <si>
    <t>Mar. 31, 2017USD ($)lawsuitclaimantRate</t>
  </si>
  <si>
    <t>Mar. 31, 2016$ / shares</t>
  </si>
  <si>
    <t>Mar. 31, 2013USD ($)</t>
  </si>
  <si>
    <t>Dec. 31, 2002lawsuitreleaseclaimantdefendantRate</t>
  </si>
  <si>
    <t>Loss Contingencies [Line Items]</t>
  </si>
  <si>
    <t>Treasury stock acquired, average cost per share (in dollars per share) | $ / shares</t>
  </si>
  <si>
    <t>Indemnity obligations (in excess of)</t>
  </si>
  <si>
    <t>Available insurance coverage</t>
  </si>
  <si>
    <t>Environmental Issue | Ellsworth Industrial Park Site</t>
  </si>
  <si>
    <t>Number of defendants (at least) | defendant</t>
  </si>
  <si>
    <t>Number of releases, or threatened releases, chlorinated solvents (or more) | release</t>
  </si>
  <si>
    <t>Percentage of indemnity obligations paid by seller</t>
  </si>
  <si>
    <t>100.00%</t>
  </si>
  <si>
    <t>Asbestos Issue | Stearns</t>
  </si>
  <si>
    <t>Number of pending claims | claimant</t>
  </si>
  <si>
    <t>Asbestos Issue | Prager</t>
  </si>
  <si>
    <t>Number of pending lawsuits | lawsuit</t>
  </si>
  <si>
    <t>Percentage of costs paid by insurance providers | Rate</t>
  </si>
  <si>
    <t>Asbestos Issue | Falk</t>
  </si>
  <si>
    <t>Percentage of indemnity obligations paid by seller | Rate</t>
  </si>
  <si>
    <t>Asbestos Issue | Zurn</t>
  </si>
  <si>
    <t>Timeframe of estimated claims disbursements</t>
  </si>
  <si>
    <t>Estimate of potential liability</t>
  </si>
  <si>
    <t>Amount expected to be paid by insurance providers</t>
  </si>
  <si>
    <t>Increase in estimate of potential liability</t>
  </si>
  <si>
    <t>Receivable from insurance carriers</t>
  </si>
  <si>
    <t>Damages from Product Defects | Zurn</t>
  </si>
  <si>
    <t>Claim settlement funding period</t>
  </si>
  <si>
    <t>Settlement amount</t>
  </si>
  <si>
    <t>Public Offering and Common Stock Repurchases  - Narrative (Details)</t>
  </si>
  <si>
    <t>Dec. 07, 2016USD ($)$ / sharesshares</t>
  </si>
  <si>
    <t>Mar. 31, 2017USD ($)shares</t>
  </si>
  <si>
    <t>Mar. 31, 2016USD ($)$ / sharesshares</t>
  </si>
  <si>
    <t>Mar. 31, 2015USD ($)shares</t>
  </si>
  <si>
    <t>Credit Facility | Term loans</t>
  </si>
  <si>
    <t>Payments of debt extinguishment costs</t>
  </si>
  <si>
    <t>Depositary Shares</t>
  </si>
  <si>
    <t>Shares issued (in shares) | shares</t>
  </si>
  <si>
    <t>Preferred stock, conversion ratio</t>
  </si>
  <si>
    <t>Offering price (in dollars per share) | $ / shares</t>
  </si>
  <si>
    <t>Liquidation preference per share (in dollars per share) | $ / shares</t>
  </si>
  <si>
    <t>Proceeds from issuance of convertible preferred stock</t>
  </si>
  <si>
    <t>Accrued dividends</t>
  </si>
  <si>
    <t>Cash dividends paid</t>
  </si>
  <si>
    <t>Dividends in arrears</t>
  </si>
  <si>
    <t>Redeemable Convertible Preferred Stock | Minimum</t>
  </si>
  <si>
    <t>Shares issued upon conversion (in shares) | shares</t>
  </si>
  <si>
    <t>Redeemable Convertible Preferred Stock | Maximum</t>
  </si>
  <si>
    <t>Stock repurchase program, authorized amount (up to)</t>
  </si>
  <si>
    <t>Stock repurchased during period, shares (in shares) | shares</t>
  </si>
  <si>
    <t>Stock repurchase program, remaining authorized repurchase amount</t>
  </si>
  <si>
    <t>Business Segment Information  - Schedule of Business Segment Information (Details) $ in Millions</t>
  </si>
  <si>
    <t>Sep. 30, 2016USD ($)</t>
  </si>
  <si>
    <t>Dec. 31, 2015USD ($)</t>
  </si>
  <si>
    <t>Sep. 30, 2015USD ($)</t>
  </si>
  <si>
    <t>Jun. 30, 2015USD ($)</t>
  </si>
  <si>
    <t>Mar. 31, 2017USD ($)segment</t>
  </si>
  <si>
    <t>Segment Reporting Information [Line Items]</t>
  </si>
  <si>
    <t>Number of segments | segment</t>
  </si>
  <si>
    <t>Segment Reporting Information, Additional Information [Abstract]</t>
  </si>
  <si>
    <t>Net sales by product</t>
  </si>
  <si>
    <t>Income (loss) from operations</t>
  </si>
  <si>
    <t>Non-operating expense:</t>
  </si>
  <si>
    <t>Depreciation and Amortization</t>
  </si>
  <si>
    <t>Capital Expenditures</t>
  </si>
  <si>
    <t>Total Assets</t>
  </si>
  <si>
    <t>Segments, Geographical Areas [Abstract]</t>
  </si>
  <si>
    <t>Net Sales</t>
  </si>
  <si>
    <t>Long-lived Assets</t>
  </si>
  <si>
    <t>Europe</t>
  </si>
  <si>
    <t>Rest of World</t>
  </si>
  <si>
    <t>Original equipment manufacturers/ end-users | Operating Segments | Process &amp; Motion Control</t>
  </si>
  <si>
    <t>Maintenance, repair, and operations | Operating Segments | Process &amp; Motion Control</t>
  </si>
  <si>
    <t>Water safety, quality, flow control and conservation | Operating Segments | Water Management</t>
  </si>
  <si>
    <t>Water infrastructure | Operating Segments | Water Management</t>
  </si>
  <si>
    <t>Quarterly Results of Operations (unaudited)  - Schedule of Quarterly Results of Operations (Details) - USD ($) $ / shares in Units, $ in Millions</t>
  </si>
  <si>
    <t>Non-controlling interest (loss) income</t>
  </si>
  <si>
    <t>Basic net income (loss) per share attributable to Rexnord common shareholders:</t>
  </si>
  <si>
    <t>Diluted income (loss) per share attributable to Rexnord common shareholders:</t>
  </si>
  <si>
    <t>Schedule II - Valuation and Qualifying Accounts  - Schedule II (Details) - USD ($) $ in Millions</t>
  </si>
  <si>
    <t>Valuation allowance for trade and notes receivable</t>
  </si>
  <si>
    <t>Movement in Valuation Allowances and Reserves [Roll Forward]</t>
  </si>
  <si>
    <t>Balance at Beginning of Year</t>
  </si>
  <si>
    <t>Charged to Costs and Expenses</t>
  </si>
  <si>
    <t>Acquired Obligations</t>
  </si>
  <si>
    <t>Charged to Other Accounts</t>
  </si>
  <si>
    <t>Deductions</t>
  </si>
  <si>
    <t>Balance at End of Year</t>
  </si>
  <si>
    <t>Valuation allowance for excess and obsolete inventory</t>
  </si>
  <si>
    <t>Valuation allowance for income taxe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Acquisitions &quot;#,##0_);_(&quot;Acquisitions &quot;(#,##0)" numFmtId="168"/>
    <numFmt formatCode="_(&quot;Level &quot;#,##0_);_(&quot;Level &quot;(#,##0)" numFmtId="169"/>
    <numFmt formatCode="_(&quot;Layer &quot;#,##0_);_(&quot;Laye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928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03661298</v>
      </c>
    </row>
    <row r="14" spans="1:4">
      <c r="A14" s="4" t="s">
        <v>23</v>
      </c>
      <c r="B14" s="4" t="s">
        <v>24</v>
      </c>
    </row>
    <row r="15" spans="1:4">
      <c r="A15" s="4" t="s">
        <v>25</v>
      </c>
      <c r="B15" s="4" t="s">
        <v>26</v>
      </c>
    </row>
    <row r="16" spans="1:4">
      <c r="A16" s="4" t="s">
        <v>27</v>
      </c>
      <c r="B16" s="4" t="s">
        <v>24</v>
      </c>
    </row>
    <row r="17" spans="1:4">
      <c r="A17" s="4" t="s">
        <v>28</v>
      </c>
      <c r="D17" s="6" t="n">
        <v>21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1103</v>
      </c>
      <c r="B1" s="2" t="s">
        <v>1104</v>
      </c>
      <c r="C1" s="2" t="s">
        <v>1105</v>
      </c>
      <c r="D1" s="2" t="s">
        <v>1106</v>
      </c>
      <c r="E1" s="2" t="s">
        <v>1107</v>
      </c>
    </row>
    <row r="2" spans="1:5">
      <c r="A2" s="4" t="s">
        <v>1079</v>
      </c>
      <c r="D2" s="8" t="n">
        <v>25.76</v>
      </c>
    </row>
    <row r="3" spans="1:5">
      <c r="A3" s="4" t="s">
        <v>1108</v>
      </c>
    </row>
    <row r="4" spans="1:5">
      <c r="A4" s="4" t="s">
        <v>1109</v>
      </c>
      <c r="B4" s="10" t="n">
        <v>195000000</v>
      </c>
    </row>
    <row r="5" spans="1:5">
      <c r="A5" s="4" t="s">
        <v>1110</v>
      </c>
    </row>
    <row r="6" spans="1:5">
      <c r="A6" s="4" t="s">
        <v>1111</v>
      </c>
      <c r="B6" s="5" t="n">
        <v>8050000</v>
      </c>
    </row>
    <row r="7" spans="1:5">
      <c r="A7" s="4" t="s">
        <v>1112</v>
      </c>
      <c r="B7" s="9" t="n">
        <v>0.05</v>
      </c>
    </row>
    <row r="8" spans="1:5">
      <c r="A8" s="4" t="s">
        <v>70</v>
      </c>
    </row>
    <row r="9" spans="1:5">
      <c r="A9" s="4" t="s">
        <v>1111</v>
      </c>
      <c r="B9" s="5" t="n">
        <v>402500</v>
      </c>
      <c r="C9" s="5" t="n">
        <v>402500</v>
      </c>
      <c r="D9" s="5" t="n">
        <v>0</v>
      </c>
    </row>
    <row r="10" spans="1:5">
      <c r="A10" s="4" t="s">
        <v>72</v>
      </c>
      <c r="B10" s="4" t="s">
        <v>73</v>
      </c>
      <c r="C10" s="4" t="s">
        <v>73</v>
      </c>
    </row>
    <row r="11" spans="1:5">
      <c r="A11" s="4" t="s">
        <v>1113</v>
      </c>
      <c r="B11" s="10" t="n">
        <v>50</v>
      </c>
    </row>
    <row r="12" spans="1:5">
      <c r="A12" s="4" t="s">
        <v>1114</v>
      </c>
      <c r="B12" s="10" t="n">
        <v>1000</v>
      </c>
    </row>
    <row r="13" spans="1:5">
      <c r="A13" s="4" t="s">
        <v>1115</v>
      </c>
      <c r="B13" s="10" t="n">
        <v>389700000</v>
      </c>
    </row>
    <row r="14" spans="1:5">
      <c r="A14" s="4" t="s">
        <v>1116</v>
      </c>
      <c r="C14" s="10" t="n">
        <v>7300000</v>
      </c>
    </row>
    <row r="15" spans="1:5">
      <c r="A15" s="4" t="s">
        <v>1117</v>
      </c>
      <c r="C15" s="5" t="n">
        <v>4400000</v>
      </c>
    </row>
    <row r="16" spans="1:5">
      <c r="A16" s="4" t="s">
        <v>1118</v>
      </c>
      <c r="C16" s="10" t="n">
        <v>0</v>
      </c>
    </row>
    <row r="17" spans="1:5">
      <c r="A17" s="4" t="s">
        <v>1119</v>
      </c>
    </row>
    <row r="18" spans="1:5">
      <c r="A18" s="4" t="s">
        <v>1120</v>
      </c>
      <c r="B18" s="14" t="n">
        <v>39.702</v>
      </c>
    </row>
    <row r="19" spans="1:5">
      <c r="A19" s="4" t="s">
        <v>1121</v>
      </c>
    </row>
    <row r="20" spans="1:5">
      <c r="A20" s="4" t="s">
        <v>1120</v>
      </c>
      <c r="B20" s="14" t="n">
        <v>47.642</v>
      </c>
    </row>
    <row r="21" spans="1:5">
      <c r="A21" s="4" t="s">
        <v>65</v>
      </c>
    </row>
    <row r="22" spans="1:5">
      <c r="A22" s="4" t="s">
        <v>1122</v>
      </c>
      <c r="E22" s="10" t="n">
        <v>200000000</v>
      </c>
    </row>
    <row r="23" spans="1:5">
      <c r="A23" s="4" t="s">
        <v>1123</v>
      </c>
      <c r="C23" s="5" t="n">
        <v>0</v>
      </c>
      <c r="D23" s="5" t="n">
        <v>1552500</v>
      </c>
      <c r="E23" s="5" t="n">
        <v>0</v>
      </c>
    </row>
    <row r="24" spans="1:5">
      <c r="A24" s="4" t="s">
        <v>139</v>
      </c>
      <c r="D24" s="10" t="n">
        <v>40000000</v>
      </c>
    </row>
    <row r="25" spans="1:5">
      <c r="A25" s="4" t="s">
        <v>1124</v>
      </c>
      <c r="C25" s="10" t="n">
        <v>16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5</v>
      </c>
      <c r="B1" s="2" t="s">
        <v>448</v>
      </c>
      <c r="J1" s="2" t="s">
        <v>1</v>
      </c>
    </row>
    <row r="2" spans="1:12">
      <c r="B2" s="2" t="s">
        <v>633</v>
      </c>
      <c r="C2" s="2" t="s">
        <v>626</v>
      </c>
      <c r="D2" s="2" t="s">
        <v>1126</v>
      </c>
      <c r="E2" s="2" t="s">
        <v>627</v>
      </c>
      <c r="F2" s="2" t="s">
        <v>630</v>
      </c>
      <c r="G2" s="2" t="s">
        <v>1127</v>
      </c>
      <c r="H2" s="2" t="s">
        <v>1128</v>
      </c>
      <c r="I2" s="2" t="s">
        <v>1129</v>
      </c>
      <c r="J2" s="2" t="s">
        <v>1130</v>
      </c>
      <c r="K2" s="2" t="s">
        <v>630</v>
      </c>
      <c r="L2" s="2" t="s">
        <v>512</v>
      </c>
    </row>
    <row r="3" spans="1:12">
      <c r="A3" s="3" t="s">
        <v>1131</v>
      </c>
    </row>
    <row r="4" spans="1:12">
      <c r="A4" s="4" t="s">
        <v>1132</v>
      </c>
      <c r="J4" s="5" t="n">
        <v>2</v>
      </c>
    </row>
    <row r="5" spans="1:12">
      <c r="A5" s="3" t="s">
        <v>1133</v>
      </c>
    </row>
    <row r="6" spans="1:12">
      <c r="A6" s="4" t="s">
        <v>1134</v>
      </c>
      <c r="B6" s="6" t="n">
        <v>503.6</v>
      </c>
      <c r="C6" s="6" t="n">
        <v>451.8</v>
      </c>
      <c r="D6" s="10" t="n">
        <v>491</v>
      </c>
      <c r="E6" s="6" t="n">
        <v>471.8</v>
      </c>
      <c r="F6" s="6" t="n">
        <v>492.6</v>
      </c>
      <c r="G6" s="6" t="n">
        <v>460.2</v>
      </c>
      <c r="H6" s="6" t="n">
        <v>485.9</v>
      </c>
      <c r="I6" s="6" t="n">
        <v>485.1</v>
      </c>
      <c r="J6" s="6" t="n">
        <v>1918.2</v>
      </c>
      <c r="K6" s="6" t="n">
        <v>1923.8</v>
      </c>
      <c r="L6" s="6" t="n">
        <v>2050.2</v>
      </c>
    </row>
    <row r="7" spans="1:12">
      <c r="A7" s="4" t="s">
        <v>1135</v>
      </c>
      <c r="J7" s="7" t="n">
        <v>183.7</v>
      </c>
      <c r="K7" s="7" t="n">
        <v>174.3</v>
      </c>
      <c r="L7" s="7" t="n">
        <v>203.7</v>
      </c>
    </row>
    <row r="8" spans="1:12">
      <c r="A8" s="3" t="s">
        <v>1136</v>
      </c>
    </row>
    <row r="9" spans="1:12">
      <c r="A9" s="4" t="s">
        <v>86</v>
      </c>
      <c r="J9" s="7" t="n">
        <v>-88.7</v>
      </c>
      <c r="K9" s="7" t="n">
        <v>-91.40000000000001</v>
      </c>
      <c r="L9" s="7" t="n">
        <v>-87.90000000000001</v>
      </c>
    </row>
    <row r="10" spans="1:12">
      <c r="A10" s="4" t="s">
        <v>87</v>
      </c>
      <c r="J10" s="7" t="n">
        <v>-7.8</v>
      </c>
      <c r="K10" s="5" t="n">
        <v>0</v>
      </c>
      <c r="L10" s="5" t="n">
        <v>0</v>
      </c>
    </row>
    <row r="11" spans="1:12">
      <c r="A11" s="4" t="s">
        <v>88</v>
      </c>
      <c r="J11" s="7" t="n">
        <v>-5.2</v>
      </c>
      <c r="K11" s="7" t="n">
        <v>3.1</v>
      </c>
      <c r="L11" s="7" t="n">
        <v>-7.2</v>
      </c>
    </row>
    <row r="12" spans="1:12">
      <c r="A12" s="4" t="s">
        <v>89</v>
      </c>
      <c r="J12" s="5" t="n">
        <v>82</v>
      </c>
      <c r="K12" s="5" t="n">
        <v>86</v>
      </c>
      <c r="L12" s="7" t="n">
        <v>108.6</v>
      </c>
    </row>
    <row r="13" spans="1:12">
      <c r="A13" s="4" t="s">
        <v>90</v>
      </c>
      <c r="J13" s="7" t="n">
        <v>7.9</v>
      </c>
      <c r="K13" s="7" t="n">
        <v>17.1</v>
      </c>
      <c r="L13" s="7" t="n">
        <v>16.8</v>
      </c>
    </row>
    <row r="14" spans="1:12">
      <c r="A14" s="4" t="s">
        <v>91</v>
      </c>
      <c r="B14" s="7" t="n">
        <v>27.4</v>
      </c>
      <c r="C14" s="7" t="n">
        <v>3.2</v>
      </c>
      <c r="D14" s="7" t="n">
        <v>24.6</v>
      </c>
      <c r="E14" s="7" t="n">
        <v>18.9</v>
      </c>
      <c r="F14" s="7" t="n">
        <v>0.8</v>
      </c>
      <c r="G14" s="7" t="n">
        <v>24.3</v>
      </c>
      <c r="H14" s="7" t="n">
        <v>22.6</v>
      </c>
      <c r="I14" s="7" t="n">
        <v>21.2</v>
      </c>
      <c r="J14" s="7" t="n">
        <v>74.09999999999999</v>
      </c>
      <c r="K14" s="7" t="n">
        <v>68.90000000000001</v>
      </c>
      <c r="L14" s="7" t="n">
        <v>91.8</v>
      </c>
    </row>
    <row r="15" spans="1:12">
      <c r="A15" s="4" t="s">
        <v>92</v>
      </c>
      <c r="F15" s="7" t="n">
        <v>-1.4</v>
      </c>
      <c r="G15" s="5" t="n">
        <v>0</v>
      </c>
      <c r="H15" s="5" t="n">
        <v>0</v>
      </c>
      <c r="I15" s="5" t="n">
        <v>0</v>
      </c>
      <c r="J15" s="5" t="n">
        <v>0</v>
      </c>
      <c r="K15" s="7" t="n">
        <v>-1.4</v>
      </c>
      <c r="L15" s="5" t="n">
        <v>-8</v>
      </c>
    </row>
    <row r="16" spans="1:12">
      <c r="A16" s="4" t="s">
        <v>93</v>
      </c>
      <c r="F16" s="7" t="n">
        <v>-0.6</v>
      </c>
      <c r="G16" s="7" t="n">
        <v>24.3</v>
      </c>
      <c r="H16" s="7" t="n">
        <v>22.6</v>
      </c>
      <c r="I16" s="7" t="n">
        <v>21.2</v>
      </c>
      <c r="J16" s="7" t="n">
        <v>74.09999999999999</v>
      </c>
      <c r="K16" s="7" t="n">
        <v>67.5</v>
      </c>
      <c r="L16" s="7" t="n">
        <v>83.8</v>
      </c>
    </row>
    <row r="17" spans="1:12">
      <c r="A17" s="4" t="s">
        <v>94</v>
      </c>
      <c r="F17" s="7" t="n">
        <v>-0.2</v>
      </c>
      <c r="G17" s="7" t="n">
        <v>-0.1</v>
      </c>
      <c r="H17" s="5" t="n">
        <v>0</v>
      </c>
      <c r="I17" s="7" t="n">
        <v>-0.1</v>
      </c>
      <c r="J17" s="5" t="n">
        <v>0</v>
      </c>
      <c r="K17" s="7" t="n">
        <v>-0.4</v>
      </c>
      <c r="L17" s="5" t="n">
        <v>0</v>
      </c>
    </row>
    <row r="18" spans="1:12">
      <c r="A18" s="4" t="s">
        <v>95</v>
      </c>
      <c r="J18" s="7" t="n">
        <v>74.09999999999999</v>
      </c>
      <c r="K18" s="7" t="n">
        <v>67.90000000000001</v>
      </c>
      <c r="L18" s="7" t="n">
        <v>83.8</v>
      </c>
    </row>
    <row r="19" spans="1:12">
      <c r="A19" s="4" t="s">
        <v>96</v>
      </c>
      <c r="B19" s="7" t="n">
        <v>-5.8</v>
      </c>
      <c r="C19" s="7" t="n">
        <v>-1.5</v>
      </c>
      <c r="D19" s="5" t="n">
        <v>0</v>
      </c>
      <c r="E19" s="5" t="n">
        <v>0</v>
      </c>
      <c r="J19" s="7" t="n">
        <v>-7.3</v>
      </c>
      <c r="K19" s="5" t="n">
        <v>0</v>
      </c>
      <c r="L19" s="5" t="n">
        <v>0</v>
      </c>
    </row>
    <row r="20" spans="1:12">
      <c r="A20" s="4" t="s">
        <v>97</v>
      </c>
      <c r="B20" s="7" t="n">
        <v>21.6</v>
      </c>
      <c r="C20" s="6" t="n">
        <v>1.7</v>
      </c>
      <c r="D20" s="6" t="n">
        <v>24.6</v>
      </c>
      <c r="E20" s="6" t="n">
        <v>18.9</v>
      </c>
      <c r="F20" s="7" t="n">
        <v>-0.4</v>
      </c>
      <c r="G20" s="6" t="n">
        <v>24.4</v>
      </c>
      <c r="H20" s="6" t="n">
        <v>22.6</v>
      </c>
      <c r="I20" s="6" t="n">
        <v>21.3</v>
      </c>
      <c r="J20" s="7" t="n">
        <v>66.8</v>
      </c>
      <c r="K20" s="7" t="n">
        <v>67.90000000000001</v>
      </c>
      <c r="L20" s="7" t="n">
        <v>83.8</v>
      </c>
    </row>
    <row r="21" spans="1:12">
      <c r="A21" s="4" t="s">
        <v>1137</v>
      </c>
      <c r="J21" s="7" t="n">
        <v>105.4</v>
      </c>
      <c r="K21" s="7" t="n">
        <v>115.4</v>
      </c>
      <c r="L21" s="7" t="n">
        <v>112.2</v>
      </c>
    </row>
    <row r="22" spans="1:12">
      <c r="A22" s="4" t="s">
        <v>1138</v>
      </c>
      <c r="J22" s="7" t="n">
        <v>54.5</v>
      </c>
      <c r="K22" s="7" t="n">
        <v>52.1</v>
      </c>
      <c r="L22" s="7" t="n">
        <v>48.8</v>
      </c>
    </row>
    <row r="23" spans="1:12">
      <c r="A23" s="4" t="s">
        <v>1139</v>
      </c>
      <c r="B23" s="7" t="n">
        <v>3539.3</v>
      </c>
      <c r="F23" s="7" t="n">
        <v>3354.8</v>
      </c>
      <c r="J23" s="7" t="n">
        <v>3539.3</v>
      </c>
      <c r="K23" s="7" t="n">
        <v>3354.8</v>
      </c>
      <c r="L23" s="7" t="n">
        <v>3409.3</v>
      </c>
    </row>
    <row r="24" spans="1:12">
      <c r="A24" s="3" t="s">
        <v>1140</v>
      </c>
    </row>
    <row r="25" spans="1:12">
      <c r="A25" s="4" t="s">
        <v>1141</v>
      </c>
      <c r="J25" s="7" t="n">
        <v>1918.2</v>
      </c>
      <c r="K25" s="7" t="n">
        <v>1923.8</v>
      </c>
      <c r="L25" s="7" t="n">
        <v>2050.2</v>
      </c>
    </row>
    <row r="26" spans="1:12">
      <c r="A26" s="4" t="s">
        <v>1142</v>
      </c>
      <c r="B26" s="7" t="n">
        <v>400.9</v>
      </c>
      <c r="F26" s="7" t="n">
        <v>397.2</v>
      </c>
      <c r="J26" s="7" t="n">
        <v>400.9</v>
      </c>
      <c r="K26" s="7" t="n">
        <v>397.2</v>
      </c>
      <c r="L26" s="7" t="n">
        <v>417.6</v>
      </c>
    </row>
    <row r="27" spans="1:12">
      <c r="A27" s="4" t="s">
        <v>1007</v>
      </c>
    </row>
    <row r="28" spans="1:12">
      <c r="A28" s="3" t="s">
        <v>1140</v>
      </c>
    </row>
    <row r="29" spans="1:12">
      <c r="A29" s="4" t="s">
        <v>1141</v>
      </c>
      <c r="J29" s="7" t="n">
        <v>1320.3</v>
      </c>
      <c r="K29" s="7" t="n">
        <v>1306.9</v>
      </c>
      <c r="L29" s="5" t="n">
        <v>1380</v>
      </c>
    </row>
    <row r="30" spans="1:12">
      <c r="A30" s="4" t="s">
        <v>1142</v>
      </c>
      <c r="B30" s="7" t="n">
        <v>267.2</v>
      </c>
      <c r="F30" s="5" t="n">
        <v>276</v>
      </c>
      <c r="J30" s="7" t="n">
        <v>267.2</v>
      </c>
      <c r="K30" s="5" t="n">
        <v>276</v>
      </c>
      <c r="L30" s="7" t="n">
        <v>279.4</v>
      </c>
    </row>
    <row r="31" spans="1:12">
      <c r="A31" s="4" t="s">
        <v>1143</v>
      </c>
    </row>
    <row r="32" spans="1:12">
      <c r="A32" s="3" t="s">
        <v>1140</v>
      </c>
    </row>
    <row r="33" spans="1:12">
      <c r="A33" s="4" t="s">
        <v>1141</v>
      </c>
      <c r="J33" s="7" t="n">
        <v>332.6</v>
      </c>
      <c r="K33" s="7" t="n">
        <v>370.8</v>
      </c>
      <c r="L33" s="5" t="n">
        <v>374</v>
      </c>
    </row>
    <row r="34" spans="1:12">
      <c r="A34" s="4" t="s">
        <v>1142</v>
      </c>
      <c r="B34" s="7" t="n">
        <v>72.2</v>
      </c>
      <c r="F34" s="7" t="n">
        <v>80.5</v>
      </c>
      <c r="J34" s="7" t="n">
        <v>72.2</v>
      </c>
      <c r="K34" s="7" t="n">
        <v>80.5</v>
      </c>
      <c r="L34" s="7" t="n">
        <v>92.09999999999999</v>
      </c>
    </row>
    <row r="35" spans="1:12">
      <c r="A35" s="4" t="s">
        <v>1144</v>
      </c>
    </row>
    <row r="36" spans="1:12">
      <c r="A36" s="3" t="s">
        <v>1140</v>
      </c>
    </row>
    <row r="37" spans="1:12">
      <c r="A37" s="4" t="s">
        <v>1141</v>
      </c>
      <c r="J37" s="7" t="n">
        <v>265.3</v>
      </c>
      <c r="K37" s="7" t="n">
        <v>246.1</v>
      </c>
      <c r="L37" s="7" t="n">
        <v>296.2</v>
      </c>
    </row>
    <row r="38" spans="1:12">
      <c r="A38" s="4" t="s">
        <v>1142</v>
      </c>
      <c r="B38" s="7" t="n">
        <v>61.5</v>
      </c>
      <c r="F38" s="7" t="n">
        <v>40.7</v>
      </c>
      <c r="J38" s="7" t="n">
        <v>61.5</v>
      </c>
      <c r="K38" s="7" t="n">
        <v>40.7</v>
      </c>
      <c r="L38" s="7" t="n">
        <v>46.1</v>
      </c>
    </row>
    <row r="39" spans="1:12">
      <c r="A39" s="4" t="s">
        <v>534</v>
      </c>
    </row>
    <row r="40" spans="1:12">
      <c r="A40" s="3" t="s">
        <v>1133</v>
      </c>
    </row>
    <row r="41" spans="1:12">
      <c r="A41" s="4" t="s">
        <v>1134</v>
      </c>
      <c r="J41" s="7" t="n">
        <v>1134.7</v>
      </c>
      <c r="K41" s="7" t="n">
        <v>1100.3</v>
      </c>
      <c r="L41" s="7" t="n">
        <v>1230.2</v>
      </c>
    </row>
    <row r="42" spans="1:12">
      <c r="A42" s="4" t="s">
        <v>1135</v>
      </c>
      <c r="J42" s="7" t="n">
        <v>134.9</v>
      </c>
      <c r="K42" s="7" t="n">
        <v>146.8</v>
      </c>
      <c r="L42" s="7" t="n">
        <v>219.6</v>
      </c>
    </row>
    <row r="43" spans="1:12">
      <c r="A43" s="3" t="s">
        <v>1136</v>
      </c>
    </row>
    <row r="44" spans="1:12">
      <c r="A44" s="4" t="s">
        <v>1137</v>
      </c>
      <c r="J44" s="7" t="n">
        <v>69.90000000000001</v>
      </c>
      <c r="K44" s="7" t="n">
        <v>77.3</v>
      </c>
      <c r="L44" s="7" t="n">
        <v>74.09999999999999</v>
      </c>
    </row>
    <row r="45" spans="1:12">
      <c r="A45" s="4" t="s">
        <v>1138</v>
      </c>
      <c r="J45" s="5" t="n">
        <v>42</v>
      </c>
      <c r="K45" s="7" t="n">
        <v>43.6</v>
      </c>
      <c r="L45" s="7" t="n">
        <v>37.7</v>
      </c>
    </row>
    <row r="46" spans="1:12">
      <c r="A46" s="4" t="s">
        <v>1139</v>
      </c>
      <c r="B46" s="7" t="n">
        <v>2671.4</v>
      </c>
      <c r="F46" s="7" t="n">
        <v>2412.7</v>
      </c>
      <c r="J46" s="7" t="n">
        <v>2671.4</v>
      </c>
      <c r="K46" s="7" t="n">
        <v>2412.7</v>
      </c>
      <c r="L46" s="5" t="n">
        <v>2419</v>
      </c>
    </row>
    <row r="47" spans="1:12">
      <c r="A47" s="4" t="s">
        <v>538</v>
      </c>
    </row>
    <row r="48" spans="1:12">
      <c r="A48" s="3" t="s">
        <v>1133</v>
      </c>
    </row>
    <row r="49" spans="1:12">
      <c r="A49" s="4" t="s">
        <v>1134</v>
      </c>
      <c r="J49" s="7" t="n">
        <v>783.5</v>
      </c>
      <c r="K49" s="7" t="n">
        <v>823.5</v>
      </c>
      <c r="L49" s="5" t="n">
        <v>820</v>
      </c>
    </row>
    <row r="50" spans="1:12">
      <c r="A50" s="4" t="s">
        <v>1135</v>
      </c>
      <c r="J50" s="7" t="n">
        <v>85.09999999999999</v>
      </c>
      <c r="K50" s="7" t="n">
        <v>72.8</v>
      </c>
      <c r="L50" s="5" t="n">
        <v>79</v>
      </c>
    </row>
    <row r="51" spans="1:12">
      <c r="A51" s="3" t="s">
        <v>1136</v>
      </c>
    </row>
    <row r="52" spans="1:12">
      <c r="A52" s="4" t="s">
        <v>1137</v>
      </c>
      <c r="J52" s="7" t="n">
        <v>35.5</v>
      </c>
      <c r="K52" s="7" t="n">
        <v>38.1</v>
      </c>
      <c r="L52" s="7" t="n">
        <v>38.1</v>
      </c>
    </row>
    <row r="53" spans="1:12">
      <c r="A53" s="4" t="s">
        <v>1138</v>
      </c>
      <c r="J53" s="7" t="n">
        <v>12.5</v>
      </c>
      <c r="K53" s="7" t="n">
        <v>8.5</v>
      </c>
      <c r="L53" s="7" t="n">
        <v>11.1</v>
      </c>
    </row>
    <row r="54" spans="1:12">
      <c r="A54" s="4" t="s">
        <v>1139</v>
      </c>
      <c r="B54" s="7" t="n">
        <v>862.3</v>
      </c>
      <c r="F54" s="7" t="n">
        <v>933.2</v>
      </c>
      <c r="J54" s="7" t="n">
        <v>862.3</v>
      </c>
      <c r="K54" s="7" t="n">
        <v>933.2</v>
      </c>
      <c r="L54" s="7" t="n">
        <v>981.9</v>
      </c>
    </row>
    <row r="55" spans="1:12">
      <c r="A55" s="4" t="s">
        <v>542</v>
      </c>
    </row>
    <row r="56" spans="1:12">
      <c r="A56" s="3" t="s">
        <v>1133</v>
      </c>
    </row>
    <row r="57" spans="1:12">
      <c r="A57" s="4" t="s">
        <v>1135</v>
      </c>
      <c r="J57" s="7" t="n">
        <v>-36.3</v>
      </c>
      <c r="K57" s="7" t="n">
        <v>-45.3</v>
      </c>
      <c r="L57" s="7" t="n">
        <v>-94.90000000000001</v>
      </c>
    </row>
    <row r="58" spans="1:12">
      <c r="A58" s="3" t="s">
        <v>1136</v>
      </c>
    </row>
    <row r="59" spans="1:12">
      <c r="A59" s="4" t="s">
        <v>1139</v>
      </c>
      <c r="B59" s="6" t="n">
        <v>5.6</v>
      </c>
      <c r="F59" s="6" t="n">
        <v>8.9</v>
      </c>
      <c r="J59" s="7" t="n">
        <v>5.6</v>
      </c>
      <c r="K59" s="7" t="n">
        <v>8.9</v>
      </c>
      <c r="L59" s="7" t="n">
        <v>8.4</v>
      </c>
    </row>
    <row r="60" spans="1:12">
      <c r="A60" s="4" t="s">
        <v>1145</v>
      </c>
    </row>
    <row r="61" spans="1:12">
      <c r="A61" s="3" t="s">
        <v>1133</v>
      </c>
    </row>
    <row r="62" spans="1:12">
      <c r="A62" s="4" t="s">
        <v>1134</v>
      </c>
      <c r="J62" s="7" t="n">
        <v>594.6</v>
      </c>
      <c r="K62" s="7" t="n">
        <v>572.3</v>
      </c>
      <c r="L62" s="7" t="n">
        <v>642.1</v>
      </c>
    </row>
    <row r="63" spans="1:12">
      <c r="A63" s="4" t="s">
        <v>1146</v>
      </c>
    </row>
    <row r="64" spans="1:12">
      <c r="A64" s="3" t="s">
        <v>1133</v>
      </c>
    </row>
    <row r="65" spans="1:12">
      <c r="A65" s="4" t="s">
        <v>1134</v>
      </c>
      <c r="J65" s="7" t="n">
        <v>540.1</v>
      </c>
      <c r="K65" s="5" t="n">
        <v>528</v>
      </c>
      <c r="L65" s="7" t="n">
        <v>588.1</v>
      </c>
    </row>
    <row r="66" spans="1:12">
      <c r="A66" s="4" t="s">
        <v>1147</v>
      </c>
    </row>
    <row r="67" spans="1:12">
      <c r="A67" s="3" t="s">
        <v>1133</v>
      </c>
    </row>
    <row r="68" spans="1:12">
      <c r="A68" s="4" t="s">
        <v>1134</v>
      </c>
      <c r="J68" s="7" t="n">
        <v>538.9</v>
      </c>
      <c r="K68" s="7" t="n">
        <v>534.1</v>
      </c>
      <c r="L68" s="7" t="n">
        <v>517.1</v>
      </c>
    </row>
    <row r="69" spans="1:12">
      <c r="A69" s="4" t="s">
        <v>1148</v>
      </c>
    </row>
    <row r="70" spans="1:12">
      <c r="A70" s="3" t="s">
        <v>1133</v>
      </c>
    </row>
    <row r="71" spans="1:12">
      <c r="A71" s="4" t="s">
        <v>1134</v>
      </c>
      <c r="J71" s="6" t="n">
        <v>244.6</v>
      </c>
      <c r="K71" s="6" t="n">
        <v>289.4</v>
      </c>
      <c r="L71" s="6" t="n">
        <v>302.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48</v>
      </c>
      <c r="J1" s="2" t="s">
        <v>1</v>
      </c>
    </row>
    <row r="2" spans="1:12">
      <c r="B2" s="2" t="s">
        <v>2</v>
      </c>
      <c r="C2" s="2" t="s">
        <v>449</v>
      </c>
      <c r="D2" s="2" t="s">
        <v>4</v>
      </c>
      <c r="E2" s="2" t="s">
        <v>450</v>
      </c>
      <c r="F2" s="2" t="s">
        <v>30</v>
      </c>
      <c r="G2" s="2" t="s">
        <v>451</v>
      </c>
      <c r="H2" s="2" t="s">
        <v>452</v>
      </c>
      <c r="I2" s="2" t="s">
        <v>453</v>
      </c>
      <c r="J2" s="2" t="s">
        <v>2</v>
      </c>
      <c r="K2" s="2" t="s">
        <v>30</v>
      </c>
      <c r="L2" s="2" t="s">
        <v>75</v>
      </c>
    </row>
    <row r="3" spans="1:12">
      <c r="A3" s="3" t="s">
        <v>254</v>
      </c>
    </row>
    <row r="4" spans="1:12">
      <c r="A4" s="4" t="s">
        <v>77</v>
      </c>
      <c r="B4" s="6" t="n">
        <v>503.6</v>
      </c>
      <c r="C4" s="6" t="n">
        <v>451.8</v>
      </c>
      <c r="D4" s="10" t="n">
        <v>491</v>
      </c>
      <c r="E4" s="6" t="n">
        <v>471.8</v>
      </c>
      <c r="F4" s="6" t="n">
        <v>492.6</v>
      </c>
      <c r="G4" s="6" t="n">
        <v>460.2</v>
      </c>
      <c r="H4" s="6" t="n">
        <v>485.9</v>
      </c>
      <c r="I4" s="6" t="n">
        <v>485.1</v>
      </c>
      <c r="J4" s="6" t="n">
        <v>1918.2</v>
      </c>
      <c r="K4" s="6" t="n">
        <v>1923.8</v>
      </c>
      <c r="L4" s="6" t="n">
        <v>2050.2</v>
      </c>
    </row>
    <row r="5" spans="1:12">
      <c r="A5" s="4" t="s">
        <v>79</v>
      </c>
      <c r="B5" s="7" t="n">
        <v>175.6</v>
      </c>
      <c r="C5" s="5" t="n">
        <v>153</v>
      </c>
      <c r="D5" s="5" t="n">
        <v>174</v>
      </c>
      <c r="E5" s="7" t="n">
        <v>165.4</v>
      </c>
      <c r="F5" s="7" t="n">
        <v>167.8</v>
      </c>
      <c r="G5" s="7" t="n">
        <v>158.3</v>
      </c>
      <c r="H5" s="7" t="n">
        <v>169.3</v>
      </c>
      <c r="I5" s="7" t="n">
        <v>169.8</v>
      </c>
      <c r="J5" s="5" t="n">
        <v>668</v>
      </c>
      <c r="K5" s="7" t="n">
        <v>665.2</v>
      </c>
      <c r="L5" s="7" t="n">
        <v>746.2</v>
      </c>
    </row>
    <row r="6" spans="1:12">
      <c r="A6" s="4" t="s">
        <v>91</v>
      </c>
      <c r="B6" s="7" t="n">
        <v>27.4</v>
      </c>
      <c r="C6" s="7" t="n">
        <v>3.2</v>
      </c>
      <c r="D6" s="7" t="n">
        <v>24.6</v>
      </c>
      <c r="E6" s="7" t="n">
        <v>18.9</v>
      </c>
      <c r="F6" s="7" t="n">
        <v>0.8</v>
      </c>
      <c r="G6" s="7" t="n">
        <v>24.3</v>
      </c>
      <c r="H6" s="7" t="n">
        <v>22.6</v>
      </c>
      <c r="I6" s="7" t="n">
        <v>21.2</v>
      </c>
      <c r="J6" s="7" t="n">
        <v>74.09999999999999</v>
      </c>
      <c r="K6" s="7" t="n">
        <v>68.90000000000001</v>
      </c>
      <c r="L6" s="7" t="n">
        <v>91.8</v>
      </c>
    </row>
    <row r="7" spans="1:12">
      <c r="A7" s="4" t="s">
        <v>92</v>
      </c>
      <c r="F7" s="7" t="n">
        <v>-1.4</v>
      </c>
      <c r="G7" s="5" t="n">
        <v>0</v>
      </c>
      <c r="H7" s="5" t="n">
        <v>0</v>
      </c>
      <c r="I7" s="5" t="n">
        <v>0</v>
      </c>
      <c r="J7" s="5" t="n">
        <v>0</v>
      </c>
      <c r="K7" s="7" t="n">
        <v>-1.4</v>
      </c>
      <c r="L7" s="5" t="n">
        <v>-8</v>
      </c>
    </row>
    <row r="8" spans="1:12">
      <c r="A8" s="4" t="s">
        <v>93</v>
      </c>
      <c r="F8" s="7" t="n">
        <v>-0.6</v>
      </c>
      <c r="G8" s="7" t="n">
        <v>24.3</v>
      </c>
      <c r="H8" s="7" t="n">
        <v>22.6</v>
      </c>
      <c r="I8" s="7" t="n">
        <v>21.2</v>
      </c>
      <c r="J8" s="7" t="n">
        <v>74.09999999999999</v>
      </c>
      <c r="K8" s="7" t="n">
        <v>67.5</v>
      </c>
      <c r="L8" s="7" t="n">
        <v>83.8</v>
      </c>
    </row>
    <row r="9" spans="1:12">
      <c r="A9" s="4" t="s">
        <v>1150</v>
      </c>
      <c r="F9" s="7" t="n">
        <v>-0.2</v>
      </c>
      <c r="G9" s="7" t="n">
        <v>-0.1</v>
      </c>
      <c r="H9" s="5" t="n">
        <v>0</v>
      </c>
      <c r="I9" s="7" t="n">
        <v>-0.1</v>
      </c>
      <c r="J9" s="5" t="n">
        <v>0</v>
      </c>
      <c r="K9" s="7" t="n">
        <v>-0.4</v>
      </c>
      <c r="L9" s="5" t="n">
        <v>0</v>
      </c>
    </row>
    <row r="10" spans="1:12">
      <c r="A10" s="4" t="s">
        <v>96</v>
      </c>
      <c r="B10" s="7" t="n">
        <v>-5.8</v>
      </c>
      <c r="C10" s="7" t="n">
        <v>-1.5</v>
      </c>
      <c r="D10" s="5" t="n">
        <v>0</v>
      </c>
      <c r="E10" s="5" t="n">
        <v>0</v>
      </c>
      <c r="J10" s="7" t="n">
        <v>-7.3</v>
      </c>
      <c r="K10" s="5" t="n">
        <v>0</v>
      </c>
      <c r="L10" s="5" t="n">
        <v>0</v>
      </c>
    </row>
    <row r="11" spans="1:12">
      <c r="A11" s="4" t="s">
        <v>97</v>
      </c>
      <c r="B11" s="6" t="n">
        <v>21.6</v>
      </c>
      <c r="C11" s="6" t="n">
        <v>1.7</v>
      </c>
      <c r="D11" s="6" t="n">
        <v>24.6</v>
      </c>
      <c r="E11" s="6" t="n">
        <v>18.9</v>
      </c>
      <c r="F11" s="6" t="n">
        <v>-0.4</v>
      </c>
      <c r="G11" s="6" t="n">
        <v>24.4</v>
      </c>
      <c r="H11" s="6" t="n">
        <v>22.6</v>
      </c>
      <c r="I11" s="6" t="n">
        <v>21.3</v>
      </c>
      <c r="J11" s="6" t="n">
        <v>66.8</v>
      </c>
      <c r="K11" s="6" t="n">
        <v>67.90000000000001</v>
      </c>
      <c r="L11" s="6" t="n">
        <v>83.8</v>
      </c>
    </row>
    <row r="12" spans="1:12">
      <c r="A12" s="3" t="s">
        <v>1151</v>
      </c>
    </row>
    <row r="13" spans="1:12">
      <c r="A13" s="4" t="s">
        <v>99</v>
      </c>
      <c r="F13" s="8" t="n">
        <v>0.01</v>
      </c>
      <c r="G13" s="8" t="n">
        <v>0.24</v>
      </c>
      <c r="H13" s="8" t="n">
        <v>0.23</v>
      </c>
      <c r="I13" s="8" t="n">
        <v>0.21</v>
      </c>
      <c r="J13" s="8" t="n">
        <v>0.65</v>
      </c>
      <c r="K13" s="8" t="n">
        <v>0.6899999999999999</v>
      </c>
      <c r="L13" s="8" t="n">
        <v>0.9</v>
      </c>
    </row>
    <row r="14" spans="1:12">
      <c r="A14" s="4" t="s">
        <v>100</v>
      </c>
      <c r="F14" s="9" t="n">
        <v>-0.01</v>
      </c>
      <c r="G14" s="5" t="n">
        <v>0</v>
      </c>
      <c r="H14" s="5" t="n">
        <v>0</v>
      </c>
      <c r="I14" s="5" t="n">
        <v>0</v>
      </c>
      <c r="J14" s="5" t="n">
        <v>0</v>
      </c>
      <c r="K14" s="9" t="n">
        <v>-0.01</v>
      </c>
      <c r="L14" s="9" t="n">
        <v>-0.08</v>
      </c>
    </row>
    <row r="15" spans="1:12">
      <c r="A15" s="4" t="s">
        <v>101</v>
      </c>
      <c r="B15" s="8" t="n">
        <v>0.21</v>
      </c>
      <c r="C15" s="8" t="n">
        <v>0.02</v>
      </c>
      <c r="D15" s="8" t="n">
        <v>0.24</v>
      </c>
      <c r="E15" s="8" t="n">
        <v>0.19</v>
      </c>
      <c r="F15" s="5" t="n">
        <v>0</v>
      </c>
      <c r="G15" s="9" t="n">
        <v>0.24</v>
      </c>
      <c r="H15" s="9" t="n">
        <v>0.23</v>
      </c>
      <c r="I15" s="9" t="n">
        <v>0.21</v>
      </c>
      <c r="J15" s="9" t="n">
        <v>0.65</v>
      </c>
      <c r="K15" s="9" t="n">
        <v>0.67</v>
      </c>
      <c r="L15" s="9" t="n">
        <v>0.82</v>
      </c>
    </row>
    <row r="16" spans="1:12">
      <c r="A16" s="3" t="s">
        <v>1152</v>
      </c>
    </row>
    <row r="17" spans="1:12">
      <c r="A17" s="4" t="s">
        <v>99</v>
      </c>
      <c r="F17" s="9" t="n">
        <v>0.01</v>
      </c>
      <c r="G17" s="9" t="n">
        <v>0.24</v>
      </c>
      <c r="H17" s="9" t="n">
        <v>0.22</v>
      </c>
      <c r="I17" s="9" t="n">
        <v>0.2</v>
      </c>
      <c r="J17" s="9" t="n">
        <v>0.64</v>
      </c>
      <c r="K17" s="9" t="n">
        <v>0.67</v>
      </c>
      <c r="L17" s="9" t="n">
        <v>0.88</v>
      </c>
    </row>
    <row r="18" spans="1:12">
      <c r="A18" s="4" t="s">
        <v>100</v>
      </c>
      <c r="F18" s="9" t="n">
        <v>-0.01</v>
      </c>
      <c r="G18" s="5" t="n">
        <v>0</v>
      </c>
      <c r="H18" s="5" t="n">
        <v>0</v>
      </c>
      <c r="I18" s="5" t="n">
        <v>0</v>
      </c>
      <c r="J18" s="5" t="n">
        <v>0</v>
      </c>
      <c r="K18" s="9" t="n">
        <v>-0.01</v>
      </c>
      <c r="L18" s="9" t="n">
        <v>-0.08</v>
      </c>
    </row>
    <row r="19" spans="1:12">
      <c r="A19" s="4" t="s">
        <v>101</v>
      </c>
      <c r="B19" s="8" t="n">
        <v>0.21</v>
      </c>
      <c r="C19" s="8" t="n">
        <v>0.02</v>
      </c>
      <c r="D19" s="8" t="n">
        <v>0.24</v>
      </c>
      <c r="E19" s="8" t="n">
        <v>0.18</v>
      </c>
      <c r="F19" s="10" t="n">
        <v>0</v>
      </c>
      <c r="G19" s="8" t="n">
        <v>0.24</v>
      </c>
      <c r="H19" s="8" t="n">
        <v>0.22</v>
      </c>
      <c r="I19" s="8" t="n">
        <v>0.2</v>
      </c>
      <c r="J19" s="8" t="n">
        <v>0.64</v>
      </c>
      <c r="K19" s="8" t="n">
        <v>0.66</v>
      </c>
      <c r="L19" s="8" t="n">
        <v>0.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75</v>
      </c>
    </row>
    <row r="3" spans="1:4">
      <c r="A3" s="4" t="s">
        <v>1154</v>
      </c>
    </row>
    <row r="4" spans="1:4">
      <c r="A4" s="3" t="s">
        <v>1155</v>
      </c>
    </row>
    <row r="5" spans="1:4">
      <c r="A5" s="4" t="s">
        <v>1156</v>
      </c>
      <c r="B5" s="6" t="n">
        <v>8.9</v>
      </c>
      <c r="C5" s="6" t="n">
        <v>16.8</v>
      </c>
      <c r="D5" s="6" t="n">
        <v>6.4</v>
      </c>
    </row>
    <row r="6" spans="1:4">
      <c r="A6" s="4" t="s">
        <v>1157</v>
      </c>
      <c r="B6" s="7" t="n">
        <v>0.7</v>
      </c>
      <c r="C6" s="7" t="n">
        <v>-6.8</v>
      </c>
      <c r="D6" s="7" t="n">
        <v>10.7</v>
      </c>
    </row>
    <row r="7" spans="1:4">
      <c r="A7" s="4" t="s">
        <v>1158</v>
      </c>
      <c r="B7" s="5" t="n">
        <v>2</v>
      </c>
      <c r="C7" s="5" t="n">
        <v>0</v>
      </c>
      <c r="D7" s="7" t="n">
        <v>0.6</v>
      </c>
    </row>
    <row r="8" spans="1:4">
      <c r="A8" s="4" t="s">
        <v>1159</v>
      </c>
      <c r="B8" s="5" t="n">
        <v>0</v>
      </c>
      <c r="C8" s="7" t="n">
        <v>-0.1</v>
      </c>
      <c r="D8" s="7" t="n">
        <v>-0.4</v>
      </c>
    </row>
    <row r="9" spans="1:4">
      <c r="A9" s="4" t="s">
        <v>1160</v>
      </c>
      <c r="B9" s="5" t="n">
        <v>-1</v>
      </c>
      <c r="C9" s="5" t="n">
        <v>-1</v>
      </c>
      <c r="D9" s="7" t="n">
        <v>-0.5</v>
      </c>
    </row>
    <row r="10" spans="1:4">
      <c r="A10" s="4" t="s">
        <v>1161</v>
      </c>
      <c r="B10" s="7" t="n">
        <v>10.6</v>
      </c>
      <c r="C10" s="7" t="n">
        <v>8.9</v>
      </c>
      <c r="D10" s="7" t="n">
        <v>16.8</v>
      </c>
    </row>
    <row r="11" spans="1:4">
      <c r="A11" s="4" t="s">
        <v>1162</v>
      </c>
    </row>
    <row r="12" spans="1:4">
      <c r="A12" s="3" t="s">
        <v>1155</v>
      </c>
    </row>
    <row r="13" spans="1:4">
      <c r="A13" s="4" t="s">
        <v>1156</v>
      </c>
      <c r="B13" s="7" t="n">
        <v>37.6</v>
      </c>
      <c r="C13" s="7" t="n">
        <v>35.7</v>
      </c>
      <c r="D13" s="7" t="n">
        <v>33.8</v>
      </c>
    </row>
    <row r="14" spans="1:4">
      <c r="A14" s="4" t="s">
        <v>1157</v>
      </c>
      <c r="B14" s="7" t="n">
        <v>7.6</v>
      </c>
      <c r="C14" s="7" t="n">
        <v>9.5</v>
      </c>
      <c r="D14" s="7" t="n">
        <v>5.2</v>
      </c>
    </row>
    <row r="15" spans="1:4">
      <c r="A15" s="4" t="s">
        <v>1158</v>
      </c>
      <c r="B15" s="7" t="n">
        <v>1.3</v>
      </c>
      <c r="C15" s="5" t="n">
        <v>0</v>
      </c>
      <c r="D15" s="7" t="n">
        <v>0.8</v>
      </c>
    </row>
    <row r="16" spans="1:4">
      <c r="A16" s="4" t="s">
        <v>1159</v>
      </c>
      <c r="B16" s="7" t="n">
        <v>-0.2</v>
      </c>
      <c r="C16" s="7" t="n">
        <v>-0.3</v>
      </c>
      <c r="D16" s="7" t="n">
        <v>-0.6</v>
      </c>
    </row>
    <row r="17" spans="1:4">
      <c r="A17" s="4" t="s">
        <v>1160</v>
      </c>
      <c r="B17" s="7" t="n">
        <v>-6.2</v>
      </c>
      <c r="C17" s="7" t="n">
        <v>-7.3</v>
      </c>
      <c r="D17" s="7" t="n">
        <v>-3.5</v>
      </c>
    </row>
    <row r="18" spans="1:4">
      <c r="A18" s="4" t="s">
        <v>1161</v>
      </c>
      <c r="B18" s="7" t="n">
        <v>40.1</v>
      </c>
      <c r="C18" s="7" t="n">
        <v>37.6</v>
      </c>
      <c r="D18" s="7" t="n">
        <v>35.7</v>
      </c>
    </row>
    <row r="19" spans="1:4">
      <c r="A19" s="4" t="s">
        <v>1163</v>
      </c>
    </row>
    <row r="20" spans="1:4">
      <c r="A20" s="3" t="s">
        <v>1155</v>
      </c>
    </row>
    <row r="21" spans="1:4">
      <c r="A21" s="4" t="s">
        <v>1156</v>
      </c>
      <c r="B21" s="7" t="n">
        <v>27.2</v>
      </c>
      <c r="C21" s="5" t="n">
        <v>25</v>
      </c>
      <c r="D21" s="7" t="n">
        <v>54.4</v>
      </c>
    </row>
    <row r="22" spans="1:4">
      <c r="A22" s="4" t="s">
        <v>1157</v>
      </c>
      <c r="B22" s="5" t="n">
        <v>4</v>
      </c>
      <c r="C22" s="7" t="n">
        <v>4.2</v>
      </c>
      <c r="D22" s="5" t="n">
        <v>2</v>
      </c>
    </row>
    <row r="23" spans="1:4">
      <c r="A23" s="4" t="s">
        <v>1158</v>
      </c>
      <c r="B23" s="7" t="n">
        <v>0.2</v>
      </c>
      <c r="C23" s="5" t="n">
        <v>0</v>
      </c>
      <c r="D23" s="5" t="n">
        <v>0</v>
      </c>
    </row>
    <row r="24" spans="1:4">
      <c r="A24" s="4" t="s">
        <v>1159</v>
      </c>
      <c r="B24" s="5" t="n">
        <v>0</v>
      </c>
      <c r="C24" s="5" t="n">
        <v>0</v>
      </c>
      <c r="D24" s="5" t="n">
        <v>0</v>
      </c>
    </row>
    <row r="25" spans="1:4">
      <c r="A25" s="4" t="s">
        <v>1160</v>
      </c>
      <c r="B25" s="7" t="n">
        <v>-3.7</v>
      </c>
      <c r="C25" s="5" t="n">
        <v>-2</v>
      </c>
      <c r="D25" s="7" t="n">
        <v>-31.4</v>
      </c>
    </row>
    <row r="26" spans="1:4">
      <c r="A26" s="4" t="s">
        <v>1161</v>
      </c>
      <c r="B26" s="6" t="n">
        <v>27.7</v>
      </c>
      <c r="C26" s="6" t="n">
        <v>27.2</v>
      </c>
      <c r="D26" s="10" t="n">
        <v>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2</v>
      </c>
    </row>
    <row r="4" spans="1:2">
      <c r="A4" s="4" t="s">
        <v>34</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0.1</v>
      </c>
      <c r="C3" s="6" t="n">
        <v>484.6</v>
      </c>
    </row>
    <row r="4" spans="1:3">
      <c r="A4" s="4" t="s">
        <v>33</v>
      </c>
      <c r="B4" s="7" t="n">
        <v>322.9</v>
      </c>
      <c r="C4" s="7" t="n">
        <v>317.6</v>
      </c>
    </row>
    <row r="5" spans="1:3">
      <c r="A5" s="4" t="s">
        <v>34</v>
      </c>
      <c r="B5" s="7" t="n">
        <v>314.9</v>
      </c>
      <c r="C5" s="7" t="n">
        <v>327.2</v>
      </c>
    </row>
    <row r="6" spans="1:3">
      <c r="A6" s="4" t="s">
        <v>35</v>
      </c>
      <c r="B6" s="7" t="n">
        <v>50.2</v>
      </c>
      <c r="C6" s="7" t="n">
        <v>46.7</v>
      </c>
    </row>
    <row r="7" spans="1:3">
      <c r="A7" s="4" t="s">
        <v>36</v>
      </c>
      <c r="B7" s="7" t="n">
        <v>1178.1</v>
      </c>
      <c r="C7" s="7" t="n">
        <v>1176.1</v>
      </c>
    </row>
    <row r="8" spans="1:3">
      <c r="A8" s="4" t="s">
        <v>37</v>
      </c>
      <c r="B8" s="7" t="n">
        <v>400.9</v>
      </c>
      <c r="C8" s="7" t="n">
        <v>397.2</v>
      </c>
    </row>
    <row r="9" spans="1:3">
      <c r="A9" s="4" t="s">
        <v>38</v>
      </c>
      <c r="B9" s="7" t="n">
        <v>558.6</v>
      </c>
      <c r="C9" s="7" t="n">
        <v>520.9</v>
      </c>
    </row>
    <row r="10" spans="1:3">
      <c r="A10" s="4" t="s">
        <v>39</v>
      </c>
      <c r="B10" s="7" t="n">
        <v>1318.2</v>
      </c>
      <c r="C10" s="7" t="n">
        <v>1193.8</v>
      </c>
    </row>
    <row r="11" spans="1:3">
      <c r="A11" s="4" t="s">
        <v>40</v>
      </c>
      <c r="B11" s="7" t="n">
        <v>83.5</v>
      </c>
      <c r="C11" s="7" t="n">
        <v>66.8</v>
      </c>
    </row>
    <row r="12" spans="1:3">
      <c r="A12" s="4" t="s">
        <v>41</v>
      </c>
      <c r="B12" s="7" t="n">
        <v>3539.3</v>
      </c>
      <c r="C12" s="7" t="n">
        <v>3354.8</v>
      </c>
    </row>
    <row r="13" spans="1:3">
      <c r="A13" s="3" t="s">
        <v>42</v>
      </c>
    </row>
    <row r="14" spans="1:3">
      <c r="A14" s="4" t="s">
        <v>43</v>
      </c>
      <c r="B14" s="7" t="n">
        <v>16.5</v>
      </c>
      <c r="C14" s="7" t="n">
        <v>20.2</v>
      </c>
    </row>
    <row r="15" spans="1:3">
      <c r="A15" s="4" t="s">
        <v>44</v>
      </c>
      <c r="B15" s="7" t="n">
        <v>197.8</v>
      </c>
      <c r="C15" s="7" t="n">
        <v>200.8</v>
      </c>
    </row>
    <row r="16" spans="1:3">
      <c r="A16" s="4" t="s">
        <v>45</v>
      </c>
      <c r="B16" s="7" t="n">
        <v>54.3</v>
      </c>
      <c r="C16" s="5" t="n">
        <v>54</v>
      </c>
    </row>
    <row r="17" spans="1:3">
      <c r="A17" s="4" t="s">
        <v>46</v>
      </c>
      <c r="B17" s="7" t="n">
        <v>4.3</v>
      </c>
      <c r="C17" s="5" t="n">
        <v>5</v>
      </c>
    </row>
    <row r="18" spans="1:3">
      <c r="A18" s="4" t="s">
        <v>47</v>
      </c>
      <c r="B18" s="7" t="n">
        <v>127.4</v>
      </c>
      <c r="C18" s="7" t="n">
        <v>124.4</v>
      </c>
    </row>
    <row r="19" spans="1:3">
      <c r="A19" s="4" t="s">
        <v>48</v>
      </c>
      <c r="B19" s="7" t="n">
        <v>400.3</v>
      </c>
      <c r="C19" s="7" t="n">
        <v>404.4</v>
      </c>
    </row>
    <row r="20" spans="1:3">
      <c r="A20" s="4" t="s">
        <v>49</v>
      </c>
      <c r="B20" s="7" t="n">
        <v>1606.2</v>
      </c>
      <c r="C20" s="7" t="n">
        <v>1899.9</v>
      </c>
    </row>
    <row r="21" spans="1:3">
      <c r="A21" s="4" t="s">
        <v>50</v>
      </c>
      <c r="B21" s="7" t="n">
        <v>174.4</v>
      </c>
      <c r="C21" s="7" t="n">
        <v>195.5</v>
      </c>
    </row>
    <row r="22" spans="1:3">
      <c r="A22" s="4" t="s">
        <v>51</v>
      </c>
      <c r="B22" s="7" t="n">
        <v>208.8</v>
      </c>
      <c r="C22" s="5" t="n">
        <v>186</v>
      </c>
    </row>
    <row r="23" spans="1:3">
      <c r="A23" s="4" t="s">
        <v>52</v>
      </c>
      <c r="B23" s="5" t="n">
        <v>79</v>
      </c>
      <c r="C23" s="5" t="n">
        <v>81</v>
      </c>
    </row>
    <row r="24" spans="1:3">
      <c r="A24" s="4" t="s">
        <v>53</v>
      </c>
      <c r="B24" s="7" t="n">
        <v>2468.7</v>
      </c>
      <c r="C24" s="7" t="n">
        <v>2766.8</v>
      </c>
    </row>
    <row r="25" spans="1:3">
      <c r="A25" s="3" t="s">
        <v>54</v>
      </c>
    </row>
    <row r="26" spans="1:3">
      <c r="A26" s="4" t="s">
        <v>55</v>
      </c>
      <c r="B26" s="5" t="n">
        <v>1</v>
      </c>
      <c r="C26" s="5" t="n">
        <v>1</v>
      </c>
    </row>
    <row r="27" spans="1:3">
      <c r="A27" s="4" t="s">
        <v>56</v>
      </c>
      <c r="B27" s="5" t="n">
        <v>0</v>
      </c>
      <c r="C27" s="5" t="n">
        <v>0</v>
      </c>
    </row>
    <row r="28" spans="1:3">
      <c r="A28" s="4" t="s">
        <v>57</v>
      </c>
      <c r="B28" s="7" t="n">
        <v>1262.1</v>
      </c>
      <c r="C28" s="7" t="n">
        <v>856.2</v>
      </c>
    </row>
    <row r="29" spans="1:3">
      <c r="A29" s="4" t="s">
        <v>58</v>
      </c>
      <c r="B29" s="7" t="n">
        <v>-55.5</v>
      </c>
      <c r="C29" s="7" t="n">
        <v>-129.6</v>
      </c>
    </row>
    <row r="30" spans="1:3">
      <c r="A30" s="4" t="s">
        <v>59</v>
      </c>
      <c r="B30" s="5" t="n">
        <v>-137</v>
      </c>
      <c r="C30" s="5" t="n">
        <v>-139</v>
      </c>
    </row>
    <row r="31" spans="1:3">
      <c r="A31" s="4" t="s">
        <v>60</v>
      </c>
      <c r="B31" s="7" t="n">
        <v>1070.6</v>
      </c>
      <c r="C31" s="7" t="n">
        <v>588.6</v>
      </c>
    </row>
    <row r="32" spans="1:3">
      <c r="A32" s="4" t="s">
        <v>61</v>
      </c>
      <c r="B32" s="5" t="n">
        <v>0</v>
      </c>
      <c r="C32" s="7" t="n">
        <v>-0.6</v>
      </c>
    </row>
    <row r="33" spans="1:3">
      <c r="A33" s="4" t="s">
        <v>62</v>
      </c>
      <c r="B33" s="7" t="n">
        <v>1070.6</v>
      </c>
      <c r="C33" s="5" t="n">
        <v>588</v>
      </c>
    </row>
    <row r="34" spans="1:3">
      <c r="A34" s="4" t="s">
        <v>63</v>
      </c>
      <c r="B34" s="6" t="n">
        <v>3539.3</v>
      </c>
      <c r="C34" s="6" t="n">
        <v>3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v>
      </c>
      <c r="B1" s="2" t="s">
        <v>1</v>
      </c>
    </row>
    <row r="2" spans="1:3">
      <c r="B2" s="2" t="s">
        <v>2</v>
      </c>
      <c r="C2" s="2" t="s">
        <v>30</v>
      </c>
    </row>
    <row r="3" spans="1:3">
      <c r="A3" s="3" t="s">
        <v>65</v>
      </c>
    </row>
    <row r="4" spans="1:3">
      <c r="A4" s="4" t="s">
        <v>66</v>
      </c>
      <c r="B4" s="8" t="n">
        <v>0.01</v>
      </c>
      <c r="C4" s="8" t="n">
        <v>0.01</v>
      </c>
    </row>
    <row r="5" spans="1:3">
      <c r="A5" s="4" t="s">
        <v>67</v>
      </c>
      <c r="B5" s="5" t="n">
        <v>200000000</v>
      </c>
      <c r="C5" s="5" t="n">
        <v>200000000</v>
      </c>
    </row>
    <row r="6" spans="1:3">
      <c r="A6" s="4" t="s">
        <v>68</v>
      </c>
      <c r="B6" s="5" t="n">
        <v>103600540</v>
      </c>
      <c r="C6" s="5" t="n">
        <v>101435762</v>
      </c>
    </row>
    <row r="7" spans="1:3">
      <c r="A7" s="4" t="s">
        <v>69</v>
      </c>
      <c r="B7" s="5" t="n">
        <v>103600540</v>
      </c>
      <c r="C7" s="5" t="n">
        <v>101435762</v>
      </c>
    </row>
    <row r="8" spans="1:3">
      <c r="A8" s="4" t="s">
        <v>70</v>
      </c>
    </row>
    <row r="9" spans="1:3">
      <c r="A9" s="3" t="s">
        <v>71</v>
      </c>
    </row>
    <row r="10" spans="1:3">
      <c r="A10" s="4" t="s">
        <v>66</v>
      </c>
      <c r="B10" s="8" t="n">
        <v>0.01</v>
      </c>
      <c r="C10" s="8" t="n">
        <v>0.01</v>
      </c>
    </row>
    <row r="11" spans="1:3">
      <c r="A11" s="4" t="s">
        <v>67</v>
      </c>
      <c r="B11" s="5" t="n">
        <v>10000000</v>
      </c>
      <c r="C11" s="5" t="n">
        <v>10000000</v>
      </c>
    </row>
    <row r="12" spans="1:3">
      <c r="A12" s="4" t="s">
        <v>68</v>
      </c>
      <c r="B12" s="5" t="n">
        <v>402500</v>
      </c>
      <c r="C12" s="5" t="n">
        <v>0</v>
      </c>
    </row>
    <row r="13" spans="1:3">
      <c r="A13" s="4" t="s">
        <v>69</v>
      </c>
      <c r="B13" s="5" t="n">
        <v>402500</v>
      </c>
      <c r="C13" s="5" t="n">
        <v>0</v>
      </c>
    </row>
    <row r="14" spans="1:3">
      <c r="A14" s="4" t="s">
        <v>72</v>
      </c>
      <c r="B14" s="4" t="s">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35</v>
      </c>
      <c r="B6" s="4" t="s">
        <v>264</v>
      </c>
    </row>
    <row r="7" spans="1:2">
      <c r="A7" s="4" t="s">
        <v>265</v>
      </c>
      <c r="B7" s="4" t="s">
        <v>266</v>
      </c>
    </row>
    <row r="8" spans="1:2">
      <c r="A8" s="4" t="s">
        <v>166</v>
      </c>
      <c r="B8" s="4" t="s">
        <v>267</v>
      </c>
    </row>
    <row r="9" spans="1:2">
      <c r="A9" s="4" t="s">
        <v>34</v>
      </c>
      <c r="B9" s="4" t="s">
        <v>268</v>
      </c>
    </row>
    <row r="10" spans="1:2">
      <c r="A10" s="4" t="s">
        <v>214</v>
      </c>
      <c r="B10" s="4" t="s">
        <v>269</v>
      </c>
    </row>
    <row r="11" spans="1:2">
      <c r="A11" s="4" t="s">
        <v>217</v>
      </c>
      <c r="B11" s="4" t="s">
        <v>270</v>
      </c>
    </row>
    <row r="12" spans="1:2">
      <c r="A12" s="4" t="s">
        <v>271</v>
      </c>
      <c r="B12" s="4" t="s">
        <v>272</v>
      </c>
    </row>
    <row r="13" spans="1:2">
      <c r="A13" s="4" t="s">
        <v>273</v>
      </c>
      <c r="B13" s="4" t="s">
        <v>274</v>
      </c>
    </row>
    <row r="14" spans="1:2">
      <c r="A14" s="4" t="s">
        <v>241</v>
      </c>
      <c r="B14" s="4" t="s">
        <v>275</v>
      </c>
    </row>
    <row r="15" spans="1:2">
      <c r="A15" s="4" t="s">
        <v>276</v>
      </c>
      <c r="B15" s="4" t="s">
        <v>277</v>
      </c>
    </row>
    <row r="16" spans="1:2">
      <c r="A16" s="4" t="s">
        <v>226</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row r="8" spans="1:2">
      <c r="A8" s="4" t="s">
        <v>283</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5</v>
      </c>
    </row>
    <row r="4" spans="1:2">
      <c r="A4" s="4" t="s">
        <v>214</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918.2</v>
      </c>
      <c r="C4" s="6" t="n">
        <v>1923.8</v>
      </c>
      <c r="D4" s="6" t="n">
        <v>2050.2</v>
      </c>
    </row>
    <row r="5" spans="1:4">
      <c r="A5" s="4" t="s">
        <v>78</v>
      </c>
      <c r="B5" s="7" t="n">
        <v>1250.2</v>
      </c>
      <c r="C5" s="7" t="n">
        <v>1258.6</v>
      </c>
      <c r="D5" s="5" t="n">
        <v>1304</v>
      </c>
    </row>
    <row r="6" spans="1:4">
      <c r="A6" s="4" t="s">
        <v>79</v>
      </c>
      <c r="B6" s="5" t="n">
        <v>668</v>
      </c>
      <c r="C6" s="7" t="n">
        <v>665.2</v>
      </c>
      <c r="D6" s="7" t="n">
        <v>746.2</v>
      </c>
    </row>
    <row r="7" spans="1:4">
      <c r="A7" s="4" t="s">
        <v>80</v>
      </c>
      <c r="B7" s="7" t="n">
        <v>413.2</v>
      </c>
      <c r="C7" s="7" t="n">
        <v>385.7</v>
      </c>
      <c r="D7" s="7" t="n">
        <v>415.1</v>
      </c>
    </row>
    <row r="8" spans="1:4">
      <c r="A8" s="4" t="s">
        <v>81</v>
      </c>
      <c r="B8" s="7" t="n">
        <v>31.6</v>
      </c>
      <c r="C8" s="7" t="n">
        <v>34.9</v>
      </c>
      <c r="D8" s="7" t="n">
        <v>12.9</v>
      </c>
    </row>
    <row r="9" spans="1:4">
      <c r="A9" s="4" t="s">
        <v>82</v>
      </c>
      <c r="B9" s="7" t="n">
        <v>-2.6</v>
      </c>
      <c r="C9" s="7" t="n">
        <v>12.9</v>
      </c>
      <c r="D9" s="7" t="n">
        <v>59.4</v>
      </c>
    </row>
    <row r="10" spans="1:4">
      <c r="A10" s="4" t="s">
        <v>83</v>
      </c>
      <c r="B10" s="7" t="n">
        <v>42.1</v>
      </c>
      <c r="C10" s="7" t="n">
        <v>57.4</v>
      </c>
      <c r="D10" s="7" t="n">
        <v>55.1</v>
      </c>
    </row>
    <row r="11" spans="1:4">
      <c r="A11" s="4" t="s">
        <v>84</v>
      </c>
      <c r="B11" s="7" t="n">
        <v>183.7</v>
      </c>
      <c r="C11" s="7" t="n">
        <v>174.3</v>
      </c>
      <c r="D11" s="7" t="n">
        <v>203.7</v>
      </c>
    </row>
    <row r="12" spans="1:4">
      <c r="A12" s="3" t="s">
        <v>85</v>
      </c>
    </row>
    <row r="13" spans="1:4">
      <c r="A13" s="4" t="s">
        <v>86</v>
      </c>
      <c r="B13" s="7" t="n">
        <v>-88.7</v>
      </c>
      <c r="C13" s="7" t="n">
        <v>-91.40000000000001</v>
      </c>
      <c r="D13" s="7" t="n">
        <v>-87.90000000000001</v>
      </c>
    </row>
    <row r="14" spans="1:4">
      <c r="A14" s="4" t="s">
        <v>87</v>
      </c>
      <c r="B14" s="7" t="n">
        <v>-7.8</v>
      </c>
      <c r="C14" s="5" t="n">
        <v>0</v>
      </c>
      <c r="D14" s="5" t="n">
        <v>0</v>
      </c>
    </row>
    <row r="15" spans="1:4">
      <c r="A15" s="4" t="s">
        <v>88</v>
      </c>
      <c r="B15" s="7" t="n">
        <v>-5.2</v>
      </c>
      <c r="C15" s="7" t="n">
        <v>3.1</v>
      </c>
      <c r="D15" s="7" t="n">
        <v>-7.2</v>
      </c>
    </row>
    <row r="16" spans="1:4">
      <c r="A16" s="4" t="s">
        <v>89</v>
      </c>
      <c r="B16" s="5" t="n">
        <v>82</v>
      </c>
      <c r="C16" s="5" t="n">
        <v>86</v>
      </c>
      <c r="D16" s="7" t="n">
        <v>108.6</v>
      </c>
    </row>
    <row r="17" spans="1:4">
      <c r="A17" s="4" t="s">
        <v>90</v>
      </c>
      <c r="B17" s="7" t="n">
        <v>7.9</v>
      </c>
      <c r="C17" s="7" t="n">
        <v>17.1</v>
      </c>
      <c r="D17" s="7" t="n">
        <v>16.8</v>
      </c>
    </row>
    <row r="18" spans="1:4">
      <c r="A18" s="4" t="s">
        <v>91</v>
      </c>
      <c r="B18" s="7" t="n">
        <v>74.09999999999999</v>
      </c>
      <c r="C18" s="7" t="n">
        <v>68.90000000000001</v>
      </c>
      <c r="D18" s="7" t="n">
        <v>91.8</v>
      </c>
    </row>
    <row r="19" spans="1:4">
      <c r="A19" s="4" t="s">
        <v>92</v>
      </c>
      <c r="B19" s="5" t="n">
        <v>0</v>
      </c>
      <c r="C19" s="7" t="n">
        <v>-1.4</v>
      </c>
      <c r="D19" s="5" t="n">
        <v>-8</v>
      </c>
    </row>
    <row r="20" spans="1:4">
      <c r="A20" s="4" t="s">
        <v>93</v>
      </c>
      <c r="B20" s="7" t="n">
        <v>74.09999999999999</v>
      </c>
      <c r="C20" s="7" t="n">
        <v>67.5</v>
      </c>
      <c r="D20" s="7" t="n">
        <v>83.8</v>
      </c>
    </row>
    <row r="21" spans="1:4">
      <c r="A21" s="4" t="s">
        <v>94</v>
      </c>
      <c r="B21" s="5" t="n">
        <v>0</v>
      </c>
      <c r="C21" s="7" t="n">
        <v>-0.4</v>
      </c>
      <c r="D21" s="5" t="n">
        <v>0</v>
      </c>
    </row>
    <row r="22" spans="1:4">
      <c r="A22" s="4" t="s">
        <v>95</v>
      </c>
      <c r="B22" s="7" t="n">
        <v>74.09999999999999</v>
      </c>
      <c r="C22" s="7" t="n">
        <v>67.90000000000001</v>
      </c>
      <c r="D22" s="7" t="n">
        <v>83.8</v>
      </c>
    </row>
    <row r="23" spans="1:4">
      <c r="A23" s="4" t="s">
        <v>96</v>
      </c>
      <c r="B23" s="7" t="n">
        <v>-7.3</v>
      </c>
      <c r="C23" s="5" t="n">
        <v>0</v>
      </c>
      <c r="D23" s="5" t="n">
        <v>0</v>
      </c>
    </row>
    <row r="24" spans="1:4">
      <c r="A24" s="4" t="s">
        <v>97</v>
      </c>
      <c r="B24" s="6" t="n">
        <v>66.8</v>
      </c>
      <c r="C24" s="6" t="n">
        <v>67.90000000000001</v>
      </c>
      <c r="D24" s="6" t="n">
        <v>83.8</v>
      </c>
    </row>
    <row r="25" spans="1:4">
      <c r="A25" s="3" t="s">
        <v>98</v>
      </c>
    </row>
    <row r="26" spans="1:4">
      <c r="A26" s="4" t="s">
        <v>99</v>
      </c>
      <c r="B26" s="8" t="n">
        <v>0.65</v>
      </c>
      <c r="C26" s="8" t="n">
        <v>0.6899999999999999</v>
      </c>
      <c r="D26" s="8" t="n">
        <v>0.9</v>
      </c>
    </row>
    <row r="27" spans="1:4">
      <c r="A27" s="4" t="s">
        <v>100</v>
      </c>
      <c r="B27" s="5" t="n">
        <v>0</v>
      </c>
      <c r="C27" s="9" t="n">
        <v>-0.01</v>
      </c>
      <c r="D27" s="9" t="n">
        <v>-0.08</v>
      </c>
    </row>
    <row r="28" spans="1:4">
      <c r="A28" s="4" t="s">
        <v>101</v>
      </c>
      <c r="B28" s="9" t="n">
        <v>0.65</v>
      </c>
      <c r="C28" s="9" t="n">
        <v>0.67</v>
      </c>
      <c r="D28" s="9" t="n">
        <v>0.82</v>
      </c>
    </row>
    <row r="29" spans="1:4">
      <c r="A29" s="3" t="s">
        <v>102</v>
      </c>
    </row>
    <row r="30" spans="1:4">
      <c r="A30" s="4" t="s">
        <v>99</v>
      </c>
      <c r="B30" s="9" t="n">
        <v>0.64</v>
      </c>
      <c r="C30" s="9" t="n">
        <v>0.67</v>
      </c>
      <c r="D30" s="9" t="n">
        <v>0.88</v>
      </c>
    </row>
    <row r="31" spans="1:4">
      <c r="A31" s="4" t="s">
        <v>100</v>
      </c>
      <c r="B31" s="5" t="n">
        <v>0</v>
      </c>
      <c r="C31" s="9" t="n">
        <v>-0.01</v>
      </c>
      <c r="D31" s="9" t="n">
        <v>-0.08</v>
      </c>
    </row>
    <row r="32" spans="1:4">
      <c r="A32" s="4" t="s">
        <v>101</v>
      </c>
      <c r="B32" s="8" t="n">
        <v>0.64</v>
      </c>
      <c r="C32" s="8" t="n">
        <v>0.66</v>
      </c>
      <c r="D32" s="8" t="n">
        <v>0.8</v>
      </c>
    </row>
    <row r="33" spans="1:4">
      <c r="A33" s="3" t="s">
        <v>103</v>
      </c>
    </row>
    <row r="34" spans="1:4">
      <c r="A34" s="4" t="s">
        <v>104</v>
      </c>
      <c r="B34" s="5" t="n">
        <v>102753</v>
      </c>
      <c r="C34" s="5" t="n">
        <v>100841</v>
      </c>
      <c r="D34" s="5" t="n">
        <v>101530</v>
      </c>
    </row>
    <row r="35" spans="1:4">
      <c r="A35" s="4" t="s">
        <v>105</v>
      </c>
      <c r="B35" s="5" t="n">
        <v>2031</v>
      </c>
      <c r="C35" s="5" t="n">
        <v>2469</v>
      </c>
      <c r="D35" s="5" t="n">
        <v>3197</v>
      </c>
    </row>
    <row r="36" spans="1:4">
      <c r="A36" s="4" t="s">
        <v>106</v>
      </c>
      <c r="B36" s="5" t="n">
        <v>104784</v>
      </c>
      <c r="C36" s="5" t="n">
        <v>103310</v>
      </c>
      <c r="D36" s="5" t="n">
        <v>104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51</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4</v>
      </c>
    </row>
    <row r="4" spans="1:2">
      <c r="A4" s="4" t="s">
        <v>387</v>
      </c>
      <c r="B4" s="4"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194</v>
      </c>
    </row>
    <row r="4" spans="1:2">
      <c r="A4" s="4" t="s">
        <v>390</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91</v>
      </c>
      <c r="B1" s="2" t="s">
        <v>1</v>
      </c>
      <c r="E1" s="2" t="s">
        <v>392</v>
      </c>
    </row>
    <row r="2" spans="1:5">
      <c r="B2" s="2" t="s">
        <v>2</v>
      </c>
      <c r="C2" s="2" t="s">
        <v>30</v>
      </c>
      <c r="D2" s="2" t="s">
        <v>75</v>
      </c>
      <c r="E2" s="2" t="s">
        <v>2</v>
      </c>
    </row>
    <row r="3" spans="1:5">
      <c r="A3" s="3" t="s">
        <v>393</v>
      </c>
    </row>
    <row r="4" spans="1:5">
      <c r="A4" s="4" t="s">
        <v>394</v>
      </c>
      <c r="B4" s="10" t="n">
        <v>0</v>
      </c>
      <c r="E4" s="10" t="n">
        <v>0</v>
      </c>
    </row>
    <row r="5" spans="1:5">
      <c r="A5" s="4" t="s">
        <v>395</v>
      </c>
      <c r="B5" s="10" t="n">
        <v>10600000</v>
      </c>
      <c r="C5" s="10" t="n">
        <v>8900000</v>
      </c>
      <c r="E5" s="5" t="n">
        <v>10600000</v>
      </c>
    </row>
    <row r="6" spans="1:5">
      <c r="A6" s="4" t="s">
        <v>396</v>
      </c>
      <c r="B6" s="4" t="s">
        <v>397</v>
      </c>
      <c r="C6" s="4" t="s">
        <v>397</v>
      </c>
      <c r="D6" s="4" t="s">
        <v>398</v>
      </c>
    </row>
    <row r="7" spans="1:5">
      <c r="A7" s="4" t="s">
        <v>399</v>
      </c>
      <c r="B7" s="10" t="n">
        <v>12300000</v>
      </c>
      <c r="C7" s="10" t="n">
        <v>8100000</v>
      </c>
      <c r="E7" s="10" t="n">
        <v>12300000</v>
      </c>
    </row>
    <row r="8" spans="1:5">
      <c r="A8" s="4" t="s">
        <v>400</v>
      </c>
      <c r="B8" s="4" t="s">
        <v>401</v>
      </c>
      <c r="C8" s="4" t="s">
        <v>402</v>
      </c>
      <c r="E8" s="4" t="s">
        <v>401</v>
      </c>
    </row>
    <row r="9" spans="1:5">
      <c r="A9" s="4" t="s">
        <v>403</v>
      </c>
      <c r="B9" s="10" t="n">
        <v>7600000</v>
      </c>
      <c r="C9" s="10" t="n">
        <v>9500000</v>
      </c>
      <c r="D9" s="10" t="n">
        <v>5200000</v>
      </c>
    </row>
    <row r="10" spans="1:5">
      <c r="A10" s="4" t="s">
        <v>404</v>
      </c>
      <c r="B10" s="10" t="n">
        <v>9600000</v>
      </c>
      <c r="C10" s="10" t="n">
        <v>2500000</v>
      </c>
      <c r="D10" s="5" t="n">
        <v>0</v>
      </c>
    </row>
    <row r="11" spans="1:5">
      <c r="A11" s="4" t="s">
        <v>405</v>
      </c>
      <c r="B11" s="4" t="s">
        <v>406</v>
      </c>
      <c r="C11" s="4" t="s">
        <v>407</v>
      </c>
    </row>
    <row r="12" spans="1:5">
      <c r="A12" s="4" t="s">
        <v>408</v>
      </c>
      <c r="B12" s="10" t="n">
        <v>31600000</v>
      </c>
      <c r="C12" s="10" t="n">
        <v>34900000</v>
      </c>
      <c r="D12" s="10" t="n">
        <v>12900000</v>
      </c>
      <c r="E12" s="10" t="n">
        <v>103200000</v>
      </c>
    </row>
    <row r="13" spans="1:5">
      <c r="A13" s="4" t="s">
        <v>409</v>
      </c>
      <c r="B13" s="5" t="n">
        <v>4600</v>
      </c>
      <c r="C13" s="5" t="n">
        <v>2900</v>
      </c>
      <c r="D13" s="5" t="n">
        <v>1300</v>
      </c>
    </row>
    <row r="14" spans="1:5">
      <c r="A14" s="4" t="s">
        <v>410</v>
      </c>
      <c r="B14" s="10" t="n">
        <v>3700000</v>
      </c>
      <c r="C14" s="10" t="n">
        <v>3000000</v>
      </c>
      <c r="D14" s="10" t="n">
        <v>1500000</v>
      </c>
    </row>
    <row r="15" spans="1:5">
      <c r="A15" s="4" t="s">
        <v>411</v>
      </c>
      <c r="B15" s="5" t="n">
        <v>10600000</v>
      </c>
      <c r="C15" s="10" t="n">
        <v>9200000</v>
      </c>
      <c r="D15" s="10" t="n">
        <v>10400000</v>
      </c>
    </row>
    <row r="16" spans="1:5">
      <c r="A16" s="4" t="s">
        <v>412</v>
      </c>
      <c r="B16" s="10" t="n">
        <v>7600000</v>
      </c>
    </row>
    <row r="17" spans="1:5">
      <c r="A17" s="4" t="s">
        <v>413</v>
      </c>
      <c r="B17" s="5" t="n">
        <v>2031</v>
      </c>
      <c r="C17" s="5" t="n">
        <v>2469</v>
      </c>
      <c r="D17" s="5" t="n">
        <v>3197</v>
      </c>
    </row>
    <row r="18" spans="1:5">
      <c r="A18" s="4" t="s">
        <v>70</v>
      </c>
    </row>
    <row r="19" spans="1:5">
      <c r="A19" s="3" t="s">
        <v>393</v>
      </c>
    </row>
    <row r="20" spans="1:5">
      <c r="A20" s="4" t="s">
        <v>409</v>
      </c>
      <c r="B20" s="5" t="n">
        <v>5800</v>
      </c>
    </row>
    <row r="21" spans="1:5">
      <c r="A21" s="4" t="s">
        <v>414</v>
      </c>
    </row>
    <row r="22" spans="1:5">
      <c r="A22" s="3" t="s">
        <v>393</v>
      </c>
    </row>
    <row r="23" spans="1:5">
      <c r="A23" s="4" t="s">
        <v>413</v>
      </c>
      <c r="B23" s="5" t="n">
        <v>300</v>
      </c>
    </row>
    <row r="24" spans="1:5">
      <c r="A24" s="4" t="s">
        <v>415</v>
      </c>
    </row>
    <row r="25" spans="1:5">
      <c r="A25" s="3" t="s">
        <v>393</v>
      </c>
    </row>
    <row r="26" spans="1:5">
      <c r="A26" s="4" t="s">
        <v>405</v>
      </c>
      <c r="B26" s="4" t="s">
        <v>406</v>
      </c>
      <c r="C26" s="4" t="s">
        <v>406</v>
      </c>
    </row>
    <row r="27" spans="1:5">
      <c r="A27" s="4" t="s">
        <v>416</v>
      </c>
    </row>
    <row r="28" spans="1:5">
      <c r="A28" s="3" t="s">
        <v>393</v>
      </c>
    </row>
    <row r="29" spans="1:5">
      <c r="A29" s="4" t="s">
        <v>405</v>
      </c>
      <c r="B29" s="4" t="s">
        <v>417</v>
      </c>
      <c r="C29" s="4" t="s">
        <v>417</v>
      </c>
    </row>
    <row r="30" spans="1:5">
      <c r="A30" s="4" t="s">
        <v>418</v>
      </c>
    </row>
    <row r="31" spans="1:5">
      <c r="A31" s="3" t="s">
        <v>393</v>
      </c>
    </row>
    <row r="32" spans="1:5">
      <c r="A32" s="4" t="s">
        <v>405</v>
      </c>
      <c r="B32" s="4" t="s">
        <v>407</v>
      </c>
      <c r="C32" s="4" t="s">
        <v>419</v>
      </c>
    </row>
    <row r="33" spans="1:5">
      <c r="A33" s="4" t="s">
        <v>408</v>
      </c>
      <c r="B33" s="10" t="n">
        <v>1000000</v>
      </c>
    </row>
    <row r="34" spans="1:5">
      <c r="A34" s="4" t="s">
        <v>420</v>
      </c>
    </row>
    <row r="35" spans="1:5">
      <c r="A35" s="3" t="s">
        <v>393</v>
      </c>
    </row>
    <row r="36" spans="1:5">
      <c r="A36" s="4" t="s">
        <v>408</v>
      </c>
      <c r="B36" s="10" t="n">
        <v>1500000</v>
      </c>
      <c r="C36" s="10" t="n">
        <v>17500000</v>
      </c>
      <c r="D36" s="10" t="n">
        <v>0</v>
      </c>
      <c r="E36" s="10" t="n">
        <v>19000000</v>
      </c>
    </row>
    <row r="37" spans="1:5">
      <c r="A37" s="4" t="s">
        <v>421</v>
      </c>
    </row>
    <row r="38" spans="1:5">
      <c r="A38" s="3" t="s">
        <v>393</v>
      </c>
    </row>
    <row r="39" spans="1:5">
      <c r="A39" s="4" t="s">
        <v>405</v>
      </c>
      <c r="B39" s="4" t="s">
        <v>422</v>
      </c>
    </row>
    <row r="40" spans="1:5">
      <c r="A40" s="4" t="s">
        <v>423</v>
      </c>
    </row>
    <row r="41" spans="1:5">
      <c r="A41" s="3" t="s">
        <v>393</v>
      </c>
    </row>
    <row r="42" spans="1:5">
      <c r="A42" s="4" t="s">
        <v>405</v>
      </c>
      <c r="B42" s="4" t="s">
        <v>424</v>
      </c>
    </row>
    <row r="43" spans="1:5">
      <c r="A43" s="4" t="s">
        <v>425</v>
      </c>
    </row>
    <row r="44" spans="1:5">
      <c r="A44" s="3" t="s">
        <v>393</v>
      </c>
    </row>
    <row r="45" spans="1:5">
      <c r="A45" s="4" t="s">
        <v>405</v>
      </c>
      <c r="B45" s="4" t="s">
        <v>424</v>
      </c>
    </row>
    <row r="46" spans="1:5">
      <c r="A46" s="4" t="s">
        <v>426</v>
      </c>
    </row>
    <row r="47" spans="1:5">
      <c r="A47" s="3" t="s">
        <v>393</v>
      </c>
    </row>
    <row r="48" spans="1:5">
      <c r="A48" s="4" t="s">
        <v>405</v>
      </c>
      <c r="B48" s="4" t="s">
        <v>427</v>
      </c>
    </row>
    <row r="49" spans="1:5">
      <c r="A49" s="4" t="s">
        <v>428</v>
      </c>
    </row>
    <row r="50" spans="1:5">
      <c r="A50" s="3" t="s">
        <v>393</v>
      </c>
    </row>
    <row r="51" spans="1:5">
      <c r="A51" s="4" t="s">
        <v>405</v>
      </c>
      <c r="B51" s="4" t="s">
        <v>429</v>
      </c>
    </row>
    <row r="52" spans="1:5">
      <c r="A52" s="4" t="s">
        <v>430</v>
      </c>
    </row>
    <row r="53" spans="1:5">
      <c r="A53" s="3" t="s">
        <v>393</v>
      </c>
    </row>
    <row r="54" spans="1:5">
      <c r="A54" s="4" t="s">
        <v>405</v>
      </c>
      <c r="B54" s="4" t="s">
        <v>429</v>
      </c>
    </row>
    <row r="55" spans="1:5">
      <c r="A55" s="4" t="s">
        <v>431</v>
      </c>
    </row>
    <row r="56" spans="1:5">
      <c r="A56" s="3" t="s">
        <v>393</v>
      </c>
    </row>
    <row r="57" spans="1:5">
      <c r="A57" s="4" t="s">
        <v>432</v>
      </c>
      <c r="B57" s="4" t="s">
        <v>417</v>
      </c>
    </row>
    <row r="58" spans="1:5">
      <c r="A58" s="4" t="s">
        <v>433</v>
      </c>
    </row>
    <row r="59" spans="1:5">
      <c r="A59" s="3" t="s">
        <v>393</v>
      </c>
    </row>
    <row r="60" spans="1:5">
      <c r="A60" s="4" t="s">
        <v>432</v>
      </c>
      <c r="B60" s="4" t="s">
        <v>434</v>
      </c>
    </row>
    <row r="61" spans="1:5">
      <c r="A61" s="4" t="s">
        <v>435</v>
      </c>
    </row>
    <row r="62" spans="1:5">
      <c r="A62" s="3" t="s">
        <v>393</v>
      </c>
    </row>
    <row r="63" spans="1:5">
      <c r="A63" s="4" t="s">
        <v>432</v>
      </c>
      <c r="B63" s="4" t="s">
        <v>436</v>
      </c>
    </row>
    <row r="64" spans="1:5">
      <c r="A64" s="4" t="s">
        <v>437</v>
      </c>
    </row>
    <row r="65" spans="1:5">
      <c r="A65" s="3" t="s">
        <v>393</v>
      </c>
    </row>
    <row r="66" spans="1:5">
      <c r="A66" s="4" t="s">
        <v>432</v>
      </c>
      <c r="B66" s="4" t="s">
        <v>417</v>
      </c>
    </row>
    <row r="67" spans="1:5">
      <c r="A67" s="4" t="s">
        <v>438</v>
      </c>
    </row>
    <row r="68" spans="1:5">
      <c r="A68" s="3" t="s">
        <v>393</v>
      </c>
    </row>
    <row r="69" spans="1:5">
      <c r="A69" s="4" t="s">
        <v>432</v>
      </c>
      <c r="B69" s="4" t="s">
        <v>424</v>
      </c>
    </row>
    <row r="70" spans="1:5">
      <c r="A70" s="4" t="s">
        <v>439</v>
      </c>
    </row>
    <row r="71" spans="1:5">
      <c r="A71" s="3" t="s">
        <v>393</v>
      </c>
    </row>
    <row r="72" spans="1:5">
      <c r="A72" s="4" t="s">
        <v>432</v>
      </c>
      <c r="B72" s="4" t="s">
        <v>4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75</v>
      </c>
    </row>
    <row r="3" spans="1:4">
      <c r="A3" s="3" t="s">
        <v>108</v>
      </c>
    </row>
    <row r="4" spans="1:4">
      <c r="A4" s="4" t="s">
        <v>95</v>
      </c>
      <c r="B4" s="6" t="n">
        <v>74.09999999999999</v>
      </c>
      <c r="C4" s="6" t="n">
        <v>67.90000000000001</v>
      </c>
      <c r="D4" s="6" t="n">
        <v>83.8</v>
      </c>
    </row>
    <row r="5" spans="1:4">
      <c r="A5" s="3" t="s">
        <v>109</v>
      </c>
    </row>
    <row r="6" spans="1:4">
      <c r="A6" s="4" t="s">
        <v>110</v>
      </c>
      <c r="B6" s="7" t="n">
        <v>-12.8</v>
      </c>
      <c r="C6" s="5" t="n">
        <v>-10</v>
      </c>
      <c r="D6" s="7" t="n">
        <v>-84.3</v>
      </c>
    </row>
    <row r="7" spans="1:4">
      <c r="A7" s="4" t="s">
        <v>111</v>
      </c>
      <c r="B7" s="7" t="n">
        <v>7.4</v>
      </c>
      <c r="C7" s="7" t="n">
        <v>-4.3</v>
      </c>
      <c r="D7" s="7" t="n">
        <v>-10.9</v>
      </c>
    </row>
    <row r="8" spans="1:4">
      <c r="A8" s="4" t="s">
        <v>112</v>
      </c>
      <c r="B8" s="7" t="n">
        <v>7.4</v>
      </c>
      <c r="C8" s="7" t="n">
        <v>5.5</v>
      </c>
      <c r="D8" s="7" t="n">
        <v>-11.2</v>
      </c>
    </row>
    <row r="9" spans="1:4">
      <c r="A9" s="4" t="s">
        <v>113</v>
      </c>
      <c r="B9" s="5" t="n">
        <v>2</v>
      </c>
      <c r="C9" s="7" t="n">
        <v>-8.800000000000001</v>
      </c>
      <c r="D9" s="7" t="n">
        <v>-106.4</v>
      </c>
    </row>
    <row r="10" spans="1:4">
      <c r="A10" s="4" t="s">
        <v>94</v>
      </c>
      <c r="B10" s="5" t="n">
        <v>0</v>
      </c>
      <c r="C10" s="7" t="n">
        <v>-0.4</v>
      </c>
      <c r="D10" s="5" t="n">
        <v>0</v>
      </c>
    </row>
    <row r="11" spans="1:4">
      <c r="A11" s="4" t="s">
        <v>114</v>
      </c>
      <c r="B11" s="6" t="n">
        <v>76.09999999999999</v>
      </c>
      <c r="C11" s="6" t="n">
        <v>58.7</v>
      </c>
      <c r="D11" s="6" t="n">
        <v>-2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5</v>
      </c>
    </row>
    <row r="3" spans="1:4">
      <c r="A3" s="3" t="s">
        <v>441</v>
      </c>
    </row>
    <row r="4" spans="1:4">
      <c r="A4" s="4" t="s">
        <v>442</v>
      </c>
      <c r="B4" s="6" t="n">
        <v>6.8</v>
      </c>
      <c r="C4" s="6" t="n">
        <v>6.8</v>
      </c>
      <c r="D4" s="10" t="n">
        <v>8</v>
      </c>
    </row>
    <row r="5" spans="1:4">
      <c r="A5" s="4" t="s">
        <v>443</v>
      </c>
      <c r="B5" s="7" t="n">
        <v>0.4</v>
      </c>
      <c r="C5" s="5" t="n">
        <v>0</v>
      </c>
      <c r="D5" s="5" t="n">
        <v>0</v>
      </c>
    </row>
    <row r="6" spans="1:4">
      <c r="A6" s="4" t="s">
        <v>444</v>
      </c>
      <c r="B6" s="7" t="n">
        <v>3.9</v>
      </c>
      <c r="C6" s="7" t="n">
        <v>2.8</v>
      </c>
      <c r="D6" s="7" t="n">
        <v>1.8</v>
      </c>
    </row>
    <row r="7" spans="1:4">
      <c r="A7" s="4" t="s">
        <v>445</v>
      </c>
      <c r="B7" s="7" t="n">
        <v>-3.6</v>
      </c>
      <c r="C7" s="7" t="n">
        <v>-2.8</v>
      </c>
      <c r="D7" s="5" t="n">
        <v>-3</v>
      </c>
    </row>
    <row r="8" spans="1:4">
      <c r="A8" s="4" t="s">
        <v>446</v>
      </c>
      <c r="B8" s="6" t="n">
        <v>7.5</v>
      </c>
      <c r="C8" s="6" t="n">
        <v>6.8</v>
      </c>
      <c r="D8" s="6" t="n">
        <v>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0</v>
      </c>
      <c r="G2" s="2" t="s">
        <v>451</v>
      </c>
      <c r="H2" s="2" t="s">
        <v>452</v>
      </c>
      <c r="I2" s="2" t="s">
        <v>453</v>
      </c>
      <c r="J2" s="2" t="s">
        <v>2</v>
      </c>
      <c r="K2" s="2" t="s">
        <v>30</v>
      </c>
      <c r="L2" s="2" t="s">
        <v>75</v>
      </c>
    </row>
    <row r="3" spans="1:12">
      <c r="A3" s="3" t="s">
        <v>454</v>
      </c>
    </row>
    <row r="4" spans="1:12">
      <c r="A4" s="4" t="s">
        <v>91</v>
      </c>
      <c r="B4" s="6" t="n">
        <v>27.4</v>
      </c>
      <c r="C4" s="6" t="n">
        <v>3.2</v>
      </c>
      <c r="D4" s="6" t="n">
        <v>24.6</v>
      </c>
      <c r="E4" s="6" t="n">
        <v>18.9</v>
      </c>
      <c r="F4" s="6" t="n">
        <v>0.8</v>
      </c>
      <c r="G4" s="6" t="n">
        <v>24.3</v>
      </c>
      <c r="H4" s="6" t="n">
        <v>22.6</v>
      </c>
      <c r="I4" s="6" t="n">
        <v>21.2</v>
      </c>
      <c r="J4" s="6" t="n">
        <v>74.09999999999999</v>
      </c>
      <c r="K4" s="6" t="n">
        <v>68.90000000000001</v>
      </c>
      <c r="L4" s="6" t="n">
        <v>91.8</v>
      </c>
    </row>
    <row r="5" spans="1:12">
      <c r="A5" s="4" t="s">
        <v>455</v>
      </c>
      <c r="F5" s="7" t="n">
        <v>-0.2</v>
      </c>
      <c r="G5" s="7" t="n">
        <v>-0.1</v>
      </c>
      <c r="H5" s="5" t="n">
        <v>0</v>
      </c>
      <c r="I5" s="7" t="n">
        <v>-0.1</v>
      </c>
      <c r="J5" s="5" t="n">
        <v>0</v>
      </c>
      <c r="K5" s="7" t="n">
        <v>-0.4</v>
      </c>
      <c r="L5" s="5" t="n">
        <v>0</v>
      </c>
    </row>
    <row r="6" spans="1:12">
      <c r="A6" s="4" t="s">
        <v>456</v>
      </c>
      <c r="B6" s="7" t="n">
        <v>5.8</v>
      </c>
      <c r="C6" s="7" t="n">
        <v>1.5</v>
      </c>
      <c r="D6" s="5" t="n">
        <v>0</v>
      </c>
      <c r="E6" s="5" t="n">
        <v>0</v>
      </c>
      <c r="J6" s="7" t="n">
        <v>7.3</v>
      </c>
      <c r="K6" s="5" t="n">
        <v>0</v>
      </c>
      <c r="L6" s="5" t="n">
        <v>0</v>
      </c>
    </row>
    <row r="7" spans="1:12">
      <c r="A7" s="4" t="s">
        <v>457</v>
      </c>
      <c r="J7" s="7" t="n">
        <v>66.8</v>
      </c>
      <c r="K7" s="7" t="n">
        <v>69.3</v>
      </c>
      <c r="L7" s="7" t="n">
        <v>91.8</v>
      </c>
    </row>
    <row r="8" spans="1:12">
      <c r="A8" s="4" t="s">
        <v>458</v>
      </c>
      <c r="F8" s="7" t="n">
        <v>-1.4</v>
      </c>
      <c r="G8" s="5" t="n">
        <v>0</v>
      </c>
      <c r="H8" s="5" t="n">
        <v>0</v>
      </c>
      <c r="I8" s="5" t="n">
        <v>0</v>
      </c>
      <c r="J8" s="5" t="n">
        <v>0</v>
      </c>
      <c r="K8" s="7" t="n">
        <v>-1.4</v>
      </c>
      <c r="L8" s="5" t="n">
        <v>-8</v>
      </c>
    </row>
    <row r="9" spans="1:12">
      <c r="A9" s="4" t="s">
        <v>97</v>
      </c>
      <c r="B9" s="6" t="n">
        <v>21.6</v>
      </c>
      <c r="C9" s="6" t="n">
        <v>1.7</v>
      </c>
      <c r="D9" s="6" t="n">
        <v>24.6</v>
      </c>
      <c r="E9" s="6" t="n">
        <v>18.9</v>
      </c>
      <c r="F9" s="6" t="n">
        <v>-0.4</v>
      </c>
      <c r="G9" s="6" t="n">
        <v>24.4</v>
      </c>
      <c r="H9" s="6" t="n">
        <v>22.6</v>
      </c>
      <c r="I9" s="6" t="n">
        <v>21.3</v>
      </c>
      <c r="J9" s="6" t="n">
        <v>66.8</v>
      </c>
      <c r="K9" s="6" t="n">
        <v>67.90000000000001</v>
      </c>
      <c r="L9" s="6" t="n">
        <v>83.8</v>
      </c>
    </row>
    <row r="10" spans="1:12">
      <c r="A10" s="3" t="s">
        <v>459</v>
      </c>
    </row>
    <row r="11" spans="1:12">
      <c r="A11" s="4" t="s">
        <v>460</v>
      </c>
      <c r="J11" s="5" t="n">
        <v>102753</v>
      </c>
      <c r="K11" s="5" t="n">
        <v>100841</v>
      </c>
      <c r="L11" s="5" t="n">
        <v>101530</v>
      </c>
    </row>
    <row r="12" spans="1:12">
      <c r="A12" s="4" t="s">
        <v>461</v>
      </c>
      <c r="J12" s="5" t="n">
        <v>2031</v>
      </c>
      <c r="K12" s="5" t="n">
        <v>2469</v>
      </c>
      <c r="L12" s="5" t="n">
        <v>3197</v>
      </c>
    </row>
    <row r="13" spans="1:12">
      <c r="A13" s="4" t="s">
        <v>106</v>
      </c>
      <c r="J13" s="5" t="n">
        <v>104784</v>
      </c>
      <c r="K13" s="5" t="n">
        <v>103310</v>
      </c>
      <c r="L13" s="5" t="n">
        <v>1047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5</v>
      </c>
    </row>
    <row r="3" spans="1:4">
      <c r="A3" s="3" t="s">
        <v>463</v>
      </c>
    </row>
    <row r="4" spans="1:4">
      <c r="A4" s="4" t="s">
        <v>464</v>
      </c>
      <c r="B4" s="10" t="n">
        <v>588</v>
      </c>
      <c r="C4" s="6" t="n">
        <v>552.7</v>
      </c>
      <c r="D4" s="6" t="n">
        <v>562.1</v>
      </c>
    </row>
    <row r="5" spans="1:4">
      <c r="A5" s="4" t="s">
        <v>113</v>
      </c>
      <c r="B5" s="5" t="n">
        <v>2</v>
      </c>
      <c r="C5" s="7" t="n">
        <v>-8.800000000000001</v>
      </c>
      <c r="D5" s="7" t="n">
        <v>-106.4</v>
      </c>
    </row>
    <row r="6" spans="1:4">
      <c r="A6" s="4" t="s">
        <v>465</v>
      </c>
      <c r="B6" s="7" t="n">
        <v>1070.6</v>
      </c>
      <c r="C6" s="5" t="n">
        <v>588</v>
      </c>
      <c r="D6" s="7" t="n">
        <v>552.7</v>
      </c>
    </row>
    <row r="7" spans="1:4">
      <c r="A7" s="4" t="s">
        <v>466</v>
      </c>
    </row>
    <row r="8" spans="1:4">
      <c r="A8" s="3" t="s">
        <v>463</v>
      </c>
    </row>
    <row r="9" spans="1:4">
      <c r="A9" s="4" t="s">
        <v>464</v>
      </c>
      <c r="B9" s="7" t="n">
        <v>-16.9</v>
      </c>
      <c r="C9" s="7" t="n">
        <v>-12.6</v>
      </c>
      <c r="D9" s="7" t="n">
        <v>-1.7</v>
      </c>
    </row>
    <row r="10" spans="1:4">
      <c r="A10" s="4" t="s">
        <v>467</v>
      </c>
      <c r="B10" s="7" t="n">
        <v>1.1</v>
      </c>
      <c r="C10" s="7" t="n">
        <v>-4.3</v>
      </c>
      <c r="D10" s="7" t="n">
        <v>-10.9</v>
      </c>
    </row>
    <row r="11" spans="1:4">
      <c r="A11" s="4" t="s">
        <v>468</v>
      </c>
      <c r="B11" s="7" t="n">
        <v>6.3</v>
      </c>
      <c r="C11" s="5" t="n">
        <v>0</v>
      </c>
      <c r="D11" s="5" t="n">
        <v>0</v>
      </c>
    </row>
    <row r="12" spans="1:4">
      <c r="A12" s="4" t="s">
        <v>113</v>
      </c>
      <c r="B12" s="7" t="n">
        <v>7.4</v>
      </c>
      <c r="C12" s="7" t="n">
        <v>-4.3</v>
      </c>
      <c r="D12" s="7" t="n">
        <v>-10.9</v>
      </c>
    </row>
    <row r="13" spans="1:4">
      <c r="A13" s="4" t="s">
        <v>465</v>
      </c>
      <c r="B13" s="7" t="n">
        <v>-9.5</v>
      </c>
      <c r="C13" s="7" t="n">
        <v>-16.9</v>
      </c>
      <c r="D13" s="7" t="n">
        <v>-12.6</v>
      </c>
    </row>
    <row r="14" spans="1:4">
      <c r="A14" s="4" t="s">
        <v>279</v>
      </c>
    </row>
    <row r="15" spans="1:4">
      <c r="A15" s="3" t="s">
        <v>463</v>
      </c>
    </row>
    <row r="16" spans="1:4">
      <c r="A16" s="4" t="s">
        <v>464</v>
      </c>
      <c r="B16" s="7" t="n">
        <v>-86.5</v>
      </c>
      <c r="C16" s="7" t="n">
        <v>-76.5</v>
      </c>
      <c r="D16" s="7" t="n">
        <v>7.8</v>
      </c>
    </row>
    <row r="17" spans="1:4">
      <c r="A17" s="4" t="s">
        <v>467</v>
      </c>
      <c r="B17" s="7" t="n">
        <v>-12.8</v>
      </c>
      <c r="C17" s="5" t="n">
        <v>-10</v>
      </c>
      <c r="D17" s="7" t="n">
        <v>-84.3</v>
      </c>
    </row>
    <row r="18" spans="1:4">
      <c r="A18" s="4" t="s">
        <v>468</v>
      </c>
      <c r="B18" s="5" t="n">
        <v>0</v>
      </c>
      <c r="C18" s="5" t="n">
        <v>0</v>
      </c>
      <c r="D18" s="5" t="n">
        <v>0</v>
      </c>
    </row>
    <row r="19" spans="1:4">
      <c r="A19" s="4" t="s">
        <v>113</v>
      </c>
      <c r="B19" s="7" t="n">
        <v>-12.8</v>
      </c>
      <c r="C19" s="5" t="n">
        <v>-10</v>
      </c>
      <c r="D19" s="7" t="n">
        <v>-84.3</v>
      </c>
    </row>
    <row r="20" spans="1:4">
      <c r="A20" s="4" t="s">
        <v>465</v>
      </c>
      <c r="B20" s="7" t="n">
        <v>-99.3</v>
      </c>
      <c r="C20" s="7" t="n">
        <v>-86.5</v>
      </c>
      <c r="D20" s="7" t="n">
        <v>-76.5</v>
      </c>
    </row>
    <row r="21" spans="1:4">
      <c r="A21" s="4" t="s">
        <v>469</v>
      </c>
    </row>
    <row r="22" spans="1:4">
      <c r="A22" s="3" t="s">
        <v>463</v>
      </c>
    </row>
    <row r="23" spans="1:4">
      <c r="A23" s="4" t="s">
        <v>464</v>
      </c>
      <c r="B23" s="7" t="n">
        <v>-35.6</v>
      </c>
      <c r="C23" s="7" t="n">
        <v>-41.1</v>
      </c>
      <c r="D23" s="7" t="n">
        <v>-29.9</v>
      </c>
    </row>
    <row r="24" spans="1:4">
      <c r="A24" s="4" t="s">
        <v>467</v>
      </c>
      <c r="B24" s="7" t="n">
        <v>9.199999999999999</v>
      </c>
      <c r="C24" s="7" t="n">
        <v>6.7</v>
      </c>
      <c r="D24" s="7" t="n">
        <v>-14.1</v>
      </c>
    </row>
    <row r="25" spans="1:4">
      <c r="A25" s="4" t="s">
        <v>468</v>
      </c>
      <c r="B25" s="7" t="n">
        <v>-1.8</v>
      </c>
      <c r="C25" s="7" t="n">
        <v>-1.2</v>
      </c>
      <c r="D25" s="7" t="n">
        <v>2.9</v>
      </c>
    </row>
    <row r="26" spans="1:4">
      <c r="A26" s="4" t="s">
        <v>113</v>
      </c>
      <c r="B26" s="7" t="n">
        <v>7.4</v>
      </c>
      <c r="C26" s="7" t="n">
        <v>5.5</v>
      </c>
      <c r="D26" s="7" t="n">
        <v>-11.2</v>
      </c>
    </row>
    <row r="27" spans="1:4">
      <c r="A27" s="4" t="s">
        <v>465</v>
      </c>
      <c r="B27" s="7" t="n">
        <v>-28.2</v>
      </c>
      <c r="C27" s="7" t="n">
        <v>-35.6</v>
      </c>
      <c r="D27" s="7" t="n">
        <v>-41.1</v>
      </c>
    </row>
    <row r="28" spans="1:4">
      <c r="A28" s="4" t="s">
        <v>116</v>
      </c>
    </row>
    <row r="29" spans="1:4">
      <c r="A29" s="3" t="s">
        <v>463</v>
      </c>
    </row>
    <row r="30" spans="1:4">
      <c r="A30" s="4" t="s">
        <v>464</v>
      </c>
      <c r="B30" s="5" t="n">
        <v>-139</v>
      </c>
      <c r="C30" s="7" t="n">
        <v>-130.2</v>
      </c>
      <c r="D30" s="7" t="n">
        <v>-23.8</v>
      </c>
    </row>
    <row r="31" spans="1:4">
      <c r="A31" s="4" t="s">
        <v>467</v>
      </c>
      <c r="B31" s="7" t="n">
        <v>-2.5</v>
      </c>
      <c r="C31" s="7" t="n">
        <v>-7.6</v>
      </c>
      <c r="D31" s="7" t="n">
        <v>-109.3</v>
      </c>
    </row>
    <row r="32" spans="1:4">
      <c r="A32" s="4" t="s">
        <v>468</v>
      </c>
      <c r="B32" s="7" t="n">
        <v>4.5</v>
      </c>
      <c r="C32" s="7" t="n">
        <v>-1.2</v>
      </c>
      <c r="D32" s="7" t="n">
        <v>2.9</v>
      </c>
    </row>
    <row r="33" spans="1:4">
      <c r="A33" s="4" t="s">
        <v>113</v>
      </c>
      <c r="B33" s="5" t="n">
        <v>2</v>
      </c>
      <c r="C33" s="7" t="n">
        <v>-8.800000000000001</v>
      </c>
      <c r="D33" s="7" t="n">
        <v>-106.4</v>
      </c>
    </row>
    <row r="34" spans="1:4">
      <c r="A34" s="4" t="s">
        <v>465</v>
      </c>
      <c r="B34" s="10" t="n">
        <v>-137</v>
      </c>
      <c r="C34" s="10" t="n">
        <v>-139</v>
      </c>
      <c r="D34" s="6" t="n">
        <v>-13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0</v>
      </c>
      <c r="B1" s="2" t="s">
        <v>448</v>
      </c>
      <c r="F1" s="2" t="s">
        <v>1</v>
      </c>
    </row>
    <row r="2" spans="1:8">
      <c r="B2" s="2" t="s">
        <v>30</v>
      </c>
      <c r="C2" s="2" t="s">
        <v>451</v>
      </c>
      <c r="D2" s="2" t="s">
        <v>452</v>
      </c>
      <c r="E2" s="2" t="s">
        <v>453</v>
      </c>
      <c r="F2" s="2" t="s">
        <v>2</v>
      </c>
      <c r="G2" s="2" t="s">
        <v>30</v>
      </c>
      <c r="H2" s="2" t="s">
        <v>75</v>
      </c>
    </row>
    <row r="3" spans="1:8">
      <c r="A3" s="3" t="s">
        <v>471</v>
      </c>
    </row>
    <row r="4" spans="1:8">
      <c r="A4" s="4" t="s">
        <v>472</v>
      </c>
      <c r="F4" s="6" t="n">
        <v>413.2</v>
      </c>
      <c r="G4" s="6" t="n">
        <v>385.7</v>
      </c>
      <c r="H4" s="6" t="n">
        <v>415.1</v>
      </c>
    </row>
    <row r="5" spans="1:8">
      <c r="A5" s="4" t="s">
        <v>473</v>
      </c>
      <c r="F5" s="7" t="n">
        <v>-2.6</v>
      </c>
      <c r="G5" s="7" t="n">
        <v>12.9</v>
      </c>
      <c r="H5" s="7" t="n">
        <v>59.4</v>
      </c>
    </row>
    <row r="6" spans="1:8">
      <c r="A6" s="4" t="s">
        <v>474</v>
      </c>
      <c r="F6" s="7" t="n">
        <v>7.9</v>
      </c>
      <c r="G6" s="7" t="n">
        <v>17.1</v>
      </c>
      <c r="H6" s="7" t="n">
        <v>16.8</v>
      </c>
    </row>
    <row r="7" spans="1:8">
      <c r="A7" s="4" t="s">
        <v>93</v>
      </c>
      <c r="B7" s="6" t="n">
        <v>-0.6</v>
      </c>
      <c r="C7" s="6" t="n">
        <v>24.3</v>
      </c>
      <c r="D7" s="6" t="n">
        <v>22.6</v>
      </c>
      <c r="E7" s="6" t="n">
        <v>21.2</v>
      </c>
      <c r="F7" s="7" t="n">
        <v>74.09999999999999</v>
      </c>
      <c r="G7" s="7" t="n">
        <v>67.5</v>
      </c>
      <c r="H7" s="7" t="n">
        <v>83.8</v>
      </c>
    </row>
    <row r="8" spans="1:8">
      <c r="A8" s="3" t="s">
        <v>475</v>
      </c>
    </row>
    <row r="9" spans="1:8">
      <c r="A9" s="4" t="s">
        <v>476</v>
      </c>
      <c r="F9" s="7" t="n">
        <v>7.9</v>
      </c>
      <c r="G9" s="7" t="n">
        <v>17.1</v>
      </c>
      <c r="H9" s="7" t="n">
        <v>16.8</v>
      </c>
    </row>
    <row r="10" spans="1:8">
      <c r="A10" s="4" t="s">
        <v>93</v>
      </c>
      <c r="B10" s="6" t="n">
        <v>-0.6</v>
      </c>
      <c r="C10" s="6" t="n">
        <v>24.3</v>
      </c>
      <c r="D10" s="6" t="n">
        <v>22.6</v>
      </c>
      <c r="E10" s="6" t="n">
        <v>21.2</v>
      </c>
      <c r="F10" s="7" t="n">
        <v>74.09999999999999</v>
      </c>
      <c r="G10" s="7" t="n">
        <v>67.5</v>
      </c>
      <c r="H10" s="7" t="n">
        <v>83.8</v>
      </c>
    </row>
    <row r="11" spans="1:8">
      <c r="A11" s="4" t="s">
        <v>477</v>
      </c>
    </row>
    <row r="12" spans="1:8">
      <c r="A12" s="3" t="s">
        <v>471</v>
      </c>
    </row>
    <row r="13" spans="1:8">
      <c r="A13" s="4" t="s">
        <v>472</v>
      </c>
      <c r="F13" s="7" t="n">
        <v>-1.9</v>
      </c>
      <c r="G13" s="7" t="n">
        <v>-1.9</v>
      </c>
      <c r="H13" s="7" t="n">
        <v>-1.7</v>
      </c>
    </row>
    <row r="14" spans="1:8">
      <c r="A14" s="4" t="s">
        <v>478</v>
      </c>
    </row>
    <row r="15" spans="1:8">
      <c r="A15" s="3" t="s">
        <v>471</v>
      </c>
    </row>
    <row r="16" spans="1:8">
      <c r="A16" s="4" t="s">
        <v>473</v>
      </c>
      <c r="F16" s="5" t="n">
        <v>0</v>
      </c>
      <c r="G16" s="5" t="n">
        <v>0</v>
      </c>
      <c r="H16" s="7" t="n">
        <v>6.5</v>
      </c>
    </row>
    <row r="17" spans="1:8">
      <c r="A17" s="4" t="s">
        <v>479</v>
      </c>
    </row>
    <row r="18" spans="1:8">
      <c r="A18" s="3" t="s">
        <v>471</v>
      </c>
    </row>
    <row r="19" spans="1:8">
      <c r="A19" s="4" t="s">
        <v>473</v>
      </c>
      <c r="F19" s="5" t="n">
        <v>-1</v>
      </c>
      <c r="G19" s="5" t="n">
        <v>0</v>
      </c>
      <c r="H19" s="5" t="n">
        <v>0</v>
      </c>
    </row>
    <row r="20" spans="1:8">
      <c r="A20" s="4" t="s">
        <v>480</v>
      </c>
    </row>
    <row r="21" spans="1:8">
      <c r="A21" s="3" t="s">
        <v>471</v>
      </c>
    </row>
    <row r="22" spans="1:8">
      <c r="A22" s="4" t="s">
        <v>474</v>
      </c>
      <c r="F22" s="7" t="n">
        <v>1.1</v>
      </c>
      <c r="G22" s="7" t="n">
        <v>0.7</v>
      </c>
      <c r="H22" s="7" t="n">
        <v>-1.9</v>
      </c>
    </row>
    <row r="23" spans="1:8">
      <c r="A23" s="4" t="s">
        <v>93</v>
      </c>
      <c r="F23" s="7" t="n">
        <v>-1.8</v>
      </c>
      <c r="G23" s="7" t="n">
        <v>-1.2</v>
      </c>
      <c r="H23" s="7" t="n">
        <v>2.9</v>
      </c>
    </row>
    <row r="24" spans="1:8">
      <c r="A24" s="3" t="s">
        <v>475</v>
      </c>
    </row>
    <row r="25" spans="1:8">
      <c r="A25" s="4" t="s">
        <v>476</v>
      </c>
      <c r="F25" s="7" t="n">
        <v>1.1</v>
      </c>
      <c r="G25" s="7" t="n">
        <v>0.7</v>
      </c>
      <c r="H25" s="7" t="n">
        <v>-1.9</v>
      </c>
    </row>
    <row r="26" spans="1:8">
      <c r="A26" s="4" t="s">
        <v>93</v>
      </c>
      <c r="F26" s="7" t="n">
        <v>-1.8</v>
      </c>
      <c r="G26" s="7" t="n">
        <v>-1.2</v>
      </c>
      <c r="H26" s="7" t="n">
        <v>2.9</v>
      </c>
    </row>
    <row r="27" spans="1:8">
      <c r="A27" s="4" t="s">
        <v>481</v>
      </c>
    </row>
    <row r="28" spans="1:8">
      <c r="A28" s="3" t="s">
        <v>471</v>
      </c>
    </row>
    <row r="29" spans="1:8">
      <c r="A29" s="4" t="s">
        <v>93</v>
      </c>
      <c r="F29" s="7" t="n">
        <v>6.3</v>
      </c>
      <c r="G29" s="5" t="n">
        <v>0</v>
      </c>
      <c r="H29" s="5" t="n">
        <v>0</v>
      </c>
    </row>
    <row r="30" spans="1:8">
      <c r="A30" s="3" t="s">
        <v>475</v>
      </c>
    </row>
    <row r="31" spans="1:8">
      <c r="A31" s="4" t="s">
        <v>93</v>
      </c>
      <c r="F31" s="7" t="n">
        <v>6.3</v>
      </c>
      <c r="G31" s="5" t="n">
        <v>0</v>
      </c>
      <c r="H31" s="5" t="n">
        <v>0</v>
      </c>
    </row>
    <row r="32" spans="1:8">
      <c r="A32" s="4" t="s">
        <v>482</v>
      </c>
    </row>
    <row r="33" spans="1:8">
      <c r="A33" s="3" t="s">
        <v>471</v>
      </c>
    </row>
    <row r="34" spans="1:8">
      <c r="A34" s="4" t="s">
        <v>474</v>
      </c>
      <c r="F34" s="7" t="n">
        <v>-3.9</v>
      </c>
      <c r="G34" s="5" t="n">
        <v>0</v>
      </c>
      <c r="H34" s="5" t="n">
        <v>0</v>
      </c>
    </row>
    <row r="35" spans="1:8">
      <c r="A35" s="3" t="s">
        <v>475</v>
      </c>
    </row>
    <row r="36" spans="1:8">
      <c r="A36" s="4" t="s">
        <v>483</v>
      </c>
      <c r="F36" s="7" t="n">
        <v>10.2</v>
      </c>
      <c r="G36" s="5" t="n">
        <v>0</v>
      </c>
      <c r="H36" s="5" t="n">
        <v>0</v>
      </c>
    </row>
    <row r="37" spans="1:8">
      <c r="A37" s="4" t="s">
        <v>476</v>
      </c>
      <c r="F37" s="6" t="n">
        <v>-3.9</v>
      </c>
      <c r="G37" s="10" t="n">
        <v>0</v>
      </c>
      <c r="H37" s="10" t="n">
        <v>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5</v>
      </c>
    </row>
    <row r="3" spans="1:4">
      <c r="A3" s="3" t="s">
        <v>197</v>
      </c>
    </row>
    <row r="4" spans="1:4">
      <c r="A4" s="4" t="s">
        <v>485</v>
      </c>
      <c r="B4" s="6" t="n">
        <v>11.1</v>
      </c>
      <c r="C4" s="6" t="n">
        <v>12.4</v>
      </c>
      <c r="D4" s="6" t="n">
        <v>12.8</v>
      </c>
    </row>
    <row r="5" spans="1:4">
      <c r="A5" s="4" t="s">
        <v>486</v>
      </c>
      <c r="B5" s="7" t="n">
        <v>27.2</v>
      </c>
      <c r="C5" s="7" t="n">
        <v>24.8</v>
      </c>
      <c r="D5" s="5" t="n">
        <v>26</v>
      </c>
    </row>
    <row r="6" spans="1:4">
      <c r="A6" s="4" t="s">
        <v>116</v>
      </c>
      <c r="B6" s="6" t="n">
        <v>38.3</v>
      </c>
      <c r="C6" s="6" t="n">
        <v>37.2</v>
      </c>
      <c r="D6" s="6" t="n">
        <v>3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7</v>
      </c>
      <c r="B1" s="2" t="s">
        <v>488</v>
      </c>
      <c r="C1" s="2" t="s">
        <v>489</v>
      </c>
      <c r="D1" s="2" t="s">
        <v>490</v>
      </c>
      <c r="E1" s="2" t="s">
        <v>491</v>
      </c>
      <c r="F1" s="2" t="s">
        <v>450</v>
      </c>
      <c r="G1" s="2" t="s">
        <v>2</v>
      </c>
      <c r="H1" s="2" t="s">
        <v>2</v>
      </c>
      <c r="I1" s="2" t="s">
        <v>30</v>
      </c>
      <c r="J1" s="2" t="s">
        <v>75</v>
      </c>
    </row>
    <row r="2" spans="1:10">
      <c r="A2" s="3" t="s">
        <v>492</v>
      </c>
    </row>
    <row r="3" spans="1:10">
      <c r="A3" s="4" t="s">
        <v>133</v>
      </c>
      <c r="H3" s="6" t="n">
        <v>213.7</v>
      </c>
      <c r="I3" s="6" t="n">
        <v>-1.1</v>
      </c>
      <c r="J3" s="6" t="n">
        <v>138.2</v>
      </c>
    </row>
    <row r="4" spans="1:10">
      <c r="A4" s="4" t="s">
        <v>493</v>
      </c>
      <c r="I4" s="7" t="n">
        <v>-4.8</v>
      </c>
    </row>
    <row r="5" spans="1:10">
      <c r="A5" s="4" t="s">
        <v>39</v>
      </c>
      <c r="G5" s="6" t="n">
        <v>1318.2</v>
      </c>
      <c r="H5" s="7" t="n">
        <v>1318.2</v>
      </c>
      <c r="I5" s="7" t="n">
        <v>1193.8</v>
      </c>
      <c r="J5" s="7" t="n">
        <v>1202.3</v>
      </c>
    </row>
    <row r="6" spans="1:10">
      <c r="A6" s="4" t="s">
        <v>182</v>
      </c>
      <c r="H6" s="7" t="n">
        <v>-5.7</v>
      </c>
      <c r="I6" s="5" t="n">
        <v>0</v>
      </c>
      <c r="J6" s="10" t="n">
        <v>0</v>
      </c>
    </row>
    <row r="7" spans="1:10">
      <c r="A7" s="4" t="s">
        <v>494</v>
      </c>
    </row>
    <row r="8" spans="1:10">
      <c r="A8" s="3" t="s">
        <v>492</v>
      </c>
    </row>
    <row r="9" spans="1:10">
      <c r="A9" s="4" t="s">
        <v>495</v>
      </c>
      <c r="B9" s="6" t="n">
        <v>213.4</v>
      </c>
    </row>
    <row r="10" spans="1:10">
      <c r="A10" s="4" t="s">
        <v>133</v>
      </c>
      <c r="B10" s="5" t="n">
        <v>210</v>
      </c>
    </row>
    <row r="11" spans="1:10">
      <c r="A11" s="4" t="s">
        <v>496</v>
      </c>
      <c r="B11" s="6" t="n">
        <v>3.4</v>
      </c>
    </row>
    <row r="12" spans="1:10">
      <c r="A12" s="4" t="s">
        <v>497</v>
      </c>
      <c r="H12" s="7" t="n">
        <v>0.7</v>
      </c>
    </row>
    <row r="13" spans="1:10">
      <c r="A13" s="4" t="s">
        <v>493</v>
      </c>
      <c r="G13" s="7" t="n">
        <v>3.1</v>
      </c>
    </row>
    <row r="14" spans="1:10">
      <c r="A14" s="4" t="s">
        <v>39</v>
      </c>
      <c r="G14" s="7" t="n">
        <v>129.4</v>
      </c>
      <c r="H14" s="7" t="n">
        <v>129.4</v>
      </c>
    </row>
    <row r="15" spans="1:10">
      <c r="A15" s="4" t="s">
        <v>498</v>
      </c>
      <c r="G15" s="7" t="n">
        <v>80.59999999999999</v>
      </c>
      <c r="H15" s="7" t="n">
        <v>80.59999999999999</v>
      </c>
    </row>
    <row r="16" spans="1:10">
      <c r="A16" s="4" t="s">
        <v>499</v>
      </c>
      <c r="G16" s="7" t="n">
        <v>3.4</v>
      </c>
      <c r="H16" s="7" t="n">
        <v>3.4</v>
      </c>
    </row>
    <row r="17" spans="1:10">
      <c r="A17" s="4" t="s">
        <v>500</v>
      </c>
    </row>
    <row r="18" spans="1:10">
      <c r="A18" s="3" t="s">
        <v>492</v>
      </c>
    </row>
    <row r="19" spans="1:10">
      <c r="A19" s="4" t="s">
        <v>498</v>
      </c>
      <c r="G19" s="7" t="n">
        <v>16.8</v>
      </c>
      <c r="H19" s="7" t="n">
        <v>16.8</v>
      </c>
    </row>
    <row r="20" spans="1:10">
      <c r="A20" s="4" t="s">
        <v>501</v>
      </c>
    </row>
    <row r="21" spans="1:10">
      <c r="A21" s="3" t="s">
        <v>492</v>
      </c>
    </row>
    <row r="22" spans="1:10">
      <c r="A22" s="4" t="s">
        <v>498</v>
      </c>
      <c r="G22" s="7" t="n">
        <v>58.3</v>
      </c>
      <c r="H22" s="7" t="n">
        <v>58.3</v>
      </c>
    </row>
    <row r="23" spans="1:10">
      <c r="A23" s="4" t="s">
        <v>502</v>
      </c>
    </row>
    <row r="24" spans="1:10">
      <c r="A24" s="3" t="s">
        <v>492</v>
      </c>
    </row>
    <row r="25" spans="1:10">
      <c r="A25" s="4" t="s">
        <v>498</v>
      </c>
      <c r="G25" s="6" t="n">
        <v>5.5</v>
      </c>
      <c r="H25" s="7" t="n">
        <v>5.5</v>
      </c>
    </row>
    <row r="26" spans="1:10">
      <c r="A26" s="4" t="s">
        <v>503</v>
      </c>
    </row>
    <row r="27" spans="1:10">
      <c r="A27" s="3" t="s">
        <v>492</v>
      </c>
    </row>
    <row r="28" spans="1:10">
      <c r="A28" s="4" t="s">
        <v>133</v>
      </c>
      <c r="D28" s="6" t="n">
        <v>33.4</v>
      </c>
    </row>
    <row r="29" spans="1:10">
      <c r="A29" s="4" t="s">
        <v>504</v>
      </c>
      <c r="D29" s="7" t="n">
        <v>39.2</v>
      </c>
    </row>
    <row r="30" spans="1:10">
      <c r="A30" s="4" t="s">
        <v>505</v>
      </c>
      <c r="D30" s="7" t="n">
        <v>3.4</v>
      </c>
    </row>
    <row r="31" spans="1:10">
      <c r="A31" s="4" t="s">
        <v>506</v>
      </c>
      <c r="D31" s="6" t="n">
        <v>3.8</v>
      </c>
    </row>
    <row r="32" spans="1:10">
      <c r="A32" s="4" t="s">
        <v>507</v>
      </c>
      <c r="D32" s="4" t="s">
        <v>508</v>
      </c>
    </row>
    <row r="33" spans="1:10">
      <c r="A33" s="4" t="s">
        <v>182</v>
      </c>
      <c r="H33" s="7" t="n">
        <v>5.7</v>
      </c>
    </row>
    <row r="34" spans="1:10">
      <c r="A34" s="4" t="s">
        <v>117</v>
      </c>
    </row>
    <row r="35" spans="1:10">
      <c r="A35" s="3" t="s">
        <v>492</v>
      </c>
    </row>
    <row r="36" spans="1:10">
      <c r="A36" s="4" t="s">
        <v>133</v>
      </c>
      <c r="F36" s="6" t="n">
        <v>0.3</v>
      </c>
      <c r="H36" s="6" t="n">
        <v>0.3</v>
      </c>
    </row>
    <row r="37" spans="1:10">
      <c r="A37" s="4" t="s">
        <v>509</v>
      </c>
    </row>
    <row r="38" spans="1:10">
      <c r="A38" s="3" t="s">
        <v>492</v>
      </c>
    </row>
    <row r="39" spans="1:10">
      <c r="A39" s="4" t="s">
        <v>495</v>
      </c>
      <c r="C39" s="10" t="n">
        <v>76</v>
      </c>
    </row>
    <row r="40" spans="1:10">
      <c r="A40" s="4" t="s">
        <v>510</v>
      </c>
    </row>
    <row r="41" spans="1:10">
      <c r="A41" s="3" t="s">
        <v>492</v>
      </c>
    </row>
    <row r="42" spans="1:10">
      <c r="A42" s="4" t="s">
        <v>495</v>
      </c>
      <c r="E42" s="6" t="n">
        <v>27.7</v>
      </c>
    </row>
    <row r="43" spans="1:10">
      <c r="A43" s="11" t="n">
        <v>2015</v>
      </c>
    </row>
    <row r="44" spans="1:10">
      <c r="A44" s="3" t="s">
        <v>492</v>
      </c>
    </row>
    <row r="45" spans="1:10">
      <c r="A45" s="4" t="s">
        <v>493</v>
      </c>
      <c r="I45" s="7" t="n">
        <v>-4.8</v>
      </c>
    </row>
    <row r="46" spans="1:10">
      <c r="A46" s="4" t="s">
        <v>39</v>
      </c>
      <c r="I46" s="7" t="n">
        <v>69.90000000000001</v>
      </c>
    </row>
    <row r="47" spans="1:10">
      <c r="A47" s="4" t="s">
        <v>498</v>
      </c>
      <c r="I47" s="7" t="n">
        <v>71.40000000000001</v>
      </c>
    </row>
    <row r="48" spans="1:10">
      <c r="A48" s="4" t="s">
        <v>499</v>
      </c>
      <c r="I48"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11</v>
      </c>
      <c r="B1" s="2" t="s">
        <v>1</v>
      </c>
    </row>
    <row r="2" spans="1:2">
      <c r="B2" s="2" t="s">
        <v>512</v>
      </c>
    </row>
    <row r="3" spans="1:2">
      <c r="A3" s="3" t="s">
        <v>513</v>
      </c>
    </row>
    <row r="4" spans="1:2">
      <c r="A4" s="4" t="s">
        <v>514</v>
      </c>
      <c r="B4" s="6" t="n">
        <v>9.199999999999999</v>
      </c>
    </row>
    <row r="5" spans="1:2">
      <c r="A5" s="4" t="s">
        <v>515</v>
      </c>
    </row>
    <row r="6" spans="1:2">
      <c r="A6" s="3" t="s">
        <v>513</v>
      </c>
    </row>
    <row r="7" spans="1:2">
      <c r="A7" s="4" t="s">
        <v>516</v>
      </c>
      <c r="B7" s="7" t="n">
        <v>9.699999999999999</v>
      </c>
    </row>
    <row r="8" spans="1:2">
      <c r="A8" s="4" t="s">
        <v>517</v>
      </c>
      <c r="B8" s="7" t="n">
        <v>3.8</v>
      </c>
    </row>
    <row r="9" spans="1:2">
      <c r="A9" s="4" t="s">
        <v>518</v>
      </c>
      <c r="B9" s="7" t="n">
        <v>4.1</v>
      </c>
    </row>
    <row r="10" spans="1:2">
      <c r="A10" s="4" t="s">
        <v>519</v>
      </c>
      <c r="B10" s="6"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0</v>
      </c>
      <c r="B1" s="2" t="s">
        <v>448</v>
      </c>
      <c r="F1" s="2" t="s">
        <v>1</v>
      </c>
    </row>
    <row r="2" spans="1:8">
      <c r="B2" s="2" t="s">
        <v>30</v>
      </c>
      <c r="C2" s="2" t="s">
        <v>451</v>
      </c>
      <c r="D2" s="2" t="s">
        <v>452</v>
      </c>
      <c r="E2" s="2" t="s">
        <v>453</v>
      </c>
      <c r="F2" s="2" t="s">
        <v>2</v>
      </c>
      <c r="G2" s="2" t="s">
        <v>30</v>
      </c>
      <c r="H2" s="2" t="s">
        <v>75</v>
      </c>
    </row>
    <row r="3" spans="1:8">
      <c r="A3" s="3" t="s">
        <v>521</v>
      </c>
    </row>
    <row r="4" spans="1:8">
      <c r="A4" s="4" t="s">
        <v>522</v>
      </c>
      <c r="B4" s="8" t="n">
        <v>-0.01</v>
      </c>
      <c r="C4" s="10" t="n">
        <v>0</v>
      </c>
      <c r="D4" s="10" t="n">
        <v>0</v>
      </c>
      <c r="E4" s="10" t="n">
        <v>0</v>
      </c>
      <c r="F4" s="10" t="n">
        <v>0</v>
      </c>
      <c r="G4" s="8" t="n">
        <v>-0.01</v>
      </c>
      <c r="H4" s="8" t="n">
        <v>-0.08</v>
      </c>
    </row>
    <row r="5" spans="1:8">
      <c r="A5" s="4" t="s">
        <v>523</v>
      </c>
      <c r="B5" s="8" t="n">
        <v>-0.01</v>
      </c>
      <c r="C5" s="10" t="n">
        <v>0</v>
      </c>
      <c r="D5" s="10" t="n">
        <v>0</v>
      </c>
      <c r="E5" s="10" t="n">
        <v>0</v>
      </c>
      <c r="F5" s="10" t="n">
        <v>0</v>
      </c>
      <c r="G5" s="8" t="n">
        <v>-0.01</v>
      </c>
      <c r="H5" s="8" t="n">
        <v>-0.08</v>
      </c>
    </row>
    <row r="6" spans="1:8">
      <c r="A6" s="4" t="s">
        <v>515</v>
      </c>
    </row>
    <row r="7" spans="1:8">
      <c r="A7" s="3" t="s">
        <v>524</v>
      </c>
    </row>
    <row r="8" spans="1:8">
      <c r="A8" s="4" t="s">
        <v>77</v>
      </c>
      <c r="G8" s="10" t="n">
        <v>0</v>
      </c>
      <c r="H8" s="6" t="n">
        <v>34.1</v>
      </c>
    </row>
    <row r="9" spans="1:8">
      <c r="A9" s="4" t="s">
        <v>525</v>
      </c>
      <c r="G9" s="7" t="n">
        <v>-2.2</v>
      </c>
      <c r="H9" s="7" t="n">
        <v>-10.9</v>
      </c>
    </row>
    <row r="10" spans="1:8">
      <c r="A10" s="4" t="s">
        <v>476</v>
      </c>
      <c r="G10" s="7" t="n">
        <v>-0.8</v>
      </c>
      <c r="H10" s="7" t="n">
        <v>-2.9</v>
      </c>
    </row>
    <row r="11" spans="1:8">
      <c r="A11" s="4" t="s">
        <v>526</v>
      </c>
      <c r="G11" s="6" t="n">
        <v>-1.4</v>
      </c>
      <c r="H11" s="10" t="n">
        <v>-8</v>
      </c>
    </row>
    <row r="12" spans="1:8">
      <c r="A12" s="3" t="s">
        <v>521</v>
      </c>
    </row>
    <row r="13" spans="1:8">
      <c r="A13" s="4" t="s">
        <v>522</v>
      </c>
      <c r="G13" s="8" t="n">
        <v>-0.01</v>
      </c>
      <c r="H13" s="8" t="n">
        <v>-0.08</v>
      </c>
    </row>
    <row r="14" spans="1:8">
      <c r="A14" s="4" t="s">
        <v>523</v>
      </c>
      <c r="G14" s="8" t="n">
        <v>-0.01</v>
      </c>
      <c r="H14" s="8" t="n">
        <v>-0.08</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27</v>
      </c>
      <c r="B1" s="2" t="s">
        <v>1</v>
      </c>
      <c r="E1" s="2" t="s">
        <v>392</v>
      </c>
    </row>
    <row r="2" spans="1:5">
      <c r="B2" s="2" t="s">
        <v>2</v>
      </c>
      <c r="C2" s="2" t="s">
        <v>30</v>
      </c>
      <c r="D2" s="2" t="s">
        <v>75</v>
      </c>
      <c r="E2" s="2" t="s">
        <v>2</v>
      </c>
    </row>
    <row r="3" spans="1:5">
      <c r="A3" s="3" t="s">
        <v>528</v>
      </c>
    </row>
    <row r="4" spans="1:5">
      <c r="A4" s="4" t="s">
        <v>529</v>
      </c>
      <c r="B4" s="10" t="n">
        <v>31600000</v>
      </c>
      <c r="C4" s="10" t="n">
        <v>34900000</v>
      </c>
      <c r="D4" s="10" t="n">
        <v>12900000</v>
      </c>
      <c r="E4" s="10" t="n">
        <v>103200000</v>
      </c>
    </row>
    <row r="5" spans="1:5">
      <c r="A5" s="4" t="s">
        <v>530</v>
      </c>
    </row>
    <row r="6" spans="1:5">
      <c r="A6" s="3" t="s">
        <v>528</v>
      </c>
    </row>
    <row r="7" spans="1:5">
      <c r="A7" s="4" t="s">
        <v>529</v>
      </c>
      <c r="B7" s="5" t="n">
        <v>22700000</v>
      </c>
      <c r="C7" s="5" t="n">
        <v>15300000</v>
      </c>
      <c r="D7" s="5" t="n">
        <v>10900000</v>
      </c>
      <c r="E7" s="5" t="n">
        <v>66100000</v>
      </c>
    </row>
    <row r="8" spans="1:5">
      <c r="A8" s="4" t="s">
        <v>531</v>
      </c>
    </row>
    <row r="9" spans="1:5">
      <c r="A9" s="3" t="s">
        <v>528</v>
      </c>
    </row>
    <row r="10" spans="1:5">
      <c r="A10" s="4" t="s">
        <v>529</v>
      </c>
      <c r="B10" s="5" t="n">
        <v>1500000</v>
      </c>
      <c r="C10" s="5" t="n">
        <v>17500000</v>
      </c>
      <c r="D10" s="5" t="n">
        <v>0</v>
      </c>
      <c r="E10" s="5" t="n">
        <v>19000000</v>
      </c>
    </row>
    <row r="11" spans="1:5">
      <c r="A11" s="4" t="s">
        <v>532</v>
      </c>
    </row>
    <row r="12" spans="1:5">
      <c r="A12" s="3" t="s">
        <v>528</v>
      </c>
    </row>
    <row r="13" spans="1:5">
      <c r="A13" s="4" t="s">
        <v>529</v>
      </c>
      <c r="B13" s="5" t="n">
        <v>7400000</v>
      </c>
      <c r="C13" s="5" t="n">
        <v>2100000</v>
      </c>
      <c r="D13" s="5" t="n">
        <v>2000000</v>
      </c>
      <c r="E13" s="5" t="n">
        <v>18100000</v>
      </c>
    </row>
    <row r="14" spans="1:5">
      <c r="A14" s="4" t="s">
        <v>418</v>
      </c>
    </row>
    <row r="15" spans="1:5">
      <c r="A15" s="3" t="s">
        <v>528</v>
      </c>
    </row>
    <row r="16" spans="1:5">
      <c r="A16" s="4" t="s">
        <v>529</v>
      </c>
      <c r="B16" s="5" t="n">
        <v>1000000</v>
      </c>
    </row>
    <row r="17" spans="1:5">
      <c r="A17" s="4" t="s">
        <v>533</v>
      </c>
      <c r="B17" s="5" t="n">
        <v>1000000</v>
      </c>
    </row>
    <row r="18" spans="1:5">
      <c r="A18" s="4" t="s">
        <v>534</v>
      </c>
    </row>
    <row r="19" spans="1:5">
      <c r="A19" s="3" t="s">
        <v>528</v>
      </c>
    </row>
    <row r="20" spans="1:5">
      <c r="A20" s="4" t="s">
        <v>529</v>
      </c>
      <c r="B20" s="5" t="n">
        <v>23400000</v>
      </c>
      <c r="C20" s="5" t="n">
        <v>12300000</v>
      </c>
      <c r="D20" s="5" t="n">
        <v>8800000</v>
      </c>
      <c r="E20" s="5" t="n">
        <v>56600000</v>
      </c>
    </row>
    <row r="21" spans="1:5">
      <c r="A21" s="4" t="s">
        <v>535</v>
      </c>
    </row>
    <row r="22" spans="1:5">
      <c r="A22" s="3" t="s">
        <v>528</v>
      </c>
    </row>
    <row r="23" spans="1:5">
      <c r="A23" s="4" t="s">
        <v>529</v>
      </c>
      <c r="B23" s="5" t="n">
        <v>16500000</v>
      </c>
      <c r="C23" s="5" t="n">
        <v>10800000</v>
      </c>
      <c r="D23" s="5" t="n">
        <v>7600000</v>
      </c>
      <c r="E23" s="5" t="n">
        <v>44300000</v>
      </c>
    </row>
    <row r="24" spans="1:5">
      <c r="A24" s="4" t="s">
        <v>536</v>
      </c>
    </row>
    <row r="25" spans="1:5">
      <c r="A25" s="3" t="s">
        <v>528</v>
      </c>
    </row>
    <row r="26" spans="1:5">
      <c r="A26" s="4" t="s">
        <v>529</v>
      </c>
      <c r="B26" s="5" t="n">
        <v>1500000</v>
      </c>
      <c r="C26" s="5" t="n">
        <v>1000000</v>
      </c>
      <c r="E26" s="5" t="n">
        <v>2500000</v>
      </c>
    </row>
    <row r="27" spans="1:5">
      <c r="A27" s="4" t="s">
        <v>537</v>
      </c>
    </row>
    <row r="28" spans="1:5">
      <c r="A28" s="3" t="s">
        <v>528</v>
      </c>
    </row>
    <row r="29" spans="1:5">
      <c r="A29" s="4" t="s">
        <v>529</v>
      </c>
      <c r="B29" s="5" t="n">
        <v>5400000</v>
      </c>
      <c r="C29" s="5" t="n">
        <v>500000</v>
      </c>
      <c r="D29" s="5" t="n">
        <v>1200000</v>
      </c>
      <c r="E29" s="5" t="n">
        <v>9800000</v>
      </c>
    </row>
    <row r="30" spans="1:5">
      <c r="A30" s="4" t="s">
        <v>538</v>
      </c>
    </row>
    <row r="31" spans="1:5">
      <c r="A31" s="3" t="s">
        <v>528</v>
      </c>
    </row>
    <row r="32" spans="1:5">
      <c r="A32" s="4" t="s">
        <v>529</v>
      </c>
      <c r="B32" s="5" t="n">
        <v>8200000</v>
      </c>
      <c r="C32" s="5" t="n">
        <v>22300000</v>
      </c>
      <c r="D32" s="5" t="n">
        <v>4100000</v>
      </c>
      <c r="E32" s="5" t="n">
        <v>44600000</v>
      </c>
    </row>
    <row r="33" spans="1:5">
      <c r="A33" s="4" t="s">
        <v>539</v>
      </c>
    </row>
    <row r="34" spans="1:5">
      <c r="A34" s="3" t="s">
        <v>528</v>
      </c>
    </row>
    <row r="35" spans="1:5">
      <c r="A35" s="4" t="s">
        <v>529</v>
      </c>
      <c r="B35" s="5" t="n">
        <v>6200000</v>
      </c>
      <c r="C35" s="5" t="n">
        <v>4200000</v>
      </c>
      <c r="D35" s="5" t="n">
        <v>3300000</v>
      </c>
      <c r="E35" s="5" t="n">
        <v>19800000</v>
      </c>
    </row>
    <row r="36" spans="1:5">
      <c r="A36" s="4" t="s">
        <v>540</v>
      </c>
    </row>
    <row r="37" spans="1:5">
      <c r="A37" s="3" t="s">
        <v>528</v>
      </c>
    </row>
    <row r="38" spans="1:5">
      <c r="A38" s="4" t="s">
        <v>529</v>
      </c>
      <c r="B38" s="5" t="n">
        <v>0</v>
      </c>
      <c r="C38" s="5" t="n">
        <v>16500000</v>
      </c>
      <c r="E38" s="5" t="n">
        <v>16500000</v>
      </c>
    </row>
    <row r="39" spans="1:5">
      <c r="A39" s="4" t="s">
        <v>541</v>
      </c>
    </row>
    <row r="40" spans="1:5">
      <c r="A40" s="3" t="s">
        <v>528</v>
      </c>
    </row>
    <row r="41" spans="1:5">
      <c r="A41" s="4" t="s">
        <v>529</v>
      </c>
      <c r="B41" s="5" t="n">
        <v>2000000</v>
      </c>
      <c r="C41" s="5" t="n">
        <v>1600000</v>
      </c>
      <c r="D41" s="5" t="n">
        <v>800000</v>
      </c>
      <c r="E41" s="5" t="n">
        <v>8300000</v>
      </c>
    </row>
    <row r="42" spans="1:5">
      <c r="A42" s="4" t="s">
        <v>542</v>
      </c>
    </row>
    <row r="43" spans="1:5">
      <c r="A43" s="3" t="s">
        <v>528</v>
      </c>
    </row>
    <row r="44" spans="1:5">
      <c r="A44" s="4" t="s">
        <v>529</v>
      </c>
      <c r="B44" s="5" t="n">
        <v>0</v>
      </c>
      <c r="C44" s="5" t="n">
        <v>300000</v>
      </c>
      <c r="D44" s="5" t="n">
        <v>0</v>
      </c>
      <c r="E44" s="5" t="n">
        <v>2000000</v>
      </c>
    </row>
    <row r="45" spans="1:5">
      <c r="A45" s="4" t="s">
        <v>543</v>
      </c>
    </row>
    <row r="46" spans="1:5">
      <c r="A46" s="3" t="s">
        <v>528</v>
      </c>
    </row>
    <row r="47" spans="1:5">
      <c r="A47" s="4" t="s">
        <v>529</v>
      </c>
      <c r="B47" s="5" t="n">
        <v>0</v>
      </c>
      <c r="C47" s="5" t="n">
        <v>300000</v>
      </c>
      <c r="D47" s="5" t="n">
        <v>0</v>
      </c>
      <c r="E47" s="5" t="n">
        <v>2000000</v>
      </c>
    </row>
    <row r="48" spans="1:5">
      <c r="A48" s="4" t="s">
        <v>544</v>
      </c>
    </row>
    <row r="49" spans="1:5">
      <c r="A49" s="3" t="s">
        <v>528</v>
      </c>
    </row>
    <row r="50" spans="1:5">
      <c r="A50" s="4" t="s">
        <v>529</v>
      </c>
      <c r="B50" s="5" t="n">
        <v>0</v>
      </c>
      <c r="C50" s="5" t="n">
        <v>0</v>
      </c>
      <c r="E50" s="5" t="n">
        <v>0</v>
      </c>
    </row>
    <row r="51" spans="1:5">
      <c r="A51" s="4" t="s">
        <v>545</v>
      </c>
    </row>
    <row r="52" spans="1:5">
      <c r="A52" s="3" t="s">
        <v>528</v>
      </c>
    </row>
    <row r="53" spans="1:5">
      <c r="A53" s="4" t="s">
        <v>529</v>
      </c>
      <c r="B53" s="10" t="n">
        <v>0</v>
      </c>
      <c r="C53" s="10" t="n">
        <v>0</v>
      </c>
      <c r="D53" s="10" t="n">
        <v>0</v>
      </c>
      <c r="E53" s="10"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46</v>
      </c>
      <c r="B1" s="2" t="s">
        <v>1</v>
      </c>
      <c r="E1" s="2" t="s">
        <v>392</v>
      </c>
    </row>
    <row r="2" spans="1:5">
      <c r="B2" s="2" t="s">
        <v>2</v>
      </c>
      <c r="C2" s="2" t="s">
        <v>30</v>
      </c>
      <c r="D2" s="2" t="s">
        <v>75</v>
      </c>
      <c r="E2" s="2" t="s">
        <v>2</v>
      </c>
    </row>
    <row r="3" spans="1:5">
      <c r="A3" s="3" t="s">
        <v>528</v>
      </c>
    </row>
    <row r="4" spans="1:5">
      <c r="A4" s="4" t="s">
        <v>547</v>
      </c>
      <c r="B4" s="10" t="n">
        <v>82</v>
      </c>
      <c r="C4" s="10" t="n">
        <v>86</v>
      </c>
      <c r="D4" s="6" t="n">
        <v>108.6</v>
      </c>
    </row>
    <row r="5" spans="1:5">
      <c r="A5" s="4" t="s">
        <v>529</v>
      </c>
      <c r="B5" s="7" t="n">
        <v>31.6</v>
      </c>
      <c r="C5" s="7" t="n">
        <v>34.9</v>
      </c>
      <c r="D5" s="7" t="n">
        <v>12.9</v>
      </c>
      <c r="E5" s="6" t="n">
        <v>103.2</v>
      </c>
    </row>
    <row r="6" spans="1:5">
      <c r="A6" s="4" t="s">
        <v>531</v>
      </c>
    </row>
    <row r="7" spans="1:5">
      <c r="A7" s="3" t="s">
        <v>528</v>
      </c>
    </row>
    <row r="8" spans="1:5">
      <c r="A8" s="4" t="s">
        <v>529</v>
      </c>
      <c r="B8" s="7" t="n">
        <v>1.5</v>
      </c>
      <c r="C8" s="7" t="n">
        <v>17.5</v>
      </c>
    </row>
    <row r="9" spans="1:5">
      <c r="A9" s="4" t="s">
        <v>530</v>
      </c>
    </row>
    <row r="10" spans="1:5">
      <c r="A10" s="3" t="s">
        <v>528</v>
      </c>
    </row>
    <row r="11" spans="1:5">
      <c r="A11" s="4" t="s">
        <v>529</v>
      </c>
      <c r="B11" s="7" t="n">
        <v>22.7</v>
      </c>
      <c r="C11" s="7" t="n">
        <v>15.3</v>
      </c>
      <c r="D11" s="7" t="n">
        <v>10.9</v>
      </c>
      <c r="E11" s="6" t="n">
        <v>66.09999999999999</v>
      </c>
    </row>
    <row r="12" spans="1:5">
      <c r="A12" s="4" t="s">
        <v>548</v>
      </c>
    </row>
    <row r="13" spans="1:5">
      <c r="A13" s="3" t="s">
        <v>528</v>
      </c>
    </row>
    <row r="14" spans="1:5">
      <c r="A14" s="4" t="s">
        <v>547</v>
      </c>
      <c r="B14" s="7" t="n">
        <v>-16.3</v>
      </c>
      <c r="C14" s="7" t="n">
        <v>-43.1</v>
      </c>
      <c r="D14" s="5" t="n">
        <v>-14</v>
      </c>
    </row>
    <row r="15" spans="1:5">
      <c r="A15" s="4" t="s">
        <v>549</v>
      </c>
    </row>
    <row r="16" spans="1:5">
      <c r="A16" s="3" t="s">
        <v>528</v>
      </c>
    </row>
    <row r="17" spans="1:5">
      <c r="A17" s="4" t="s">
        <v>529</v>
      </c>
      <c r="C17" s="7" t="n">
        <v>16.5</v>
      </c>
    </row>
    <row r="18" spans="1:5">
      <c r="A18" s="4" t="s">
        <v>550</v>
      </c>
    </row>
    <row r="19" spans="1:5">
      <c r="A19" s="3" t="s">
        <v>528</v>
      </c>
    </row>
    <row r="20" spans="1:5">
      <c r="A20" s="4" t="s">
        <v>551</v>
      </c>
      <c r="B20" s="6" t="n">
        <v>3.8</v>
      </c>
      <c r="C20" s="6" t="n">
        <v>2.9</v>
      </c>
      <c r="D20" s="6"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7"/>
    <col customWidth="1" max="5" min="5" width="13"/>
    <col customWidth="1" max="6" min="6" width="16"/>
    <col customWidth="1" max="7" min="7" width="4"/>
    <col customWidth="1" max="8" min="8" width="27"/>
    <col customWidth="1" max="9" min="9" width="28"/>
    <col customWidth="1" max="10" min="10" width="46"/>
    <col customWidth="1" max="11" min="11" width="15"/>
    <col customWidth="1" max="12" min="12" width="4"/>
    <col customWidth="1" max="13" min="13" width="25"/>
    <col customWidth="1" max="14" min="14" width="4"/>
    <col customWidth="1" max="15" min="15" width="13"/>
    <col customWidth="1" max="16" min="16" width="39"/>
  </cols>
  <sheetData>
    <row r="1" spans="1:16">
      <c r="A1" s="1" t="s">
        <v>115</v>
      </c>
      <c r="C1" s="2" t="s">
        <v>116</v>
      </c>
      <c r="D1" s="2" t="s">
        <v>117</v>
      </c>
      <c r="E1" s="2" t="s">
        <v>65</v>
      </c>
      <c r="F1" s="2" t="s">
        <v>71</v>
      </c>
      <c r="G1" s="2" t="s">
        <v>118</v>
      </c>
      <c r="H1" s="2" t="s">
        <v>119</v>
      </c>
      <c r="I1" s="2" t="s">
        <v>120</v>
      </c>
      <c r="J1" s="2" t="s">
        <v>121</v>
      </c>
      <c r="K1" s="2" t="s">
        <v>122</v>
      </c>
      <c r="M1" s="2" t="s">
        <v>61</v>
      </c>
      <c r="N1" s="2" t="s">
        <v>123</v>
      </c>
      <c r="O1" s="2" t="s">
        <v>65</v>
      </c>
      <c r="P1" s="2" t="s">
        <v>70</v>
      </c>
    </row>
    <row r="2" spans="1:16">
      <c r="A2" s="4" t="s">
        <v>124</v>
      </c>
      <c r="C2" s="6" t="n">
        <v>562.1</v>
      </c>
      <c r="E2" s="10" t="n">
        <v>1</v>
      </c>
      <c r="F2" s="10" t="n">
        <v>0</v>
      </c>
      <c r="H2" s="6" t="n">
        <v>872.7</v>
      </c>
      <c r="I2" s="6" t="n">
        <v>-281.3</v>
      </c>
      <c r="J2" s="6" t="n">
        <v>-23.8</v>
      </c>
      <c r="K2" s="6" t="n">
        <v>-6.3</v>
      </c>
      <c r="L2" s="4" t="s">
        <v>125</v>
      </c>
      <c r="M2" s="6" t="n">
        <v>-0.2</v>
      </c>
    </row>
    <row r="3" spans="1:16">
      <c r="A3" s="3" t="s">
        <v>126</v>
      </c>
    </row>
    <row r="4" spans="1:16">
      <c r="A4" s="4" t="s">
        <v>93</v>
      </c>
      <c r="C4" s="7" t="n">
        <v>83.8</v>
      </c>
      <c r="I4" s="7" t="n">
        <v>83.8</v>
      </c>
    </row>
    <row r="5" spans="1:16">
      <c r="A5" s="4" t="s">
        <v>110</v>
      </c>
      <c r="C5" s="7" t="n">
        <v>-84.3</v>
      </c>
      <c r="J5" s="7" t="n">
        <v>-84.3</v>
      </c>
    </row>
    <row r="6" spans="1:16">
      <c r="A6" s="4" t="s">
        <v>127</v>
      </c>
      <c r="C6" s="7" t="n">
        <v>-10.9</v>
      </c>
      <c r="J6" s="7" t="n">
        <v>-10.9</v>
      </c>
    </row>
    <row r="7" spans="1:16">
      <c r="A7" s="4" t="s">
        <v>128</v>
      </c>
      <c r="C7" s="7" t="n">
        <v>-11.2</v>
      </c>
      <c r="J7" s="7" t="n">
        <v>-11.2</v>
      </c>
    </row>
    <row r="8" spans="1:16">
      <c r="A8" s="4" t="s">
        <v>114</v>
      </c>
      <c r="C8" s="7" t="n">
        <v>-22.6</v>
      </c>
      <c r="I8" s="7" t="n">
        <v>83.8</v>
      </c>
      <c r="J8" s="7" t="n">
        <v>-106.4</v>
      </c>
    </row>
    <row r="9" spans="1:16">
      <c r="A9" s="4" t="s">
        <v>129</v>
      </c>
      <c r="C9" s="7" t="n">
        <v>6.3</v>
      </c>
      <c r="H9" s="7" t="n">
        <v>6.3</v>
      </c>
    </row>
    <row r="10" spans="1:16">
      <c r="A10" s="4" t="s">
        <v>130</v>
      </c>
      <c r="C10" s="7" t="n">
        <v>1.1</v>
      </c>
      <c r="H10" s="7" t="n">
        <v>1.1</v>
      </c>
    </row>
    <row r="11" spans="1:16">
      <c r="A11" s="4" t="s">
        <v>131</v>
      </c>
      <c r="C11" s="7" t="n">
        <v>5.8</v>
      </c>
      <c r="H11" s="7" t="n">
        <v>5.8</v>
      </c>
    </row>
    <row r="12" spans="1:16">
      <c r="A12" s="4" t="s">
        <v>132</v>
      </c>
      <c r="C12" s="7" t="n">
        <v>552.7</v>
      </c>
      <c r="E12" s="5" t="n">
        <v>1</v>
      </c>
      <c r="F12" s="5" t="n">
        <v>0</v>
      </c>
      <c r="H12" s="7" t="n">
        <v>885.9</v>
      </c>
      <c r="I12" s="7" t="n">
        <v>-197.5</v>
      </c>
      <c r="J12" s="7" t="n">
        <v>-130.2</v>
      </c>
      <c r="K12" s="7" t="n">
        <v>-6.3</v>
      </c>
      <c r="L12" s="4" t="s">
        <v>125</v>
      </c>
      <c r="M12" s="7" t="n">
        <v>-0.2</v>
      </c>
    </row>
    <row r="13" spans="1:16">
      <c r="A13" s="3" t="s">
        <v>126</v>
      </c>
    </row>
    <row r="14" spans="1:16">
      <c r="A14" s="4" t="s">
        <v>133</v>
      </c>
      <c r="C14" s="7" t="n">
        <v>138.2</v>
      </c>
    </row>
    <row r="15" spans="1:16">
      <c r="A15" s="4" t="s">
        <v>134</v>
      </c>
      <c r="O15" s="5" t="n">
        <v>0</v>
      </c>
    </row>
    <row r="16" spans="1:16">
      <c r="A16" s="4" t="s">
        <v>93</v>
      </c>
      <c r="C16" s="7" t="n">
        <v>67.5</v>
      </c>
      <c r="I16" s="7" t="n">
        <v>67.90000000000001</v>
      </c>
      <c r="M16" s="7" t="n">
        <v>-0.4</v>
      </c>
    </row>
    <row r="17" spans="1:16">
      <c r="A17" s="4" t="s">
        <v>110</v>
      </c>
      <c r="C17" s="5" t="n">
        <v>-10</v>
      </c>
      <c r="J17" s="5" t="n">
        <v>-10</v>
      </c>
    </row>
    <row r="18" spans="1:16">
      <c r="A18" s="4" t="s">
        <v>127</v>
      </c>
      <c r="C18" s="7" t="n">
        <v>-4.3</v>
      </c>
      <c r="J18" s="7" t="n">
        <v>-4.3</v>
      </c>
    </row>
    <row r="19" spans="1:16">
      <c r="A19" s="4" t="s">
        <v>128</v>
      </c>
      <c r="C19" s="7" t="n">
        <v>5.5</v>
      </c>
      <c r="J19" s="7" t="n">
        <v>5.5</v>
      </c>
    </row>
    <row r="20" spans="1:16">
      <c r="A20" s="4" t="s">
        <v>114</v>
      </c>
      <c r="C20" s="7" t="n">
        <v>58.7</v>
      </c>
      <c r="I20" s="7" t="n">
        <v>67.90000000000001</v>
      </c>
      <c r="J20" s="7" t="n">
        <v>-8.800000000000001</v>
      </c>
      <c r="M20" s="7" t="n">
        <v>-0.4</v>
      </c>
    </row>
    <row r="21" spans="1:16">
      <c r="A21" s="4" t="s">
        <v>129</v>
      </c>
      <c r="C21" s="7" t="n">
        <v>7.5</v>
      </c>
      <c r="H21" s="7" t="n">
        <v>7.5</v>
      </c>
    </row>
    <row r="22" spans="1:16">
      <c r="A22" s="4" t="s">
        <v>135</v>
      </c>
      <c r="B22" s="4" t="s">
        <v>136</v>
      </c>
      <c r="C22" s="5" t="n">
        <v>-40</v>
      </c>
      <c r="H22" s="5" t="n">
        <v>-40</v>
      </c>
    </row>
    <row r="23" spans="1:16">
      <c r="A23" s="4" t="s">
        <v>130</v>
      </c>
      <c r="C23" s="7" t="n">
        <v>5.1</v>
      </c>
      <c r="H23" s="7" t="n">
        <v>5.1</v>
      </c>
    </row>
    <row r="24" spans="1:16">
      <c r="A24" s="4" t="s">
        <v>137</v>
      </c>
      <c r="B24" s="4" t="s">
        <v>125</v>
      </c>
      <c r="H24" s="7" t="n">
        <v>-6.3</v>
      </c>
      <c r="K24" s="6" t="n">
        <v>6.3</v>
      </c>
    </row>
    <row r="25" spans="1:16">
      <c r="A25" s="4" t="s">
        <v>131</v>
      </c>
      <c r="C25" s="5" t="n">
        <v>4</v>
      </c>
      <c r="H25" s="5" t="n">
        <v>4</v>
      </c>
    </row>
    <row r="26" spans="1:16">
      <c r="A26" s="4" t="s">
        <v>138</v>
      </c>
      <c r="C26" s="5" t="n">
        <v>588</v>
      </c>
      <c r="E26" s="5" t="n">
        <v>1</v>
      </c>
      <c r="F26" s="5" t="n">
        <v>0</v>
      </c>
      <c r="H26" s="7" t="n">
        <v>856.2</v>
      </c>
      <c r="I26" s="7" t="n">
        <v>-129.6</v>
      </c>
      <c r="J26" s="5" t="n">
        <v>-139</v>
      </c>
      <c r="M26" s="7" t="n">
        <v>-0.6</v>
      </c>
    </row>
    <row r="27" spans="1:16">
      <c r="A27" s="3" t="s">
        <v>126</v>
      </c>
    </row>
    <row r="28" spans="1:16">
      <c r="A28" s="4" t="s">
        <v>133</v>
      </c>
      <c r="C28" s="6" t="n">
        <v>-1.1</v>
      </c>
    </row>
    <row r="29" spans="1:16">
      <c r="A29" s="4" t="s">
        <v>134</v>
      </c>
      <c r="O29" s="5" t="n">
        <v>1552500</v>
      </c>
    </row>
    <row r="30" spans="1:16">
      <c r="A30" s="4" t="s">
        <v>139</v>
      </c>
      <c r="O30" s="10" t="n">
        <v>40</v>
      </c>
    </row>
    <row r="31" spans="1:16">
      <c r="A31" s="4" t="s">
        <v>140</v>
      </c>
      <c r="C31" s="8" t="n">
        <v>25.76</v>
      </c>
    </row>
    <row r="32" spans="1:16">
      <c r="A32" s="4" t="s">
        <v>68</v>
      </c>
      <c r="P32" s="5" t="n">
        <v>0</v>
      </c>
    </row>
    <row r="33" spans="1:16">
      <c r="A33" s="4" t="s">
        <v>66</v>
      </c>
      <c r="P33" s="8" t="n">
        <v>0.01</v>
      </c>
    </row>
    <row r="34" spans="1:16">
      <c r="A34" s="4" t="s">
        <v>141</v>
      </c>
      <c r="C34" s="4" t="s">
        <v>142</v>
      </c>
    </row>
    <row r="35" spans="1:16">
      <c r="A35" s="4" t="s">
        <v>93</v>
      </c>
      <c r="C35" s="6" t="n">
        <v>74.09999999999999</v>
      </c>
      <c r="I35" s="7" t="n">
        <v>74.09999999999999</v>
      </c>
    </row>
    <row r="36" spans="1:16">
      <c r="A36" s="4" t="s">
        <v>110</v>
      </c>
      <c r="C36" s="7" t="n">
        <v>-12.8</v>
      </c>
      <c r="J36" s="7" t="n">
        <v>-12.8</v>
      </c>
    </row>
    <row r="37" spans="1:16">
      <c r="A37" s="4" t="s">
        <v>127</v>
      </c>
      <c r="C37" s="7" t="n">
        <v>7.4</v>
      </c>
      <c r="J37" s="7" t="n">
        <v>7.4</v>
      </c>
    </row>
    <row r="38" spans="1:16">
      <c r="A38" s="4" t="s">
        <v>128</v>
      </c>
      <c r="C38" s="7" t="n">
        <v>7.4</v>
      </c>
      <c r="J38" s="7" t="n">
        <v>7.4</v>
      </c>
    </row>
    <row r="39" spans="1:16">
      <c r="A39" s="4" t="s">
        <v>114</v>
      </c>
      <c r="C39" s="7" t="n">
        <v>76.09999999999999</v>
      </c>
      <c r="I39" s="7" t="n">
        <v>74.09999999999999</v>
      </c>
      <c r="J39" s="5" t="n">
        <v>2</v>
      </c>
    </row>
    <row r="40" spans="1:16">
      <c r="A40" s="4" t="s">
        <v>129</v>
      </c>
      <c r="C40" s="7" t="n">
        <v>13.4</v>
      </c>
      <c r="H40" s="7" t="n">
        <v>13.4</v>
      </c>
    </row>
    <row r="41" spans="1:16">
      <c r="A41" s="4" t="s">
        <v>130</v>
      </c>
      <c r="C41" s="5" t="n">
        <v>11</v>
      </c>
      <c r="H41" s="5" t="n">
        <v>11</v>
      </c>
    </row>
    <row r="42" spans="1:16">
      <c r="A42" s="4" t="s">
        <v>143</v>
      </c>
      <c r="C42" s="7" t="n">
        <v>-0.3</v>
      </c>
      <c r="H42" s="7" t="n">
        <v>-0.9</v>
      </c>
      <c r="M42" s="6" t="n">
        <v>0.6</v>
      </c>
    </row>
    <row r="43" spans="1:16">
      <c r="A43" s="4" t="s">
        <v>144</v>
      </c>
      <c r="B43" s="4" t="s">
        <v>118</v>
      </c>
      <c r="C43" s="7" t="n">
        <v>389.7</v>
      </c>
      <c r="H43" s="7" t="n">
        <v>389.7</v>
      </c>
    </row>
    <row r="44" spans="1:16">
      <c r="A44" s="4" t="s">
        <v>145</v>
      </c>
      <c r="C44" s="7" t="n">
        <v>-7.3</v>
      </c>
      <c r="H44" s="7" t="n">
        <v>-7.3</v>
      </c>
    </row>
    <row r="45" spans="1:16">
      <c r="A45" s="4" t="s">
        <v>146</v>
      </c>
      <c r="C45" s="7" t="n">
        <v>1070.6</v>
      </c>
      <c r="E45" s="10" t="n">
        <v>1</v>
      </c>
      <c r="F45" s="10" t="n">
        <v>0</v>
      </c>
      <c r="H45" s="6" t="n">
        <v>1262.1</v>
      </c>
      <c r="I45" s="6" t="n">
        <v>-55.5</v>
      </c>
      <c r="J45" s="10" t="n">
        <v>-137</v>
      </c>
    </row>
    <row r="46" spans="1:16">
      <c r="A46" s="3" t="s">
        <v>126</v>
      </c>
    </row>
    <row r="47" spans="1:16">
      <c r="A47" s="4" t="s">
        <v>72</v>
      </c>
      <c r="P47" s="4" t="s">
        <v>73</v>
      </c>
    </row>
    <row r="48" spans="1:16">
      <c r="A48" s="4" t="s">
        <v>133</v>
      </c>
      <c r="C48" s="6" t="n">
        <v>213.7</v>
      </c>
      <c r="D48" s="6" t="n">
        <v>0.3</v>
      </c>
    </row>
    <row r="49" spans="1:16">
      <c r="A49" s="4" t="s">
        <v>134</v>
      </c>
      <c r="O49" s="5" t="n">
        <v>0</v>
      </c>
    </row>
    <row r="50" spans="1:16">
      <c r="A50" s="4" t="s">
        <v>68</v>
      </c>
      <c r="P50" s="5" t="n">
        <v>402500</v>
      </c>
    </row>
    <row r="51" spans="1:16">
      <c r="A51" s="4" t="s">
        <v>66</v>
      </c>
      <c r="P51" s="8" t="n">
        <v>0.01</v>
      </c>
    </row>
    <row r="52" spans="1:16"/>
    <row r="53" spans="1:16">
      <c r="A53" s="4" t="s">
        <v>118</v>
      </c>
      <c r="B53" s="4" t="s">
        <v>147</v>
      </c>
    </row>
    <row r="54" spans="1:16">
      <c r="A54" s="4" t="s">
        <v>125</v>
      </c>
      <c r="B54" s="4" t="s">
        <v>148</v>
      </c>
    </row>
    <row r="55" spans="1:16">
      <c r="A55" s="4" t="s">
        <v>123</v>
      </c>
      <c r="B55" s="4" t="s">
        <v>149</v>
      </c>
    </row>
    <row r="56" spans="1:16">
      <c r="A56" s="4" t="s">
        <v>136</v>
      </c>
      <c r="B56" s="4" t="s">
        <v>150</v>
      </c>
    </row>
  </sheetData>
  <mergeCells count="107">
    <mergeCell ref="A1:B1"/>
    <mergeCell ref="K1:L1"/>
    <mergeCell ref="F2:G2"/>
    <mergeCell ref="M2:N2"/>
    <mergeCell ref="F3:G3"/>
    <mergeCell ref="M3:N3"/>
    <mergeCell ref="F4:G4"/>
    <mergeCell ref="M4:N4"/>
    <mergeCell ref="F5:G5"/>
    <mergeCell ref="M5:N5"/>
    <mergeCell ref="F6:G6"/>
    <mergeCell ref="M6:N6"/>
    <mergeCell ref="F7:G7"/>
    <mergeCell ref="M7:N7"/>
    <mergeCell ref="F8:G8"/>
    <mergeCell ref="M8:N8"/>
    <mergeCell ref="F9:G9"/>
    <mergeCell ref="M9:N9"/>
    <mergeCell ref="F10:G10"/>
    <mergeCell ref="M10:N10"/>
    <mergeCell ref="F11:G11"/>
    <mergeCell ref="M11:N11"/>
    <mergeCell ref="F12:G12"/>
    <mergeCell ref="M12:N12"/>
    <mergeCell ref="F13:G13"/>
    <mergeCell ref="M13:N13"/>
    <mergeCell ref="F14:G14"/>
    <mergeCell ref="M14:N14"/>
    <mergeCell ref="F15:G15"/>
    <mergeCell ref="M15:N15"/>
    <mergeCell ref="F16:G16"/>
    <mergeCell ref="M16:N16"/>
    <mergeCell ref="F17:G17"/>
    <mergeCell ref="M17:N17"/>
    <mergeCell ref="F18:G18"/>
    <mergeCell ref="M18:N18"/>
    <mergeCell ref="F19:G19"/>
    <mergeCell ref="M19:N19"/>
    <mergeCell ref="F20:G20"/>
    <mergeCell ref="M20:N20"/>
    <mergeCell ref="F21:G21"/>
    <mergeCell ref="M21:N21"/>
    <mergeCell ref="F22:G22"/>
    <mergeCell ref="M22:N22"/>
    <mergeCell ref="F23:G23"/>
    <mergeCell ref="M23:N23"/>
    <mergeCell ref="F24:G24"/>
    <mergeCell ref="M24:N24"/>
    <mergeCell ref="F25:G25"/>
    <mergeCell ref="M25:N25"/>
    <mergeCell ref="F26:G26"/>
    <mergeCell ref="M26:N26"/>
    <mergeCell ref="F27:G27"/>
    <mergeCell ref="M27:N27"/>
    <mergeCell ref="F28:G28"/>
    <mergeCell ref="M28:N28"/>
    <mergeCell ref="F29:G29"/>
    <mergeCell ref="M29:N29"/>
    <mergeCell ref="F30:G30"/>
    <mergeCell ref="M30:N30"/>
    <mergeCell ref="F31:G31"/>
    <mergeCell ref="M31:N31"/>
    <mergeCell ref="F32:G32"/>
    <mergeCell ref="M32:N32"/>
    <mergeCell ref="F33:G33"/>
    <mergeCell ref="M33:N33"/>
    <mergeCell ref="F34:G34"/>
    <mergeCell ref="M34:N34"/>
    <mergeCell ref="F35:G35"/>
    <mergeCell ref="M35:N35"/>
    <mergeCell ref="F36:G36"/>
    <mergeCell ref="M36:N36"/>
    <mergeCell ref="F37:G37"/>
    <mergeCell ref="M37:N37"/>
    <mergeCell ref="F38:G38"/>
    <mergeCell ref="M38:N38"/>
    <mergeCell ref="F39:G39"/>
    <mergeCell ref="M39:N39"/>
    <mergeCell ref="F40:G40"/>
    <mergeCell ref="M40:N40"/>
    <mergeCell ref="F41:G41"/>
    <mergeCell ref="M41:N41"/>
    <mergeCell ref="F42:G42"/>
    <mergeCell ref="M42:N42"/>
    <mergeCell ref="F43:G43"/>
    <mergeCell ref="M43:N43"/>
    <mergeCell ref="F44:G44"/>
    <mergeCell ref="M44:N44"/>
    <mergeCell ref="F45:G45"/>
    <mergeCell ref="M45:N45"/>
    <mergeCell ref="F46:G46"/>
    <mergeCell ref="M46:N46"/>
    <mergeCell ref="F47:G47"/>
    <mergeCell ref="M47:N47"/>
    <mergeCell ref="F48:G48"/>
    <mergeCell ref="M48:N48"/>
    <mergeCell ref="F49:G49"/>
    <mergeCell ref="M49:N49"/>
    <mergeCell ref="F50:G50"/>
    <mergeCell ref="M50:N50"/>
    <mergeCell ref="F51:G51"/>
    <mergeCell ref="M51:N51"/>
    <mergeCell ref="A52:O52"/>
    <mergeCell ref="B53:O53"/>
    <mergeCell ref="B54:O54"/>
    <mergeCell ref="B55:O55"/>
    <mergeCell ref="B56:O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2</v>
      </c>
      <c r="B1" s="2" t="s">
        <v>1</v>
      </c>
      <c r="E1" s="2" t="s">
        <v>392</v>
      </c>
    </row>
    <row r="2" spans="1:5">
      <c r="B2" s="2" t="s">
        <v>2</v>
      </c>
      <c r="C2" s="2" t="s">
        <v>30</v>
      </c>
      <c r="D2" s="2" t="s">
        <v>75</v>
      </c>
      <c r="E2" s="2" t="s">
        <v>2</v>
      </c>
    </row>
    <row r="3" spans="1:5">
      <c r="A3" s="3" t="s">
        <v>553</v>
      </c>
    </row>
    <row r="4" spans="1:5">
      <c r="A4" s="4" t="s">
        <v>554</v>
      </c>
      <c r="B4" s="6" t="n">
        <v>10.8</v>
      </c>
      <c r="C4" s="10" t="n">
        <v>7</v>
      </c>
    </row>
    <row r="5" spans="1:5">
      <c r="A5" s="4" t="s">
        <v>529</v>
      </c>
      <c r="B5" s="7" t="n">
        <v>31.6</v>
      </c>
      <c r="C5" s="7" t="n">
        <v>34.9</v>
      </c>
      <c r="D5" s="6" t="n">
        <v>12.9</v>
      </c>
      <c r="E5" s="6" t="n">
        <v>103.2</v>
      </c>
    </row>
    <row r="6" spans="1:5">
      <c r="A6" s="4" t="s">
        <v>555</v>
      </c>
      <c r="B6" s="7" t="n">
        <v>-26.7</v>
      </c>
      <c r="C6" s="7" t="n">
        <v>-13.6</v>
      </c>
    </row>
    <row r="7" spans="1:5">
      <c r="A7" s="4" t="s">
        <v>556</v>
      </c>
      <c r="B7" s="7" t="n">
        <v>-3.7</v>
      </c>
      <c r="C7" s="7" t="n">
        <v>-17.5</v>
      </c>
    </row>
    <row r="8" spans="1:5">
      <c r="A8" s="4" t="s">
        <v>557</v>
      </c>
      <c r="B8" s="5" t="n">
        <v>12</v>
      </c>
      <c r="C8" s="7" t="n">
        <v>10.8</v>
      </c>
      <c r="D8" s="5" t="n">
        <v>7</v>
      </c>
      <c r="E8" s="5" t="n">
        <v>12</v>
      </c>
    </row>
    <row r="9" spans="1:5">
      <c r="A9" s="4" t="s">
        <v>558</v>
      </c>
      <c r="B9" s="7" t="n">
        <v>3.7</v>
      </c>
      <c r="C9" s="7" t="n">
        <v>17.5</v>
      </c>
    </row>
    <row r="10" spans="1:5">
      <c r="A10" s="4" t="s">
        <v>530</v>
      </c>
    </row>
    <row r="11" spans="1:5">
      <c r="A11" s="3" t="s">
        <v>553</v>
      </c>
    </row>
    <row r="12" spans="1:5">
      <c r="A12" s="4" t="s">
        <v>554</v>
      </c>
      <c r="B12" s="7" t="n">
        <v>10.5</v>
      </c>
      <c r="C12" s="7" t="n">
        <v>6.7</v>
      </c>
    </row>
    <row r="13" spans="1:5">
      <c r="A13" s="4" t="s">
        <v>529</v>
      </c>
      <c r="B13" s="7" t="n">
        <v>22.7</v>
      </c>
      <c r="C13" s="7" t="n">
        <v>15.3</v>
      </c>
      <c r="D13" s="7" t="n">
        <v>10.9</v>
      </c>
      <c r="E13" s="7" t="n">
        <v>66.09999999999999</v>
      </c>
    </row>
    <row r="14" spans="1:5">
      <c r="A14" s="4" t="s">
        <v>555</v>
      </c>
      <c r="B14" s="5" t="n">
        <v>-20</v>
      </c>
      <c r="C14" s="7" t="n">
        <v>-11.5</v>
      </c>
    </row>
    <row r="15" spans="1:5">
      <c r="A15" s="4" t="s">
        <v>556</v>
      </c>
      <c r="B15" s="7" t="n">
        <v>-2.2</v>
      </c>
      <c r="C15" s="5" t="n">
        <v>0</v>
      </c>
    </row>
    <row r="16" spans="1:5">
      <c r="A16" s="4" t="s">
        <v>557</v>
      </c>
      <c r="B16" s="5" t="n">
        <v>11</v>
      </c>
      <c r="C16" s="7" t="n">
        <v>10.5</v>
      </c>
      <c r="D16" s="7" t="n">
        <v>6.7</v>
      </c>
      <c r="E16" s="5" t="n">
        <v>11</v>
      </c>
    </row>
    <row r="17" spans="1:5">
      <c r="A17" s="4" t="s">
        <v>558</v>
      </c>
      <c r="B17" s="7" t="n">
        <v>2.2</v>
      </c>
      <c r="C17" s="5" t="n">
        <v>0</v>
      </c>
    </row>
    <row r="18" spans="1:5">
      <c r="A18" s="4" t="s">
        <v>531</v>
      </c>
    </row>
    <row r="19" spans="1:5">
      <c r="A19" s="3" t="s">
        <v>553</v>
      </c>
    </row>
    <row r="20" spans="1:5">
      <c r="A20" s="4" t="s">
        <v>554</v>
      </c>
      <c r="B20" s="5" t="n">
        <v>0</v>
      </c>
      <c r="C20" s="5" t="n">
        <v>0</v>
      </c>
    </row>
    <row r="21" spans="1:5">
      <c r="A21" s="4" t="s">
        <v>529</v>
      </c>
      <c r="B21" s="7" t="n">
        <v>1.5</v>
      </c>
      <c r="C21" s="7" t="n">
        <v>17.5</v>
      </c>
    </row>
    <row r="22" spans="1:5">
      <c r="A22" s="4" t="s">
        <v>555</v>
      </c>
      <c r="B22" s="5" t="n">
        <v>0</v>
      </c>
      <c r="C22" s="5" t="n">
        <v>0</v>
      </c>
    </row>
    <row r="23" spans="1:5">
      <c r="A23" s="4" t="s">
        <v>556</v>
      </c>
      <c r="B23" s="7" t="n">
        <v>-1.5</v>
      </c>
      <c r="C23" s="7" t="n">
        <v>-17.5</v>
      </c>
    </row>
    <row r="24" spans="1:5">
      <c r="A24" s="4" t="s">
        <v>557</v>
      </c>
      <c r="B24" s="5" t="n">
        <v>0</v>
      </c>
      <c r="C24" s="5" t="n">
        <v>0</v>
      </c>
      <c r="D24" s="5" t="n">
        <v>0</v>
      </c>
      <c r="E24" s="5" t="n">
        <v>0</v>
      </c>
    </row>
    <row r="25" spans="1:5">
      <c r="A25" s="4" t="s">
        <v>558</v>
      </c>
      <c r="B25" s="7" t="n">
        <v>1.5</v>
      </c>
      <c r="C25" s="7" t="n">
        <v>17.5</v>
      </c>
    </row>
    <row r="26" spans="1:5">
      <c r="A26" s="4" t="s">
        <v>532</v>
      </c>
    </row>
    <row r="27" spans="1:5">
      <c r="A27" s="3" t="s">
        <v>553</v>
      </c>
    </row>
    <row r="28" spans="1:5">
      <c r="A28" s="4" t="s">
        <v>554</v>
      </c>
      <c r="B28" s="7" t="n">
        <v>0.3</v>
      </c>
      <c r="C28" s="7" t="n">
        <v>0.3</v>
      </c>
    </row>
    <row r="29" spans="1:5">
      <c r="A29" s="4" t="s">
        <v>529</v>
      </c>
      <c r="B29" s="7" t="n">
        <v>7.4</v>
      </c>
      <c r="C29" s="7" t="n">
        <v>2.1</v>
      </c>
      <c r="D29" s="5" t="n">
        <v>2</v>
      </c>
      <c r="E29" s="7" t="n">
        <v>18.1</v>
      </c>
    </row>
    <row r="30" spans="1:5">
      <c r="A30" s="4" t="s">
        <v>555</v>
      </c>
      <c r="B30" s="7" t="n">
        <v>-6.7</v>
      </c>
      <c r="C30" s="7" t="n">
        <v>-2.1</v>
      </c>
    </row>
    <row r="31" spans="1:5">
      <c r="A31" s="4" t="s">
        <v>556</v>
      </c>
      <c r="B31" s="5" t="n">
        <v>0</v>
      </c>
      <c r="C31" s="5" t="n">
        <v>0</v>
      </c>
    </row>
    <row r="32" spans="1:5">
      <c r="A32" s="4" t="s">
        <v>557</v>
      </c>
      <c r="B32" s="5" t="n">
        <v>1</v>
      </c>
      <c r="C32" s="7" t="n">
        <v>0.3</v>
      </c>
      <c r="D32" s="6" t="n">
        <v>0.3</v>
      </c>
      <c r="E32" s="10" t="n">
        <v>1</v>
      </c>
    </row>
    <row r="33" spans="1:5">
      <c r="A33" s="4" t="s">
        <v>558</v>
      </c>
      <c r="B33" s="5" t="n">
        <v>0</v>
      </c>
      <c r="C33" s="10" t="n">
        <v>0</v>
      </c>
    </row>
    <row r="34" spans="1:5">
      <c r="A34" s="4" t="s">
        <v>418</v>
      </c>
    </row>
    <row r="35" spans="1:5">
      <c r="A35" s="3" t="s">
        <v>553</v>
      </c>
    </row>
    <row r="36" spans="1:5">
      <c r="A36" s="4" t="s">
        <v>529</v>
      </c>
      <c r="B36" s="5" t="n">
        <v>1</v>
      </c>
    </row>
    <row r="37" spans="1:5">
      <c r="A37" s="4" t="s">
        <v>533</v>
      </c>
      <c r="B37" s="10"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5</v>
      </c>
    </row>
    <row r="3" spans="1:4">
      <c r="A3" s="3" t="s">
        <v>560</v>
      </c>
    </row>
    <row r="4" spans="1:4">
      <c r="A4" s="4" t="s">
        <v>561</v>
      </c>
      <c r="B4" s="10" t="n">
        <v>-5200000</v>
      </c>
      <c r="C4" s="10" t="n">
        <v>3100000</v>
      </c>
      <c r="D4" s="10" t="n">
        <v>-7200000</v>
      </c>
    </row>
    <row r="5" spans="1:4">
      <c r="A5" s="4" t="s">
        <v>562</v>
      </c>
    </row>
    <row r="6" spans="1:4">
      <c r="A6" s="3" t="s">
        <v>560</v>
      </c>
    </row>
    <row r="7" spans="1:4">
      <c r="A7" s="4" t="s">
        <v>561</v>
      </c>
      <c r="B7" s="10" t="n">
        <v>0</v>
      </c>
      <c r="C7" s="10" t="n">
        <v>8400000</v>
      </c>
      <c r="D7" s="10"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v>
      </c>
      <c r="C1" s="2" t="s">
        <v>30</v>
      </c>
    </row>
    <row r="2" spans="1:3">
      <c r="A2" s="3" t="s">
        <v>212</v>
      </c>
    </row>
    <row r="3" spans="1:3">
      <c r="A3" s="4" t="s">
        <v>564</v>
      </c>
      <c r="B3" s="6" t="n">
        <v>139.9</v>
      </c>
      <c r="C3" s="6" t="n">
        <v>148.4</v>
      </c>
    </row>
    <row r="4" spans="1:3">
      <c r="A4" s="4" t="s">
        <v>565</v>
      </c>
      <c r="B4" s="7" t="n">
        <v>44.4</v>
      </c>
      <c r="C4" s="7" t="n">
        <v>55.3</v>
      </c>
    </row>
    <row r="5" spans="1:3">
      <c r="A5" s="4" t="s">
        <v>566</v>
      </c>
      <c r="B5" s="5" t="n">
        <v>74</v>
      </c>
      <c r="C5" s="7" t="n">
        <v>67.59999999999999</v>
      </c>
    </row>
    <row r="6" spans="1:3">
      <c r="A6" s="4" t="s">
        <v>567</v>
      </c>
      <c r="B6" s="7" t="n">
        <v>47.7</v>
      </c>
      <c r="C6" s="7" t="n">
        <v>49.3</v>
      </c>
    </row>
    <row r="7" spans="1:3">
      <c r="A7" s="4" t="s">
        <v>568</v>
      </c>
      <c r="B7" s="5" t="n">
        <v>306</v>
      </c>
      <c r="C7" s="7" t="n">
        <v>320.6</v>
      </c>
    </row>
    <row r="8" spans="1:3">
      <c r="A8" s="4" t="s">
        <v>569</v>
      </c>
      <c r="B8" s="7" t="n">
        <v>8.9</v>
      </c>
      <c r="C8" s="7" t="n">
        <v>6.6</v>
      </c>
    </row>
    <row r="9" spans="1:3">
      <c r="A9" s="4" t="s">
        <v>570</v>
      </c>
      <c r="B9" s="6" t="n">
        <v>314.9</v>
      </c>
      <c r="C9" s="6" t="n">
        <v>3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393</v>
      </c>
    </row>
    <row r="3" spans="1:3">
      <c r="A3" s="4" t="s">
        <v>572</v>
      </c>
      <c r="B3" s="6" t="n">
        <v>750.9</v>
      </c>
      <c r="C3" s="10" t="n">
        <v>746</v>
      </c>
    </row>
    <row r="4" spans="1:3">
      <c r="A4" s="4" t="s">
        <v>573</v>
      </c>
      <c r="B4" s="5" t="n">
        <v>-350</v>
      </c>
      <c r="C4" s="7" t="n">
        <v>-348.8</v>
      </c>
    </row>
    <row r="5" spans="1:3">
      <c r="A5" s="4" t="s">
        <v>37</v>
      </c>
      <c r="B5" s="7" t="n">
        <v>400.9</v>
      </c>
      <c r="C5" s="7" t="n">
        <v>397.2</v>
      </c>
    </row>
    <row r="6" spans="1:3">
      <c r="A6" s="4" t="s">
        <v>574</v>
      </c>
    </row>
    <row r="7" spans="1:3">
      <c r="A7" s="3" t="s">
        <v>393</v>
      </c>
    </row>
    <row r="8" spans="1:3">
      <c r="A8" s="4" t="s">
        <v>572</v>
      </c>
      <c r="B8" s="7" t="n">
        <v>32.2</v>
      </c>
      <c r="C8" s="7" t="n">
        <v>31.2</v>
      </c>
    </row>
    <row r="9" spans="1:3">
      <c r="A9" s="4" t="s">
        <v>575</v>
      </c>
    </row>
    <row r="10" spans="1:3">
      <c r="A10" s="3" t="s">
        <v>393</v>
      </c>
    </row>
    <row r="11" spans="1:3">
      <c r="A11" s="4" t="s">
        <v>572</v>
      </c>
      <c r="B11" s="5" t="n">
        <v>239</v>
      </c>
      <c r="C11" s="7" t="n">
        <v>210.8</v>
      </c>
    </row>
    <row r="12" spans="1:3">
      <c r="A12" s="4" t="s">
        <v>576</v>
      </c>
    </row>
    <row r="13" spans="1:3">
      <c r="A13" s="3" t="s">
        <v>393</v>
      </c>
    </row>
    <row r="14" spans="1:3">
      <c r="A14" s="4" t="s">
        <v>572</v>
      </c>
      <c r="B14" s="5" t="n">
        <v>391</v>
      </c>
      <c r="C14" s="5" t="n">
        <v>401</v>
      </c>
    </row>
    <row r="15" spans="1:3">
      <c r="A15" s="4" t="s">
        <v>577</v>
      </c>
    </row>
    <row r="16" spans="1:3">
      <c r="A16" s="3" t="s">
        <v>393</v>
      </c>
    </row>
    <row r="17" spans="1:3">
      <c r="A17" s="4" t="s">
        <v>572</v>
      </c>
      <c r="B17" s="7" t="n">
        <v>68.90000000000001</v>
      </c>
      <c r="C17" s="7" t="n">
        <v>65.40000000000001</v>
      </c>
    </row>
    <row r="18" spans="1:3">
      <c r="A18" s="4" t="s">
        <v>578</v>
      </c>
    </row>
    <row r="19" spans="1:3">
      <c r="A19" s="3" t="s">
        <v>393</v>
      </c>
    </row>
    <row r="20" spans="1:3">
      <c r="A20" s="4" t="s">
        <v>572</v>
      </c>
      <c r="B20" s="6" t="n">
        <v>19.8</v>
      </c>
      <c r="C20" s="6" t="n">
        <v>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3" t="s">
        <v>580</v>
      </c>
    </row>
    <row r="4" spans="1:3">
      <c r="A4" s="4" t="s">
        <v>581</v>
      </c>
      <c r="B4" s="6" t="n">
        <v>1193.8</v>
      </c>
      <c r="C4" s="6" t="n">
        <v>1202.3</v>
      </c>
    </row>
    <row r="5" spans="1:3">
      <c r="A5" s="4" t="s">
        <v>582</v>
      </c>
      <c r="C5" s="7" t="n">
        <v>-4.8</v>
      </c>
    </row>
    <row r="6" spans="1:3">
      <c r="A6" s="4" t="s">
        <v>583</v>
      </c>
      <c r="B6" s="5" t="n">
        <v>-5</v>
      </c>
      <c r="C6" s="7" t="n">
        <v>-3.7</v>
      </c>
    </row>
    <row r="7" spans="1:3">
      <c r="A7" s="4" t="s">
        <v>199</v>
      </c>
      <c r="B7" s="7" t="n">
        <v>129.4</v>
      </c>
    </row>
    <row r="8" spans="1:3">
      <c r="A8" s="4" t="s">
        <v>584</v>
      </c>
      <c r="B8" s="7" t="n">
        <v>1318.2</v>
      </c>
      <c r="C8" s="7" t="n">
        <v>1193.8</v>
      </c>
    </row>
    <row r="9" spans="1:3">
      <c r="A9" s="4" t="s">
        <v>534</v>
      </c>
    </row>
    <row r="10" spans="1:3">
      <c r="A10" s="3" t="s">
        <v>580</v>
      </c>
    </row>
    <row r="11" spans="1:3">
      <c r="A11" s="4" t="s">
        <v>581</v>
      </c>
      <c r="B11" s="7" t="n">
        <v>942.4</v>
      </c>
      <c r="C11" s="7" t="n">
        <v>949.9</v>
      </c>
    </row>
    <row r="12" spans="1:3">
      <c r="A12" s="4" t="s">
        <v>582</v>
      </c>
      <c r="C12" s="7" t="n">
        <v>-4.8</v>
      </c>
    </row>
    <row r="13" spans="1:3">
      <c r="A13" s="4" t="s">
        <v>583</v>
      </c>
      <c r="B13" s="5" t="n">
        <v>-3</v>
      </c>
      <c r="C13" s="7" t="n">
        <v>-2.7</v>
      </c>
    </row>
    <row r="14" spans="1:3">
      <c r="A14" s="4" t="s">
        <v>199</v>
      </c>
      <c r="B14" s="7" t="n">
        <v>129.4</v>
      </c>
    </row>
    <row r="15" spans="1:3">
      <c r="A15" s="4" t="s">
        <v>584</v>
      </c>
      <c r="B15" s="7" t="n">
        <v>1068.8</v>
      </c>
      <c r="C15" s="7" t="n">
        <v>942.4</v>
      </c>
    </row>
    <row r="16" spans="1:3">
      <c r="A16" s="4" t="s">
        <v>538</v>
      </c>
    </row>
    <row r="17" spans="1:3">
      <c r="A17" s="3" t="s">
        <v>580</v>
      </c>
    </row>
    <row r="18" spans="1:3">
      <c r="A18" s="4" t="s">
        <v>581</v>
      </c>
      <c r="B18" s="7" t="n">
        <v>251.4</v>
      </c>
      <c r="C18" s="7" t="n">
        <v>252.4</v>
      </c>
    </row>
    <row r="19" spans="1:3">
      <c r="A19" s="4" t="s">
        <v>582</v>
      </c>
      <c r="C19" s="5" t="n">
        <v>0</v>
      </c>
    </row>
    <row r="20" spans="1:3">
      <c r="A20" s="4" t="s">
        <v>583</v>
      </c>
      <c r="B20" s="5" t="n">
        <v>-2</v>
      </c>
      <c r="C20" s="5" t="n">
        <v>-1</v>
      </c>
    </row>
    <row r="21" spans="1:3">
      <c r="A21" s="4" t="s">
        <v>199</v>
      </c>
      <c r="B21" s="5" t="n">
        <v>0</v>
      </c>
    </row>
    <row r="22" spans="1:3">
      <c r="A22" s="4" t="s">
        <v>584</v>
      </c>
      <c r="B22" s="6" t="n">
        <v>249.4</v>
      </c>
      <c r="C22" s="6" t="n">
        <v>25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4" t="s">
        <v>406</v>
      </c>
      <c r="C4" s="4" t="s">
        <v>407</v>
      </c>
    </row>
    <row r="5" spans="1:3">
      <c r="A5" s="4" t="s">
        <v>588</v>
      </c>
      <c r="B5" s="6" t="n">
        <v>-518.2</v>
      </c>
      <c r="C5" s="6" t="n">
        <v>-477.2</v>
      </c>
    </row>
    <row r="6" spans="1:3">
      <c r="A6" s="3" t="s">
        <v>589</v>
      </c>
    </row>
    <row r="7" spans="1:3">
      <c r="A7" s="4" t="s">
        <v>590</v>
      </c>
      <c r="B7" s="7" t="n">
        <v>1076.8</v>
      </c>
      <c r="C7" s="7" t="n">
        <v>998.1</v>
      </c>
    </row>
    <row r="8" spans="1:3">
      <c r="A8" s="4" t="s">
        <v>591</v>
      </c>
      <c r="B8" s="6" t="n">
        <v>558.6</v>
      </c>
      <c r="C8" s="6" t="n">
        <v>520.9</v>
      </c>
    </row>
    <row r="9" spans="1:3">
      <c r="A9" s="4" t="s">
        <v>416</v>
      </c>
    </row>
    <row r="10" spans="1:3">
      <c r="A10" s="3" t="s">
        <v>586</v>
      </c>
    </row>
    <row r="11" spans="1:3">
      <c r="A11" s="4" t="s">
        <v>587</v>
      </c>
      <c r="B11" s="4" t="s">
        <v>417</v>
      </c>
      <c r="C11" s="4" t="s">
        <v>417</v>
      </c>
    </row>
    <row r="12" spans="1:3">
      <c r="A12" s="4" t="s">
        <v>590</v>
      </c>
      <c r="B12" s="10" t="n">
        <v>47</v>
      </c>
      <c r="C12" s="6" t="n">
        <v>41.3</v>
      </c>
    </row>
    <row r="13" spans="1:3">
      <c r="A13" s="4" t="s">
        <v>588</v>
      </c>
      <c r="B13" s="7" t="n">
        <v>-37.7</v>
      </c>
      <c r="C13" s="7" t="n">
        <v>-34.6</v>
      </c>
    </row>
    <row r="14" spans="1:3">
      <c r="A14" s="4" t="s">
        <v>591</v>
      </c>
      <c r="B14" s="6" t="n">
        <v>9.300000000000001</v>
      </c>
      <c r="C14" s="6" t="n">
        <v>6.7</v>
      </c>
    </row>
    <row r="15" spans="1:3">
      <c r="A15" s="4" t="s">
        <v>415</v>
      </c>
    </row>
    <row r="16" spans="1:3">
      <c r="A16" s="3" t="s">
        <v>586</v>
      </c>
    </row>
    <row r="17" spans="1:3">
      <c r="A17" s="4" t="s">
        <v>587</v>
      </c>
      <c r="B17" s="4" t="s">
        <v>406</v>
      </c>
      <c r="C17" s="4" t="s">
        <v>406</v>
      </c>
    </row>
    <row r="18" spans="1:3">
      <c r="A18" s="4" t="s">
        <v>590</v>
      </c>
      <c r="B18" s="6" t="n">
        <v>685.8</v>
      </c>
      <c r="C18" s="6" t="n">
        <v>628.4</v>
      </c>
    </row>
    <row r="19" spans="1:3">
      <c r="A19" s="4" t="s">
        <v>588</v>
      </c>
      <c r="B19" s="7" t="n">
        <v>-475.2</v>
      </c>
      <c r="C19" s="7" t="n">
        <v>-439.6</v>
      </c>
    </row>
    <row r="20" spans="1:3">
      <c r="A20" s="4" t="s">
        <v>591</v>
      </c>
      <c r="B20" s="6" t="n">
        <v>210.6</v>
      </c>
      <c r="C20" s="6" t="n">
        <v>188.8</v>
      </c>
    </row>
    <row r="21" spans="1:3">
      <c r="A21" s="4" t="s">
        <v>418</v>
      </c>
    </row>
    <row r="22" spans="1:3">
      <c r="A22" s="3" t="s">
        <v>586</v>
      </c>
    </row>
    <row r="23" spans="1:3">
      <c r="A23" s="4" t="s">
        <v>587</v>
      </c>
      <c r="B23" s="4" t="s">
        <v>407</v>
      </c>
      <c r="C23" s="4" t="s">
        <v>419</v>
      </c>
    </row>
    <row r="24" spans="1:3">
      <c r="A24" s="4" t="s">
        <v>590</v>
      </c>
      <c r="B24" s="6" t="n">
        <v>29.5</v>
      </c>
      <c r="C24" s="6" t="n">
        <v>12.7</v>
      </c>
    </row>
    <row r="25" spans="1:3">
      <c r="A25" s="4" t="s">
        <v>588</v>
      </c>
      <c r="B25" s="7" t="n">
        <v>-5.3</v>
      </c>
      <c r="C25" s="5" t="n">
        <v>-3</v>
      </c>
    </row>
    <row r="26" spans="1:3">
      <c r="A26" s="4" t="s">
        <v>591</v>
      </c>
      <c r="B26" s="7" t="n">
        <v>24.2</v>
      </c>
      <c r="C26" s="7" t="n">
        <v>9.699999999999999</v>
      </c>
    </row>
    <row r="27" spans="1:3">
      <c r="A27" s="3" t="s">
        <v>589</v>
      </c>
    </row>
    <row r="28" spans="1:3">
      <c r="A28" s="4" t="s">
        <v>589</v>
      </c>
      <c r="B28" s="6" t="n">
        <v>314.5</v>
      </c>
      <c r="C28" s="6" t="n">
        <v>31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92</v>
      </c>
      <c r="B1" s="2" t="s">
        <v>448</v>
      </c>
      <c r="C1" s="2" t="s">
        <v>1</v>
      </c>
    </row>
    <row r="2" spans="1:5">
      <c r="B2" s="2" t="s">
        <v>449</v>
      </c>
      <c r="C2" s="2" t="s">
        <v>2</v>
      </c>
      <c r="D2" s="2" t="s">
        <v>30</v>
      </c>
      <c r="E2" s="2" t="s">
        <v>75</v>
      </c>
    </row>
    <row r="3" spans="1:5">
      <c r="A3" s="3" t="s">
        <v>593</v>
      </c>
    </row>
    <row r="4" spans="1:5">
      <c r="A4" s="4" t="s">
        <v>83</v>
      </c>
      <c r="C4" s="10" t="n">
        <v>42100000</v>
      </c>
      <c r="D4" s="10" t="n">
        <v>57400000</v>
      </c>
      <c r="E4" s="10" t="n">
        <v>55100000</v>
      </c>
    </row>
    <row r="5" spans="1:5">
      <c r="A5" s="3" t="s">
        <v>594</v>
      </c>
    </row>
    <row r="6" spans="1:5">
      <c r="A6" s="4" t="s">
        <v>595</v>
      </c>
      <c r="C6" s="5" t="n">
        <v>32200000</v>
      </c>
    </row>
    <row r="7" spans="1:5">
      <c r="A7" s="4" t="s">
        <v>596</v>
      </c>
      <c r="C7" s="5" t="n">
        <v>32000000</v>
      </c>
    </row>
    <row r="8" spans="1:5">
      <c r="A8" s="4" t="s">
        <v>597</v>
      </c>
      <c r="C8" s="5" t="n">
        <v>31800000</v>
      </c>
    </row>
    <row r="9" spans="1:5">
      <c r="A9" s="4" t="s">
        <v>598</v>
      </c>
      <c r="C9" s="5" t="n">
        <v>30400000</v>
      </c>
    </row>
    <row r="10" spans="1:5">
      <c r="A10" s="4" t="s">
        <v>599</v>
      </c>
      <c r="C10" s="5" t="n">
        <v>26100000</v>
      </c>
    </row>
    <row r="11" spans="1:5">
      <c r="A11" s="4" t="s">
        <v>600</v>
      </c>
      <c r="B11" s="10" t="n">
        <v>0</v>
      </c>
    </row>
    <row r="12" spans="1:5">
      <c r="A12" s="4" t="s">
        <v>601</v>
      </c>
      <c r="C12" s="10" t="n">
        <v>323400000</v>
      </c>
      <c r="D12" s="5" t="n">
        <v>323400000</v>
      </c>
    </row>
    <row r="13" spans="1:5">
      <c r="A13" s="4" t="s">
        <v>416</v>
      </c>
    </row>
    <row r="14" spans="1:5">
      <c r="A14" s="3" t="s">
        <v>593</v>
      </c>
    </row>
    <row r="15" spans="1:5">
      <c r="A15" s="4" t="s">
        <v>602</v>
      </c>
      <c r="C15" s="4" t="s">
        <v>417</v>
      </c>
    </row>
    <row r="16" spans="1:5">
      <c r="A16" s="3" t="s">
        <v>594</v>
      </c>
    </row>
    <row r="17" spans="1:5">
      <c r="A17" s="4" t="s">
        <v>603</v>
      </c>
      <c r="D17" s="5" t="n">
        <v>200000</v>
      </c>
    </row>
    <row r="18" spans="1:5">
      <c r="A18" s="4" t="s">
        <v>418</v>
      </c>
    </row>
    <row r="19" spans="1:5">
      <c r="A19" s="3" t="s">
        <v>593</v>
      </c>
    </row>
    <row r="20" spans="1:5">
      <c r="A20" s="4" t="s">
        <v>602</v>
      </c>
      <c r="C20" s="4" t="s">
        <v>429</v>
      </c>
    </row>
    <row r="21" spans="1:5">
      <c r="A21" s="4" t="s">
        <v>415</v>
      </c>
    </row>
    <row r="22" spans="1:5">
      <c r="A22" s="3" t="s">
        <v>593</v>
      </c>
    </row>
    <row r="23" spans="1:5">
      <c r="A23" s="4" t="s">
        <v>602</v>
      </c>
      <c r="C23" s="4" t="s">
        <v>604</v>
      </c>
    </row>
    <row r="24" spans="1:5">
      <c r="A24" s="3" t="s">
        <v>594</v>
      </c>
    </row>
    <row r="25" spans="1:5">
      <c r="A25" s="4" t="s">
        <v>603</v>
      </c>
      <c r="D25" s="5" t="n">
        <v>300000</v>
      </c>
    </row>
    <row r="26" spans="1:5">
      <c r="A26" s="4" t="s">
        <v>418</v>
      </c>
    </row>
    <row r="27" spans="1:5">
      <c r="A27" s="3" t="s">
        <v>594</v>
      </c>
    </row>
    <row r="28" spans="1:5">
      <c r="A28" s="4" t="s">
        <v>603</v>
      </c>
      <c r="D28" s="10" t="n">
        <v>104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47</v>
      </c>
      <c r="B3" s="6" t="n">
        <v>127.4</v>
      </c>
      <c r="C3" s="6" t="n">
        <v>124.4</v>
      </c>
    </row>
    <row r="4" spans="1:3">
      <c r="A4" s="4" t="s">
        <v>607</v>
      </c>
    </row>
    <row r="5" spans="1:3">
      <c r="A5" s="3" t="s">
        <v>606</v>
      </c>
    </row>
    <row r="6" spans="1:3">
      <c r="A6" s="4" t="s">
        <v>47</v>
      </c>
      <c r="B6" s="7" t="n">
        <v>10.9</v>
      </c>
      <c r="C6" s="7" t="n">
        <v>8.300000000000001</v>
      </c>
    </row>
    <row r="7" spans="1:3">
      <c r="A7" s="4" t="s">
        <v>608</v>
      </c>
    </row>
    <row r="8" spans="1:3">
      <c r="A8" s="3" t="s">
        <v>606</v>
      </c>
    </row>
    <row r="9" spans="1:3">
      <c r="A9" s="4" t="s">
        <v>47</v>
      </c>
      <c r="B9" s="7" t="n">
        <v>25.5</v>
      </c>
      <c r="C9" s="7" t="n">
        <v>28.2</v>
      </c>
    </row>
    <row r="10" spans="1:3">
      <c r="A10" s="4" t="s">
        <v>609</v>
      </c>
    </row>
    <row r="11" spans="1:3">
      <c r="A11" s="3" t="s">
        <v>606</v>
      </c>
    </row>
    <row r="12" spans="1:3">
      <c r="A12" s="4" t="s">
        <v>47</v>
      </c>
      <c r="B12" s="7" t="n">
        <v>6.3</v>
      </c>
      <c r="C12" s="7" t="n">
        <v>7.9</v>
      </c>
    </row>
    <row r="13" spans="1:3">
      <c r="A13" s="4" t="s">
        <v>81</v>
      </c>
    </row>
    <row r="14" spans="1:3">
      <c r="A14" s="3" t="s">
        <v>606</v>
      </c>
    </row>
    <row r="15" spans="1:3">
      <c r="A15" s="4" t="s">
        <v>47</v>
      </c>
      <c r="B15" s="5" t="n">
        <v>12</v>
      </c>
      <c r="C15" s="7" t="n">
        <v>10.8</v>
      </c>
    </row>
    <row r="16" spans="1:3">
      <c r="A16" s="4" t="s">
        <v>610</v>
      </c>
    </row>
    <row r="17" spans="1:3">
      <c r="A17" s="3" t="s">
        <v>606</v>
      </c>
    </row>
    <row r="18" spans="1:3">
      <c r="A18" s="4" t="s">
        <v>47</v>
      </c>
      <c r="B18" s="7" t="n">
        <v>7.5</v>
      </c>
      <c r="C18" s="7" t="n">
        <v>6.8</v>
      </c>
    </row>
    <row r="19" spans="1:3">
      <c r="A19" s="4" t="s">
        <v>611</v>
      </c>
    </row>
    <row r="20" spans="1:3">
      <c r="A20" s="3" t="s">
        <v>606</v>
      </c>
    </row>
    <row r="21" spans="1:3">
      <c r="A21" s="4" t="s">
        <v>47</v>
      </c>
      <c r="B21" s="7" t="n">
        <v>8.9</v>
      </c>
      <c r="C21" s="7" t="n">
        <v>9.9</v>
      </c>
    </row>
    <row r="22" spans="1:3">
      <c r="A22" s="4" t="s">
        <v>612</v>
      </c>
    </row>
    <row r="23" spans="1:3">
      <c r="A23" s="3" t="s">
        <v>606</v>
      </c>
    </row>
    <row r="24" spans="1:3">
      <c r="A24" s="4" t="s">
        <v>47</v>
      </c>
      <c r="B24" s="7" t="n">
        <v>4.4</v>
      </c>
      <c r="C24" s="7" t="n">
        <v>4.6</v>
      </c>
    </row>
    <row r="25" spans="1:3">
      <c r="A25" s="4" t="s">
        <v>613</v>
      </c>
    </row>
    <row r="26" spans="1:3">
      <c r="A26" s="3" t="s">
        <v>606</v>
      </c>
    </row>
    <row r="27" spans="1:3">
      <c r="A27" s="4" t="s">
        <v>47</v>
      </c>
      <c r="B27" s="7" t="n">
        <v>10.5</v>
      </c>
      <c r="C27" s="7" t="n">
        <v>6.6</v>
      </c>
    </row>
    <row r="28" spans="1:3">
      <c r="A28" s="4" t="s">
        <v>614</v>
      </c>
    </row>
    <row r="29" spans="1:3">
      <c r="A29" s="3" t="s">
        <v>606</v>
      </c>
    </row>
    <row r="30" spans="1:3">
      <c r="A30" s="4" t="s">
        <v>47</v>
      </c>
      <c r="B30" s="7" t="n">
        <v>17.8</v>
      </c>
      <c r="C30" s="5" t="n">
        <v>15</v>
      </c>
    </row>
    <row r="31" spans="1:3">
      <c r="A31" s="4" t="s">
        <v>615</v>
      </c>
    </row>
    <row r="32" spans="1:3">
      <c r="A32" s="3" t="s">
        <v>606</v>
      </c>
    </row>
    <row r="33" spans="1:3">
      <c r="A33" s="4" t="s">
        <v>47</v>
      </c>
      <c r="B33" s="7" t="n">
        <v>5.7</v>
      </c>
      <c r="C33" s="7" t="n">
        <v>5.6</v>
      </c>
    </row>
    <row r="34" spans="1:3">
      <c r="A34" s="4" t="s">
        <v>616</v>
      </c>
    </row>
    <row r="35" spans="1:3">
      <c r="A35" s="3" t="s">
        <v>606</v>
      </c>
    </row>
    <row r="36" spans="1:3">
      <c r="A36" s="4" t="s">
        <v>47</v>
      </c>
      <c r="B36" s="6" t="n">
        <v>17.9</v>
      </c>
      <c r="C36" s="6" t="n">
        <v>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7</v>
      </c>
      <c r="B1" s="2" t="s">
        <v>2</v>
      </c>
      <c r="C1" s="2" t="s">
        <v>30</v>
      </c>
    </row>
    <row r="2" spans="1:3">
      <c r="A2" s="3" t="s">
        <v>618</v>
      </c>
    </row>
    <row r="3" spans="1:3">
      <c r="A3" s="4" t="s">
        <v>116</v>
      </c>
      <c r="B3" s="6" t="n">
        <v>1622.7</v>
      </c>
      <c r="C3" s="6" t="n">
        <v>1920.1</v>
      </c>
    </row>
    <row r="4" spans="1:3">
      <c r="A4" s="4" t="s">
        <v>619</v>
      </c>
      <c r="B4" s="7" t="n">
        <v>16.5</v>
      </c>
      <c r="C4" s="7" t="n">
        <v>20.2</v>
      </c>
    </row>
    <row r="5" spans="1:3">
      <c r="A5" s="4" t="s">
        <v>49</v>
      </c>
      <c r="B5" s="7" t="n">
        <v>1606.2</v>
      </c>
      <c r="C5" s="7" t="n">
        <v>1899.9</v>
      </c>
    </row>
    <row r="6" spans="1:3">
      <c r="A6" s="4" t="s">
        <v>620</v>
      </c>
    </row>
    <row r="7" spans="1:3">
      <c r="A7" s="3" t="s">
        <v>618</v>
      </c>
    </row>
    <row r="8" spans="1:3">
      <c r="A8" s="4" t="s">
        <v>116</v>
      </c>
      <c r="B8" s="7" t="n">
        <v>1584.5</v>
      </c>
      <c r="C8" s="5" t="n">
        <v>1881</v>
      </c>
    </row>
    <row r="9" spans="1:3">
      <c r="A9" s="4" t="s">
        <v>621</v>
      </c>
      <c r="B9" s="7" t="n">
        <v>17.9</v>
      </c>
      <c r="C9" s="7" t="n">
        <v>20.2</v>
      </c>
    </row>
    <row r="10" spans="1:3">
      <c r="A10" s="4" t="s">
        <v>622</v>
      </c>
    </row>
    <row r="11" spans="1:3">
      <c r="A11" s="3" t="s">
        <v>618</v>
      </c>
    </row>
    <row r="12" spans="1:3">
      <c r="A12" s="4" t="s">
        <v>116</v>
      </c>
      <c r="B12" s="7" t="n">
        <v>38.2</v>
      </c>
      <c r="C12" s="7" t="n">
        <v>39.1</v>
      </c>
    </row>
    <row r="13" spans="1:3">
      <c r="A13" s="4" t="s">
        <v>621</v>
      </c>
      <c r="B13" s="6" t="n">
        <v>0.5</v>
      </c>
      <c r="C13" s="6"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5"/>
    <col customWidth="1" max="6" min="6" width="21"/>
    <col customWidth="1" max="7" min="7" width="21"/>
    <col customWidth="1" max="8" min="8" width="30"/>
    <col customWidth="1" max="9" min="9" width="26"/>
    <col customWidth="1" max="10" min="10" width="21"/>
  </cols>
  <sheetData>
    <row r="1" spans="1:10">
      <c r="A1" s="1" t="s">
        <v>623</v>
      </c>
      <c r="B1" s="2" t="s">
        <v>448</v>
      </c>
      <c r="D1" s="2" t="s">
        <v>624</v>
      </c>
      <c r="E1" s="2" t="s">
        <v>1</v>
      </c>
      <c r="J1" s="2" t="s">
        <v>625</v>
      </c>
    </row>
    <row r="2" spans="1:10">
      <c r="B2" s="2" t="s">
        <v>626</v>
      </c>
      <c r="C2" s="2" t="s">
        <v>627</v>
      </c>
      <c r="D2" s="2" t="s">
        <v>628</v>
      </c>
      <c r="E2" s="2" t="s">
        <v>629</v>
      </c>
      <c r="F2" s="2" t="s">
        <v>630</v>
      </c>
      <c r="G2" s="2" t="s">
        <v>512</v>
      </c>
      <c r="H2" s="2" t="s">
        <v>631</v>
      </c>
      <c r="I2" s="2" t="s">
        <v>632</v>
      </c>
      <c r="J2" s="2" t="s">
        <v>633</v>
      </c>
    </row>
    <row r="3" spans="1:10">
      <c r="A3" s="3" t="s">
        <v>618</v>
      </c>
    </row>
    <row r="4" spans="1:10">
      <c r="A4" s="4" t="s">
        <v>634</v>
      </c>
      <c r="E4" s="10" t="n">
        <v>100000000</v>
      </c>
      <c r="J4" s="10" t="n">
        <v>100000000</v>
      </c>
    </row>
    <row r="5" spans="1:10">
      <c r="A5" s="4" t="s">
        <v>635</v>
      </c>
      <c r="D5" s="5" t="n">
        <v>2</v>
      </c>
    </row>
    <row r="6" spans="1:10">
      <c r="A6" s="4" t="s">
        <v>164</v>
      </c>
      <c r="E6" s="5" t="n">
        <v>7800000</v>
      </c>
      <c r="F6" s="10" t="n">
        <v>0</v>
      </c>
      <c r="G6" s="10" t="n">
        <v>0</v>
      </c>
    </row>
    <row r="7" spans="1:10">
      <c r="A7" s="4" t="s">
        <v>159</v>
      </c>
      <c r="E7" s="5" t="n">
        <v>2400000</v>
      </c>
      <c r="F7" s="5" t="n">
        <v>2000000</v>
      </c>
      <c r="G7" s="5" t="n">
        <v>2100000</v>
      </c>
    </row>
    <row r="8" spans="1:10">
      <c r="A8" s="4" t="s">
        <v>636</v>
      </c>
      <c r="E8" s="5" t="n">
        <v>1641100000</v>
      </c>
      <c r="J8" s="5" t="n">
        <v>1641100000</v>
      </c>
    </row>
    <row r="9" spans="1:10">
      <c r="A9" s="4" t="s">
        <v>637</v>
      </c>
      <c r="E9" s="10" t="n">
        <v>1622700000</v>
      </c>
      <c r="F9" s="5" t="n">
        <v>1920100000</v>
      </c>
      <c r="J9" s="10" t="n">
        <v>1622700000</v>
      </c>
    </row>
    <row r="10" spans="1:10">
      <c r="A10" s="4" t="s">
        <v>638</v>
      </c>
      <c r="E10" s="4" t="s">
        <v>639</v>
      </c>
    </row>
    <row r="11" spans="1:10">
      <c r="A11" s="4" t="s">
        <v>640</v>
      </c>
      <c r="E11" s="10" t="n">
        <v>84900000</v>
      </c>
      <c r="F11" s="5" t="n">
        <v>87700000</v>
      </c>
      <c r="G11" s="10" t="n">
        <v>84100000</v>
      </c>
    </row>
    <row r="12" spans="1:10">
      <c r="A12" s="4" t="s">
        <v>641</v>
      </c>
    </row>
    <row r="13" spans="1:10">
      <c r="A13" s="3" t="s">
        <v>618</v>
      </c>
    </row>
    <row r="14" spans="1:10">
      <c r="A14" s="4" t="s">
        <v>642</v>
      </c>
      <c r="H14" s="5" t="n">
        <v>2</v>
      </c>
      <c r="I14" s="5" t="n">
        <v>2</v>
      </c>
    </row>
    <row r="15" spans="1:10">
      <c r="A15" s="4" t="s">
        <v>643</v>
      </c>
    </row>
    <row r="16" spans="1:10">
      <c r="A16" s="3" t="s">
        <v>618</v>
      </c>
    </row>
    <row r="17" spans="1:10">
      <c r="A17" s="4" t="s">
        <v>644</v>
      </c>
      <c r="E17" s="4" t="s">
        <v>645</v>
      </c>
    </row>
    <row r="18" spans="1:10">
      <c r="A18" s="4" t="s">
        <v>646</v>
      </c>
    </row>
    <row r="19" spans="1:10">
      <c r="A19" s="3" t="s">
        <v>618</v>
      </c>
    </row>
    <row r="20" spans="1:10">
      <c r="A20" s="4" t="s">
        <v>644</v>
      </c>
      <c r="E20" s="4" t="s">
        <v>647</v>
      </c>
    </row>
    <row r="21" spans="1:10">
      <c r="A21" s="4" t="s">
        <v>648</v>
      </c>
    </row>
    <row r="22" spans="1:10">
      <c r="A22" s="3" t="s">
        <v>618</v>
      </c>
    </row>
    <row r="23" spans="1:10">
      <c r="A23" s="4" t="s">
        <v>649</v>
      </c>
      <c r="E23" s="4" t="s">
        <v>650</v>
      </c>
    </row>
    <row r="24" spans="1:10">
      <c r="A24" s="4" t="s">
        <v>620</v>
      </c>
    </row>
    <row r="25" spans="1:10">
      <c r="A25" s="3" t="s">
        <v>618</v>
      </c>
    </row>
    <row r="26" spans="1:10">
      <c r="A26" s="4" t="s">
        <v>651</v>
      </c>
      <c r="E26" s="9" t="n">
        <v>3.33</v>
      </c>
      <c r="J26" s="9" t="n">
        <v>3.33</v>
      </c>
    </row>
    <row r="27" spans="1:10">
      <c r="A27" s="4" t="s">
        <v>637</v>
      </c>
      <c r="E27" s="10" t="n">
        <v>1584500000</v>
      </c>
      <c r="F27" s="5" t="n">
        <v>1881000000</v>
      </c>
      <c r="J27" s="10" t="n">
        <v>1584500000</v>
      </c>
    </row>
    <row r="28" spans="1:10">
      <c r="A28" s="4" t="s">
        <v>621</v>
      </c>
      <c r="E28" s="10" t="n">
        <v>17900000</v>
      </c>
      <c r="F28" s="10" t="n">
        <v>20200000</v>
      </c>
      <c r="J28" s="10" t="n">
        <v>17900000</v>
      </c>
    </row>
    <row r="29" spans="1:10">
      <c r="A29" s="4" t="s">
        <v>652</v>
      </c>
    </row>
    <row r="30" spans="1:10">
      <c r="A30" s="3" t="s">
        <v>618</v>
      </c>
    </row>
    <row r="31" spans="1:10">
      <c r="A31" s="4" t="s">
        <v>653</v>
      </c>
      <c r="E31" s="9" t="n">
        <v>6.75</v>
      </c>
      <c r="F31" s="9" t="n">
        <v>7.75</v>
      </c>
      <c r="J31" s="9" t="n">
        <v>6.75</v>
      </c>
    </row>
    <row r="32" spans="1:10">
      <c r="A32" s="4" t="s">
        <v>654</v>
      </c>
    </row>
    <row r="33" spans="1:10">
      <c r="A33" s="3" t="s">
        <v>618</v>
      </c>
    </row>
    <row r="34" spans="1:10">
      <c r="A34" s="4" t="s">
        <v>634</v>
      </c>
      <c r="E34" s="10" t="n">
        <v>1950000000</v>
      </c>
      <c r="J34" s="10" t="n">
        <v>1950000000</v>
      </c>
    </row>
    <row r="35" spans="1:10">
      <c r="A35" s="4" t="s">
        <v>655</v>
      </c>
      <c r="B35" s="10" t="n">
        <v>195000000</v>
      </c>
      <c r="C35" s="10" t="n">
        <v>95000000</v>
      </c>
      <c r="D35" s="10" t="n">
        <v>290000000</v>
      </c>
    </row>
    <row r="36" spans="1:10">
      <c r="A36" s="4" t="s">
        <v>164</v>
      </c>
      <c r="E36" s="5" t="n">
        <v>2400000</v>
      </c>
    </row>
    <row r="37" spans="1:10">
      <c r="A37" s="4" t="s">
        <v>656</v>
      </c>
      <c r="E37" s="5" t="n">
        <v>100400000</v>
      </c>
      <c r="J37" s="10" t="n">
        <v>100400000</v>
      </c>
    </row>
    <row r="38" spans="1:10">
      <c r="A38" s="4" t="s">
        <v>657</v>
      </c>
      <c r="E38" s="10" t="n">
        <v>4000000</v>
      </c>
    </row>
    <row r="39" spans="1:10">
      <c r="A39" s="4" t="s">
        <v>658</v>
      </c>
      <c r="E39" s="7" t="n">
        <v>1.5</v>
      </c>
      <c r="J39" s="7" t="n">
        <v>1.5</v>
      </c>
    </row>
    <row r="40" spans="1:10">
      <c r="A40" s="4" t="s">
        <v>659</v>
      </c>
      <c r="E40" s="4" t="s">
        <v>660</v>
      </c>
    </row>
    <row r="41" spans="1:10">
      <c r="A41" s="4" t="s">
        <v>661</v>
      </c>
    </row>
    <row r="42" spans="1:10">
      <c r="A42" s="3" t="s">
        <v>618</v>
      </c>
    </row>
    <row r="43" spans="1:10">
      <c r="A43" s="4" t="s">
        <v>662</v>
      </c>
      <c r="E43" s="4" t="s">
        <v>663</v>
      </c>
    </row>
    <row r="44" spans="1:10">
      <c r="A44" s="4" t="s">
        <v>664</v>
      </c>
    </row>
    <row r="45" spans="1:10">
      <c r="A45" s="3" t="s">
        <v>618</v>
      </c>
    </row>
    <row r="46" spans="1:10">
      <c r="A46" s="4" t="s">
        <v>662</v>
      </c>
      <c r="E46" s="4" t="s">
        <v>665</v>
      </c>
    </row>
    <row r="47" spans="1:10">
      <c r="A47" s="4" t="s">
        <v>666</v>
      </c>
    </row>
    <row r="48" spans="1:10">
      <c r="A48" s="3" t="s">
        <v>618</v>
      </c>
    </row>
    <row r="49" spans="1:10">
      <c r="A49" s="4" t="s">
        <v>649</v>
      </c>
      <c r="E49" s="4" t="s">
        <v>665</v>
      </c>
    </row>
    <row r="50" spans="1:10">
      <c r="A50" s="4" t="s">
        <v>667</v>
      </c>
    </row>
    <row r="51" spans="1:10">
      <c r="A51" s="3" t="s">
        <v>618</v>
      </c>
    </row>
    <row r="52" spans="1:10">
      <c r="A52" s="4" t="s">
        <v>164</v>
      </c>
      <c r="E52" s="10" t="n">
        <v>7800000</v>
      </c>
    </row>
    <row r="53" spans="1:10">
      <c r="A53" s="4" t="s">
        <v>668</v>
      </c>
    </row>
    <row r="54" spans="1:10">
      <c r="A54" s="3" t="s">
        <v>618</v>
      </c>
    </row>
    <row r="55" spans="1:10">
      <c r="A55" s="4" t="s">
        <v>634</v>
      </c>
      <c r="E55" s="5" t="n">
        <v>1606400000</v>
      </c>
      <c r="J55" s="10" t="n">
        <v>1606400000</v>
      </c>
    </row>
    <row r="56" spans="1:10">
      <c r="A56" s="4" t="s">
        <v>159</v>
      </c>
      <c r="E56" s="5" t="n">
        <v>5400000</v>
      </c>
    </row>
    <row r="57" spans="1:10">
      <c r="A57" s="4" t="s">
        <v>669</v>
      </c>
      <c r="E57" s="10" t="n">
        <v>4100000</v>
      </c>
      <c r="J57" s="10" t="n">
        <v>4100000</v>
      </c>
    </row>
    <row r="58" spans="1:10">
      <c r="A58" s="4" t="s">
        <v>670</v>
      </c>
      <c r="E58" s="4" t="s">
        <v>671</v>
      </c>
      <c r="J58" s="4" t="s">
        <v>671</v>
      </c>
    </row>
    <row r="59" spans="1:10">
      <c r="A59" s="4" t="s">
        <v>672</v>
      </c>
      <c r="E59" s="4" t="s">
        <v>660</v>
      </c>
      <c r="J59" s="4" t="s">
        <v>660</v>
      </c>
    </row>
    <row r="60" spans="1:10">
      <c r="A60" s="4" t="s">
        <v>673</v>
      </c>
      <c r="J60" s="4" t="s">
        <v>674</v>
      </c>
    </row>
    <row r="61" spans="1:10">
      <c r="A61" s="4" t="s">
        <v>675</v>
      </c>
      <c r="B61" s="4" t="s">
        <v>676</v>
      </c>
      <c r="D61" s="4" t="s">
        <v>676</v>
      </c>
    </row>
    <row r="62" spans="1:10">
      <c r="A62" s="4" t="s">
        <v>677</v>
      </c>
    </row>
    <row r="63" spans="1:10">
      <c r="A63" s="3" t="s">
        <v>618</v>
      </c>
    </row>
    <row r="64" spans="1:10">
      <c r="A64" s="4" t="s">
        <v>649</v>
      </c>
      <c r="E64" s="4" t="s">
        <v>678</v>
      </c>
      <c r="J64" s="4" t="s">
        <v>678</v>
      </c>
    </row>
    <row r="65" spans="1:10">
      <c r="A65" s="4" t="s">
        <v>679</v>
      </c>
    </row>
    <row r="66" spans="1:10">
      <c r="A66" s="3" t="s">
        <v>618</v>
      </c>
    </row>
    <row r="67" spans="1:10">
      <c r="A67" s="4" t="s">
        <v>649</v>
      </c>
      <c r="E67" s="4" t="s">
        <v>650</v>
      </c>
    </row>
    <row r="68" spans="1:10">
      <c r="A68" s="4" t="s">
        <v>680</v>
      </c>
    </row>
    <row r="69" spans="1:10">
      <c r="A69" s="3" t="s">
        <v>618</v>
      </c>
    </row>
    <row r="70" spans="1:10">
      <c r="A70" s="4" t="s">
        <v>634</v>
      </c>
      <c r="E70" s="10" t="n">
        <v>265000000</v>
      </c>
      <c r="J70" s="10" t="n">
        <v>265000000</v>
      </c>
    </row>
    <row r="71" spans="1:10">
      <c r="A71" s="4" t="s">
        <v>651</v>
      </c>
      <c r="E71" s="9" t="n">
        <v>3.33</v>
      </c>
      <c r="J71" s="9" t="n">
        <v>3.33</v>
      </c>
    </row>
    <row r="72" spans="1:10">
      <c r="A72" s="4" t="s">
        <v>681</v>
      </c>
      <c r="E72" s="4" t="s">
        <v>645</v>
      </c>
    </row>
    <row r="73" spans="1:10">
      <c r="A73" s="4" t="s">
        <v>636</v>
      </c>
      <c r="E73" s="10" t="n">
        <v>0</v>
      </c>
      <c r="F73" s="10" t="n">
        <v>0</v>
      </c>
      <c r="J73" s="10" t="n">
        <v>0</v>
      </c>
    </row>
    <row r="74" spans="1:10">
      <c r="A74" s="4" t="s">
        <v>682</v>
      </c>
      <c r="E74" s="5" t="n">
        <v>14600000</v>
      </c>
      <c r="F74" s="5" t="n">
        <v>21100000</v>
      </c>
      <c r="J74" s="5" t="n">
        <v>14600000</v>
      </c>
    </row>
    <row r="75" spans="1:10">
      <c r="A75" s="4" t="s">
        <v>683</v>
      </c>
    </row>
    <row r="76" spans="1:10">
      <c r="A76" s="3" t="s">
        <v>618</v>
      </c>
    </row>
    <row r="77" spans="1:10">
      <c r="A77" s="4" t="s">
        <v>634</v>
      </c>
      <c r="E77" s="5" t="n">
        <v>60000000</v>
      </c>
      <c r="F77" s="5" t="n">
        <v>80000000</v>
      </c>
      <c r="J77" s="5" t="n">
        <v>60000000</v>
      </c>
    </row>
    <row r="78" spans="1:10">
      <c r="A78" s="4" t="s">
        <v>684</v>
      </c>
    </row>
    <row r="79" spans="1:10">
      <c r="A79" s="3" t="s">
        <v>618</v>
      </c>
    </row>
    <row r="80" spans="1:10">
      <c r="A80" s="4" t="s">
        <v>685</v>
      </c>
      <c r="E80" s="5" t="n">
        <v>2200000</v>
      </c>
      <c r="J80" s="5" t="n">
        <v>2200000</v>
      </c>
    </row>
    <row r="81" spans="1:10">
      <c r="A81" s="4" t="s">
        <v>686</v>
      </c>
    </row>
    <row r="82" spans="1:10">
      <c r="A82" s="3" t="s">
        <v>618</v>
      </c>
    </row>
    <row r="83" spans="1:10">
      <c r="A83" s="4" t="s">
        <v>687</v>
      </c>
      <c r="H83" s="10" t="n">
        <v>4300000</v>
      </c>
    </row>
    <row r="84" spans="1:10">
      <c r="A84" s="4" t="s">
        <v>688</v>
      </c>
    </row>
    <row r="85" spans="1:10">
      <c r="A85" s="3" t="s">
        <v>618</v>
      </c>
    </row>
    <row r="86" spans="1:10">
      <c r="A86" s="4" t="s">
        <v>687</v>
      </c>
      <c r="I86" s="10" t="n">
        <v>5500000</v>
      </c>
    </row>
    <row r="87" spans="1:10">
      <c r="A87" s="4" t="s">
        <v>689</v>
      </c>
    </row>
    <row r="88" spans="1:10">
      <c r="A88" s="3" t="s">
        <v>618</v>
      </c>
    </row>
    <row r="89" spans="1:10">
      <c r="A89" s="4" t="s">
        <v>636</v>
      </c>
      <c r="H89" s="5" t="n">
        <v>37400000</v>
      </c>
    </row>
    <row r="90" spans="1:10">
      <c r="A90" s="4" t="s">
        <v>690</v>
      </c>
      <c r="H90" s="10" t="n">
        <v>27600000</v>
      </c>
    </row>
    <row r="91" spans="1:10">
      <c r="A91" s="4" t="s">
        <v>691</v>
      </c>
      <c r="H91" s="4" t="s">
        <v>434</v>
      </c>
    </row>
    <row r="92" spans="1:10">
      <c r="A92" s="4" t="s">
        <v>692</v>
      </c>
      <c r="H92" s="4" t="s">
        <v>663</v>
      </c>
    </row>
    <row r="93" spans="1:10">
      <c r="A93" s="4" t="s">
        <v>693</v>
      </c>
      <c r="H93" s="10" t="n">
        <v>9800000</v>
      </c>
    </row>
    <row r="94" spans="1:10">
      <c r="A94" s="4" t="s">
        <v>694</v>
      </c>
      <c r="E94" s="5" t="n">
        <v>27600000</v>
      </c>
      <c r="F94" s="5" t="n">
        <v>27600000</v>
      </c>
      <c r="H94" s="10" t="n">
        <v>27600000</v>
      </c>
      <c r="J94" s="5" t="n">
        <v>27600000</v>
      </c>
    </row>
    <row r="95" spans="1:10">
      <c r="A95" s="4" t="s">
        <v>637</v>
      </c>
      <c r="E95" s="5" t="n">
        <v>36900000</v>
      </c>
      <c r="F95" s="5" t="n">
        <v>36900000</v>
      </c>
      <c r="J95" s="5" t="n">
        <v>36900000</v>
      </c>
    </row>
    <row r="96" spans="1:10">
      <c r="A96" s="4" t="s">
        <v>616</v>
      </c>
    </row>
    <row r="97" spans="1:10">
      <c r="A97" s="3" t="s">
        <v>618</v>
      </c>
    </row>
    <row r="98" spans="1:10">
      <c r="A98" s="4" t="s">
        <v>636</v>
      </c>
      <c r="E98" s="5" t="n">
        <v>1400000</v>
      </c>
      <c r="F98" s="5" t="n">
        <v>2300000</v>
      </c>
      <c r="J98" s="5" t="n">
        <v>1400000</v>
      </c>
    </row>
    <row r="99" spans="1:10">
      <c r="A99" s="4" t="s">
        <v>695</v>
      </c>
    </row>
    <row r="100" spans="1:10">
      <c r="A100" s="3" t="s">
        <v>618</v>
      </c>
    </row>
    <row r="101" spans="1:10">
      <c r="A101" s="4" t="s">
        <v>637</v>
      </c>
      <c r="E101" s="5" t="n">
        <v>38200000</v>
      </c>
      <c r="F101" s="5" t="n">
        <v>39100000</v>
      </c>
      <c r="J101" s="5" t="n">
        <v>38200000</v>
      </c>
    </row>
    <row r="102" spans="1:10">
      <c r="A102" s="4" t="s">
        <v>621</v>
      </c>
      <c r="E102" s="5" t="n">
        <v>500000</v>
      </c>
      <c r="F102" s="5" t="n">
        <v>600000</v>
      </c>
      <c r="J102" s="5" t="n">
        <v>500000</v>
      </c>
    </row>
    <row r="103" spans="1:10">
      <c r="A103" s="4" t="s">
        <v>696</v>
      </c>
    </row>
    <row r="104" spans="1:10">
      <c r="A104" s="3" t="s">
        <v>618</v>
      </c>
    </row>
    <row r="105" spans="1:10">
      <c r="A105" s="4" t="s">
        <v>636</v>
      </c>
      <c r="E105" s="5" t="n">
        <v>0</v>
      </c>
      <c r="F105" s="5" t="n">
        <v>0</v>
      </c>
      <c r="J105" s="5" t="n">
        <v>0</v>
      </c>
    </row>
    <row r="106" spans="1:10">
      <c r="A106" s="4" t="s">
        <v>682</v>
      </c>
      <c r="E106" s="5" t="n">
        <v>4600000</v>
      </c>
      <c r="F106" s="10" t="n">
        <v>0</v>
      </c>
      <c r="J106" s="5" t="n">
        <v>4600000</v>
      </c>
    </row>
    <row r="107" spans="1:10">
      <c r="A107" s="4" t="s">
        <v>697</v>
      </c>
      <c r="E107" s="10" t="n">
        <v>100000000</v>
      </c>
      <c r="J107" s="10" t="n">
        <v>100000000</v>
      </c>
    </row>
  </sheetData>
  <mergeCells count="3">
    <mergeCell ref="A1:A2"/>
    <mergeCell ref="B1:C1"/>
    <mergeCell ref="E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5</v>
      </c>
    </row>
    <row r="3" spans="1:4">
      <c r="A3" s="3" t="s">
        <v>152</v>
      </c>
    </row>
    <row r="4" spans="1:4">
      <c r="A4" s="4" t="s">
        <v>153</v>
      </c>
      <c r="B4" s="6" t="n">
        <v>-4.3</v>
      </c>
      <c r="C4" s="6" t="n">
        <v>-2.6</v>
      </c>
      <c r="D4" s="6" t="n">
        <v>-4.2</v>
      </c>
    </row>
    <row r="5" spans="1:4">
      <c r="A5" s="4" t="s">
        <v>154</v>
      </c>
      <c r="B5" s="6" t="n">
        <v>-4.4</v>
      </c>
      <c r="C5" s="10" t="n">
        <v>-3</v>
      </c>
      <c r="D5" s="6" t="n">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98</v>
      </c>
      <c r="B1" s="2" t="s">
        <v>633</v>
      </c>
    </row>
    <row r="2" spans="1:2">
      <c r="A2" s="3" t="s">
        <v>224</v>
      </c>
    </row>
    <row r="3" spans="1:2">
      <c r="A3" s="4" t="s">
        <v>699</v>
      </c>
      <c r="B3" s="6" t="n">
        <v>18.4</v>
      </c>
    </row>
    <row r="4" spans="1:2">
      <c r="A4" s="3" t="s">
        <v>700</v>
      </c>
    </row>
    <row r="5" spans="1:2">
      <c r="A5" s="5" t="n">
        <v>2018</v>
      </c>
      <c r="B5" s="7" t="n">
        <v>16.5</v>
      </c>
    </row>
    <row r="6" spans="1:2">
      <c r="A6" s="5" t="n">
        <v>2019</v>
      </c>
      <c r="B6" s="7" t="n">
        <v>16.4</v>
      </c>
    </row>
    <row r="7" spans="1:2">
      <c r="A7" s="5" t="n">
        <v>2020</v>
      </c>
      <c r="B7" s="7" t="n">
        <v>30.3</v>
      </c>
    </row>
    <row r="8" spans="1:2">
      <c r="A8" s="5" t="n">
        <v>2021</v>
      </c>
      <c r="B8" s="7" t="n">
        <v>16.4</v>
      </c>
    </row>
    <row r="9" spans="1:2">
      <c r="A9" s="5" t="n">
        <v>2022</v>
      </c>
      <c r="B9" s="7" t="n">
        <v>16.1</v>
      </c>
    </row>
    <row r="10" spans="1:2">
      <c r="A10" s="4" t="s">
        <v>701</v>
      </c>
      <c r="B10" s="7" t="n">
        <v>1545.4</v>
      </c>
    </row>
    <row r="11" spans="1:2">
      <c r="A11" s="4" t="s">
        <v>636</v>
      </c>
      <c r="B11" s="6" t="n">
        <v>16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31"/>
  </cols>
  <sheetData>
    <row r="1" spans="1:6">
      <c r="A1" s="1" t="s">
        <v>702</v>
      </c>
      <c r="B1" s="2" t="s">
        <v>703</v>
      </c>
      <c r="C1" s="2" t="s">
        <v>633</v>
      </c>
      <c r="D1" s="2" t="s">
        <v>630</v>
      </c>
      <c r="E1" s="2" t="s">
        <v>512</v>
      </c>
      <c r="F1" s="2" t="s">
        <v>704</v>
      </c>
    </row>
    <row r="2" spans="1:6">
      <c r="A2" s="3" t="s">
        <v>705</v>
      </c>
    </row>
    <row r="3" spans="1:6">
      <c r="A3" s="4" t="s">
        <v>706</v>
      </c>
      <c r="C3" s="4" t="s">
        <v>707</v>
      </c>
    </row>
    <row r="4" spans="1:6">
      <c r="A4" s="4" t="s">
        <v>708</v>
      </c>
      <c r="C4" s="10" t="n">
        <v>10200000</v>
      </c>
      <c r="D4" s="10" t="n">
        <v>5200000</v>
      </c>
      <c r="E4" s="10" t="n">
        <v>0</v>
      </c>
    </row>
    <row r="5" spans="1:6">
      <c r="A5" s="4" t="s">
        <v>709</v>
      </c>
      <c r="C5" s="5" t="n">
        <v>-10300000</v>
      </c>
    </row>
    <row r="6" spans="1:6">
      <c r="A6" s="4" t="s">
        <v>710</v>
      </c>
    </row>
    <row r="7" spans="1:6">
      <c r="A7" s="3" t="s">
        <v>705</v>
      </c>
    </row>
    <row r="8" spans="1:6">
      <c r="A8" s="4" t="s">
        <v>711</v>
      </c>
      <c r="C8" s="10" t="n">
        <v>0</v>
      </c>
    </row>
    <row r="9" spans="1:6">
      <c r="A9" s="4" t="s">
        <v>643</v>
      </c>
    </row>
    <row r="10" spans="1:6">
      <c r="A10" s="3" t="s">
        <v>705</v>
      </c>
    </row>
    <row r="11" spans="1:6">
      <c r="A11" s="4" t="s">
        <v>712</v>
      </c>
      <c r="C11" s="4" t="s">
        <v>713</v>
      </c>
    </row>
    <row r="12" spans="1:6">
      <c r="A12" s="4" t="s">
        <v>648</v>
      </c>
    </row>
    <row r="13" spans="1:6">
      <c r="A13" s="3" t="s">
        <v>705</v>
      </c>
    </row>
    <row r="14" spans="1:6">
      <c r="A14" s="4" t="s">
        <v>714</v>
      </c>
      <c r="C14" s="4" t="s">
        <v>678</v>
      </c>
    </row>
    <row r="15" spans="1:6">
      <c r="A15" s="4" t="s">
        <v>715</v>
      </c>
    </row>
    <row r="16" spans="1:6">
      <c r="A16" s="3" t="s">
        <v>705</v>
      </c>
    </row>
    <row r="17" spans="1:6">
      <c r="A17" s="4" t="s">
        <v>716</v>
      </c>
      <c r="F17" s="5" t="n">
        <v>3</v>
      </c>
    </row>
    <row r="18" spans="1:6">
      <c r="A18" s="4" t="s">
        <v>717</v>
      </c>
      <c r="F18" s="10" t="n">
        <v>650000000</v>
      </c>
    </row>
    <row r="19" spans="1:6">
      <c r="A19" s="4" t="s">
        <v>718</v>
      </c>
      <c r="F19" s="4" t="s">
        <v>719</v>
      </c>
    </row>
    <row r="20" spans="1:6">
      <c r="A20" s="4" t="s">
        <v>720</v>
      </c>
    </row>
    <row r="21" spans="1:6">
      <c r="A21" s="3" t="s">
        <v>705</v>
      </c>
    </row>
    <row r="22" spans="1:6">
      <c r="A22" s="4" t="s">
        <v>672</v>
      </c>
      <c r="F22" s="4" t="s">
        <v>660</v>
      </c>
    </row>
    <row r="23" spans="1:6">
      <c r="A23" s="4" t="s">
        <v>721</v>
      </c>
    </row>
    <row r="24" spans="1:6">
      <c r="A24" s="3" t="s">
        <v>705</v>
      </c>
    </row>
    <row r="25" spans="1:6">
      <c r="A25" s="4" t="s">
        <v>716</v>
      </c>
      <c r="B25" s="5" t="n">
        <v>2</v>
      </c>
    </row>
    <row r="26" spans="1:6">
      <c r="A26" s="4" t="s">
        <v>722</v>
      </c>
      <c r="B26" s="10" t="n">
        <v>750000000</v>
      </c>
    </row>
    <row r="27" spans="1:6">
      <c r="A27" s="4" t="s">
        <v>723</v>
      </c>
      <c r="B27" s="4" t="s">
        <v>665</v>
      </c>
    </row>
    <row r="28" spans="1:6">
      <c r="A28" s="4" t="s">
        <v>724</v>
      </c>
      <c r="B28" s="10" t="n">
        <v>5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4" t="s">
        <v>726</v>
      </c>
    </row>
    <row r="3" spans="1:3">
      <c r="A3" s="3" t="s">
        <v>727</v>
      </c>
    </row>
    <row r="4" spans="1:3">
      <c r="A4" s="4" t="s">
        <v>728</v>
      </c>
      <c r="B4" s="6" t="n">
        <v>10.3</v>
      </c>
      <c r="C4" s="6" t="n">
        <v>21.8</v>
      </c>
    </row>
    <row r="5" spans="1:3">
      <c r="A5" s="4" t="s">
        <v>729</v>
      </c>
    </row>
    <row r="6" spans="1:3">
      <c r="A6" s="3" t="s">
        <v>727</v>
      </c>
    </row>
    <row r="7" spans="1:3">
      <c r="A7" s="4" t="s">
        <v>730</v>
      </c>
      <c r="B7" s="5" t="n">
        <v>0</v>
      </c>
      <c r="C7" s="7" t="n">
        <v>0.3</v>
      </c>
    </row>
    <row r="8" spans="1:3">
      <c r="A8" s="4" t="s">
        <v>731</v>
      </c>
    </row>
    <row r="9" spans="1:3">
      <c r="A9" s="3" t="s">
        <v>727</v>
      </c>
    </row>
    <row r="10" spans="1:3">
      <c r="A10" s="4" t="s">
        <v>728</v>
      </c>
      <c r="B10" s="6" t="n">
        <v>0.1</v>
      </c>
      <c r="C10" s="6" t="n">
        <v>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5</v>
      </c>
    </row>
    <row r="3" spans="1:4">
      <c r="A3" s="4" t="s">
        <v>733</v>
      </c>
    </row>
    <row r="4" spans="1:4">
      <c r="A4" s="3" t="s">
        <v>734</v>
      </c>
    </row>
    <row r="5" spans="1:4">
      <c r="A5" s="4" t="s">
        <v>735</v>
      </c>
      <c r="B5" s="6" t="n">
        <v>0.3</v>
      </c>
      <c r="C5" s="10" t="n">
        <v>0</v>
      </c>
      <c r="D5" s="6" t="n">
        <v>0.5</v>
      </c>
    </row>
    <row r="6" spans="1:4">
      <c r="A6" s="4" t="s">
        <v>736</v>
      </c>
    </row>
    <row r="7" spans="1:4">
      <c r="A7" s="3" t="s">
        <v>734</v>
      </c>
    </row>
    <row r="8" spans="1:4">
      <c r="A8" s="4" t="s">
        <v>737</v>
      </c>
      <c r="B8" s="7" t="n">
        <v>6.4</v>
      </c>
      <c r="C8" s="7" t="n">
        <v>13.5</v>
      </c>
    </row>
    <row r="9" spans="1:4">
      <c r="A9" s="4" t="s">
        <v>738</v>
      </c>
    </row>
    <row r="10" spans="1:4">
      <c r="A10" s="3" t="s">
        <v>734</v>
      </c>
    </row>
    <row r="11" spans="1:4">
      <c r="A11" s="4" t="s">
        <v>737</v>
      </c>
      <c r="B11" s="6" t="n">
        <v>3.1</v>
      </c>
      <c r="C11" s="6" t="n">
        <v>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10" t="n">
        <v>0</v>
      </c>
      <c r="C3" s="6" t="n">
        <v>0.3</v>
      </c>
    </row>
    <row r="4" spans="1:3">
      <c r="A4" s="3" t="s">
        <v>742</v>
      </c>
    </row>
    <row r="5" spans="1:3">
      <c r="A5" s="4" t="s">
        <v>743</v>
      </c>
      <c r="B5" s="7" t="n">
        <v>10.4</v>
      </c>
      <c r="C5" s="7" t="n">
        <v>22.7</v>
      </c>
    </row>
    <row r="6" spans="1:3">
      <c r="A6" s="12" t="n">
        <v>1</v>
      </c>
    </row>
    <row r="7" spans="1:3">
      <c r="A7" s="3" t="s">
        <v>740</v>
      </c>
    </row>
    <row r="8" spans="1:3">
      <c r="A8" s="4" t="s">
        <v>741</v>
      </c>
      <c r="B8" s="5" t="n">
        <v>0</v>
      </c>
      <c r="C8" s="5" t="n">
        <v>0</v>
      </c>
    </row>
    <row r="9" spans="1:3">
      <c r="A9" s="3" t="s">
        <v>742</v>
      </c>
    </row>
    <row r="10" spans="1:3">
      <c r="A10" s="4" t="s">
        <v>743</v>
      </c>
      <c r="B10" s="5" t="n">
        <v>0</v>
      </c>
      <c r="C10" s="5" t="n">
        <v>0</v>
      </c>
    </row>
    <row r="11" spans="1:3">
      <c r="A11" s="12" t="n">
        <v>2</v>
      </c>
    </row>
    <row r="12" spans="1:3">
      <c r="A12" s="3" t="s">
        <v>740</v>
      </c>
    </row>
    <row r="13" spans="1:3">
      <c r="A13" s="4" t="s">
        <v>741</v>
      </c>
      <c r="B13" s="5" t="n">
        <v>0</v>
      </c>
      <c r="C13" s="7" t="n">
        <v>0.3</v>
      </c>
    </row>
    <row r="14" spans="1:3">
      <c r="A14" s="3" t="s">
        <v>742</v>
      </c>
    </row>
    <row r="15" spans="1:3">
      <c r="A15" s="4" t="s">
        <v>743</v>
      </c>
      <c r="B15" s="7" t="n">
        <v>10.4</v>
      </c>
      <c r="C15" s="7" t="n">
        <v>22.7</v>
      </c>
    </row>
    <row r="16" spans="1:3">
      <c r="A16" s="12" t="n">
        <v>3</v>
      </c>
    </row>
    <row r="17" spans="1:3">
      <c r="A17" s="3" t="s">
        <v>740</v>
      </c>
    </row>
    <row r="18" spans="1:3">
      <c r="A18" s="4" t="s">
        <v>741</v>
      </c>
      <c r="B18" s="5" t="n">
        <v>0</v>
      </c>
      <c r="C18" s="5" t="n">
        <v>0</v>
      </c>
    </row>
    <row r="19" spans="1:3">
      <c r="A19" s="3" t="s">
        <v>742</v>
      </c>
    </row>
    <row r="20" spans="1:3">
      <c r="A20" s="4" t="s">
        <v>743</v>
      </c>
      <c r="B20" s="5" t="n">
        <v>0</v>
      </c>
      <c r="C20" s="5" t="n">
        <v>0</v>
      </c>
    </row>
    <row r="21" spans="1:3">
      <c r="A21" s="4" t="s">
        <v>721</v>
      </c>
    </row>
    <row r="22" spans="1:3">
      <c r="A22" s="3" t="s">
        <v>740</v>
      </c>
    </row>
    <row r="23" spans="1:3">
      <c r="A23" s="4" t="s">
        <v>721</v>
      </c>
      <c r="B23" s="5" t="n">
        <v>0</v>
      </c>
      <c r="C23" s="7" t="n">
        <v>0.3</v>
      </c>
    </row>
    <row r="24" spans="1:3">
      <c r="A24" s="4" t="s">
        <v>744</v>
      </c>
    </row>
    <row r="25" spans="1:3">
      <c r="A25" s="3" t="s">
        <v>740</v>
      </c>
    </row>
    <row r="26" spans="1:3">
      <c r="A26" s="4" t="s">
        <v>721</v>
      </c>
      <c r="B26" s="5" t="n">
        <v>0</v>
      </c>
      <c r="C26" s="5" t="n">
        <v>0</v>
      </c>
    </row>
    <row r="27" spans="1:3">
      <c r="A27" s="4" t="s">
        <v>745</v>
      </c>
    </row>
    <row r="28" spans="1:3">
      <c r="A28" s="3" t="s">
        <v>740</v>
      </c>
    </row>
    <row r="29" spans="1:3">
      <c r="A29" s="4" t="s">
        <v>721</v>
      </c>
      <c r="B29" s="5" t="n">
        <v>0</v>
      </c>
      <c r="C29" s="7" t="n">
        <v>0.3</v>
      </c>
    </row>
    <row r="30" spans="1:3">
      <c r="A30" s="4" t="s">
        <v>746</v>
      </c>
    </row>
    <row r="31" spans="1:3">
      <c r="A31" s="3" t="s">
        <v>740</v>
      </c>
    </row>
    <row r="32" spans="1:3">
      <c r="A32" s="4" t="s">
        <v>721</v>
      </c>
      <c r="B32" s="5" t="n">
        <v>0</v>
      </c>
      <c r="C32" s="5" t="n">
        <v>0</v>
      </c>
    </row>
    <row r="33" spans="1:3">
      <c r="A33" s="4" t="s">
        <v>715</v>
      </c>
    </row>
    <row r="34" spans="1:3">
      <c r="A34" s="3" t="s">
        <v>742</v>
      </c>
    </row>
    <row r="35" spans="1:3">
      <c r="A35" s="4" t="s">
        <v>715</v>
      </c>
      <c r="B35" s="7" t="n">
        <v>10.3</v>
      </c>
      <c r="C35" s="7" t="n">
        <v>21.8</v>
      </c>
    </row>
    <row r="36" spans="1:3">
      <c r="A36" s="4" t="s">
        <v>747</v>
      </c>
    </row>
    <row r="37" spans="1:3">
      <c r="A37" s="3" t="s">
        <v>742</v>
      </c>
    </row>
    <row r="38" spans="1:3">
      <c r="A38" s="4" t="s">
        <v>715</v>
      </c>
      <c r="B38" s="5" t="n">
        <v>0</v>
      </c>
      <c r="C38" s="5" t="n">
        <v>0</v>
      </c>
    </row>
    <row r="39" spans="1:3">
      <c r="A39" s="4" t="s">
        <v>748</v>
      </c>
    </row>
    <row r="40" spans="1:3">
      <c r="A40" s="3" t="s">
        <v>742</v>
      </c>
    </row>
    <row r="41" spans="1:3">
      <c r="A41" s="4" t="s">
        <v>715</v>
      </c>
      <c r="B41" s="7" t="n">
        <v>10.3</v>
      </c>
      <c r="C41" s="7" t="n">
        <v>21.8</v>
      </c>
    </row>
    <row r="42" spans="1:3">
      <c r="A42" s="4" t="s">
        <v>749</v>
      </c>
    </row>
    <row r="43" spans="1:3">
      <c r="A43" s="3" t="s">
        <v>742</v>
      </c>
    </row>
    <row r="44" spans="1:3">
      <c r="A44" s="4" t="s">
        <v>715</v>
      </c>
      <c r="B44" s="5" t="n">
        <v>0</v>
      </c>
      <c r="C44" s="5" t="n">
        <v>0</v>
      </c>
    </row>
    <row r="45" spans="1:3">
      <c r="A45" s="4" t="s">
        <v>750</v>
      </c>
    </row>
    <row r="46" spans="1:3">
      <c r="A46" s="3" t="s">
        <v>742</v>
      </c>
    </row>
    <row r="47" spans="1:3">
      <c r="A47" s="4" t="s">
        <v>750</v>
      </c>
      <c r="B47" s="7" t="n">
        <v>0.1</v>
      </c>
      <c r="C47" s="7" t="n">
        <v>0.9</v>
      </c>
    </row>
    <row r="48" spans="1:3">
      <c r="A48" s="4" t="s">
        <v>751</v>
      </c>
    </row>
    <row r="49" spans="1:3">
      <c r="A49" s="3" t="s">
        <v>742</v>
      </c>
    </row>
    <row r="50" spans="1:3">
      <c r="A50" s="4" t="s">
        <v>750</v>
      </c>
      <c r="B50" s="5" t="n">
        <v>0</v>
      </c>
      <c r="C50" s="5" t="n">
        <v>0</v>
      </c>
    </row>
    <row r="51" spans="1:3">
      <c r="A51" s="4" t="s">
        <v>752</v>
      </c>
    </row>
    <row r="52" spans="1:3">
      <c r="A52" s="3" t="s">
        <v>742</v>
      </c>
    </row>
    <row r="53" spans="1:3">
      <c r="A53" s="4" t="s">
        <v>750</v>
      </c>
      <c r="B53" s="7" t="n">
        <v>0.1</v>
      </c>
      <c r="C53" s="7" t="n">
        <v>0.9</v>
      </c>
    </row>
    <row r="54" spans="1:3">
      <c r="A54" s="4" t="s">
        <v>753</v>
      </c>
    </row>
    <row r="55" spans="1:3">
      <c r="A55" s="3" t="s">
        <v>742</v>
      </c>
    </row>
    <row r="56" spans="1:3">
      <c r="A56" s="4" t="s">
        <v>750</v>
      </c>
      <c r="B56" s="10" t="n">
        <v>0</v>
      </c>
      <c r="C56" s="10"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56</v>
      </c>
      <c r="B3" s="6" t="n">
        <v>1644.6</v>
      </c>
      <c r="C3" s="6" t="n">
        <v>1913.2</v>
      </c>
    </row>
    <row r="4" spans="1:3">
      <c r="A4" s="4" t="s">
        <v>37</v>
      </c>
      <c r="B4" s="7" t="n">
        <v>400.9</v>
      </c>
      <c r="C4" s="7" t="n">
        <v>397.2</v>
      </c>
    </row>
    <row r="5" spans="1:3">
      <c r="A5" s="12" t="n">
        <v>3</v>
      </c>
    </row>
    <row r="6" spans="1:3">
      <c r="A6" s="3" t="s">
        <v>755</v>
      </c>
    </row>
    <row r="7" spans="1:3">
      <c r="A7" s="4" t="s">
        <v>757</v>
      </c>
      <c r="B7" s="7" t="n">
        <v>3.4</v>
      </c>
    </row>
    <row r="8" spans="1:3">
      <c r="A8" s="4" t="s">
        <v>758</v>
      </c>
    </row>
    <row r="9" spans="1:3">
      <c r="A9" s="3" t="s">
        <v>755</v>
      </c>
    </row>
    <row r="10" spans="1:3">
      <c r="A10" s="4" t="s">
        <v>37</v>
      </c>
      <c r="B10" s="10" t="n">
        <v>7</v>
      </c>
      <c r="C10" s="6" t="n">
        <v>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5</v>
      </c>
    </row>
    <row r="3" spans="1:4">
      <c r="A3" s="3" t="s">
        <v>233</v>
      </c>
    </row>
    <row r="4" spans="1:4">
      <c r="A4" s="4" t="s">
        <v>760</v>
      </c>
      <c r="B4" s="6" t="n">
        <v>20.7</v>
      </c>
      <c r="C4" s="6" t="n">
        <v>18.2</v>
      </c>
      <c r="D4" s="6" t="n">
        <v>19.4</v>
      </c>
    </row>
    <row r="5" spans="1:4">
      <c r="A5" s="3" t="s">
        <v>761</v>
      </c>
    </row>
    <row r="6" spans="1:4">
      <c r="A6" s="5" t="n">
        <v>2018</v>
      </c>
      <c r="B6" s="7" t="n">
        <v>17.5</v>
      </c>
    </row>
    <row r="7" spans="1:4">
      <c r="A7" s="5" t="n">
        <v>2019</v>
      </c>
      <c r="B7" s="7" t="n">
        <v>14.7</v>
      </c>
    </row>
    <row r="8" spans="1:4">
      <c r="A8" s="5" t="n">
        <v>2020</v>
      </c>
      <c r="B8" s="7" t="n">
        <v>12.8</v>
      </c>
    </row>
    <row r="9" spans="1:4">
      <c r="A9" s="5" t="n">
        <v>2021</v>
      </c>
      <c r="B9" s="7" t="n">
        <v>7.4</v>
      </c>
    </row>
    <row r="10" spans="1:4">
      <c r="A10" s="5" t="n">
        <v>2022</v>
      </c>
      <c r="B10" s="7" t="n">
        <v>6.7</v>
      </c>
    </row>
    <row r="11" spans="1:4">
      <c r="A11" s="4" t="s">
        <v>701</v>
      </c>
      <c r="B11" s="7" t="n">
        <v>18.2</v>
      </c>
    </row>
    <row r="12" spans="1:4">
      <c r="A12" s="4" t="s">
        <v>762</v>
      </c>
      <c r="B12" s="6" t="n">
        <v>7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4"/>
    <col customWidth="1" max="5" min="5" width="17"/>
    <col customWidth="1" max="6" min="6" width="23"/>
    <col customWidth="1" max="7" min="7" width="14"/>
    <col customWidth="1" max="8" min="8" width="14"/>
  </cols>
  <sheetData>
    <row r="1" spans="1:8">
      <c r="A1" s="1" t="s">
        <v>763</v>
      </c>
      <c r="B1" s="2" t="s">
        <v>764</v>
      </c>
      <c r="C1" s="2" t="s">
        <v>765</v>
      </c>
      <c r="D1" s="2" t="s">
        <v>2</v>
      </c>
      <c r="E1" s="2" t="s">
        <v>30</v>
      </c>
      <c r="F1" s="2" t="s">
        <v>75</v>
      </c>
      <c r="G1" s="2" t="s">
        <v>2</v>
      </c>
      <c r="H1" s="2" t="s">
        <v>766</v>
      </c>
    </row>
    <row r="2" spans="1:8">
      <c r="A2" s="3" t="s">
        <v>767</v>
      </c>
    </row>
    <row r="3" spans="1:8">
      <c r="A3" s="4" t="s">
        <v>129</v>
      </c>
      <c r="D3" s="10" t="n">
        <v>13400000</v>
      </c>
      <c r="E3" s="10" t="n">
        <v>7500000</v>
      </c>
      <c r="F3" s="10" t="n">
        <v>6400000</v>
      </c>
    </row>
    <row r="4" spans="1:8">
      <c r="A4" s="4" t="s">
        <v>768</v>
      </c>
      <c r="D4" s="5" t="n">
        <v>4700000</v>
      </c>
      <c r="E4" s="5" t="n">
        <v>2800000</v>
      </c>
      <c r="F4" s="5" t="n">
        <v>2200000</v>
      </c>
    </row>
    <row r="5" spans="1:8">
      <c r="A5" s="4" t="s">
        <v>769</v>
      </c>
      <c r="D5" s="5" t="n">
        <v>8300000</v>
      </c>
      <c r="E5" s="10" t="n">
        <v>4000000</v>
      </c>
      <c r="F5" s="10" t="n">
        <v>5800000</v>
      </c>
    </row>
    <row r="6" spans="1:8">
      <c r="A6" s="4" t="s">
        <v>770</v>
      </c>
      <c r="D6" s="10" t="n">
        <v>25900000</v>
      </c>
      <c r="G6" s="10" t="n">
        <v>25900000</v>
      </c>
    </row>
    <row r="7" spans="1:8">
      <c r="A7" s="4" t="s">
        <v>771</v>
      </c>
      <c r="D7" s="4" t="s">
        <v>772</v>
      </c>
    </row>
    <row r="8" spans="1:8">
      <c r="A8" s="4" t="s">
        <v>773</v>
      </c>
      <c r="D8" s="4" t="s">
        <v>774</v>
      </c>
      <c r="E8" s="4" t="s">
        <v>774</v>
      </c>
      <c r="F8" s="4" t="s">
        <v>775</v>
      </c>
    </row>
    <row r="9" spans="1:8">
      <c r="A9" s="4" t="s">
        <v>776</v>
      </c>
      <c r="D9" s="10" t="n">
        <v>0</v>
      </c>
      <c r="E9" s="10" t="n">
        <v>0</v>
      </c>
      <c r="F9" s="10" t="n">
        <v>0</v>
      </c>
    </row>
    <row r="10" spans="1:8">
      <c r="A10" s="4" t="s">
        <v>777</v>
      </c>
      <c r="D10" s="8" t="n">
        <v>6.41</v>
      </c>
      <c r="E10" s="8" t="n">
        <v>6.92</v>
      </c>
      <c r="F10" s="8" t="n">
        <v>9.210000000000001</v>
      </c>
    </row>
    <row r="11" spans="1:8">
      <c r="A11" s="4" t="s">
        <v>778</v>
      </c>
      <c r="D11" s="10" t="n">
        <v>5800000</v>
      </c>
      <c r="E11" s="10" t="n">
        <v>9800000</v>
      </c>
      <c r="F11" s="10" t="n">
        <v>1300000</v>
      </c>
    </row>
    <row r="12" spans="1:8">
      <c r="A12" s="4" t="s">
        <v>779</v>
      </c>
    </row>
    <row r="13" spans="1:8">
      <c r="A13" s="3" t="s">
        <v>767</v>
      </c>
    </row>
    <row r="14" spans="1:8">
      <c r="A14" s="4" t="s">
        <v>780</v>
      </c>
      <c r="D14" s="5" t="n">
        <v>279445</v>
      </c>
      <c r="E14" s="5" t="n">
        <v>96952</v>
      </c>
      <c r="F14" s="5" t="n">
        <v>58883</v>
      </c>
    </row>
    <row r="15" spans="1:8">
      <c r="A15" s="4" t="s">
        <v>781</v>
      </c>
      <c r="D15" s="8" t="n">
        <v>19.53</v>
      </c>
      <c r="E15" s="8" t="n">
        <v>23.2</v>
      </c>
      <c r="F15" s="8" t="n">
        <v>29.08</v>
      </c>
    </row>
    <row r="16" spans="1:8">
      <c r="A16" s="4" t="s">
        <v>782</v>
      </c>
    </row>
    <row r="17" spans="1:8">
      <c r="A17" s="3" t="s">
        <v>767</v>
      </c>
    </row>
    <row r="18" spans="1:8">
      <c r="A18" s="4" t="s">
        <v>783</v>
      </c>
      <c r="D18" s="4" t="s">
        <v>424</v>
      </c>
      <c r="E18" s="4" t="s">
        <v>424</v>
      </c>
    </row>
    <row r="19" spans="1:8">
      <c r="A19" s="4" t="s">
        <v>780</v>
      </c>
      <c r="D19" s="5" t="n">
        <v>219266</v>
      </c>
      <c r="E19" s="5" t="n">
        <v>50711</v>
      </c>
    </row>
    <row r="20" spans="1:8">
      <c r="A20" s="4" t="s">
        <v>781</v>
      </c>
      <c r="D20" s="8" t="n">
        <v>23.95</v>
      </c>
      <c r="E20" s="8" t="n">
        <v>28.57</v>
      </c>
    </row>
    <row r="21" spans="1:8">
      <c r="A21" s="4" t="s">
        <v>784</v>
      </c>
    </row>
    <row r="22" spans="1:8">
      <c r="A22" s="3" t="s">
        <v>767</v>
      </c>
    </row>
    <row r="23" spans="1:8">
      <c r="A23" s="4" t="s">
        <v>785</v>
      </c>
      <c r="D23" s="4" t="s">
        <v>786</v>
      </c>
    </row>
    <row r="24" spans="1:8">
      <c r="A24" s="4" t="s">
        <v>787</v>
      </c>
    </row>
    <row r="25" spans="1:8">
      <c r="A25" s="3" t="s">
        <v>767</v>
      </c>
    </row>
    <row r="26" spans="1:8">
      <c r="A26" s="4" t="s">
        <v>785</v>
      </c>
      <c r="D26" s="4" t="s">
        <v>788</v>
      </c>
    </row>
    <row r="27" spans="1:8">
      <c r="A27" s="4" t="s">
        <v>789</v>
      </c>
    </row>
    <row r="28" spans="1:8">
      <c r="A28" s="3" t="s">
        <v>767</v>
      </c>
    </row>
    <row r="29" spans="1:8">
      <c r="A29" s="4" t="s">
        <v>790</v>
      </c>
      <c r="B29" s="4" t="s">
        <v>417</v>
      </c>
    </row>
    <row r="30" spans="1:8">
      <c r="A30" s="4" t="s">
        <v>791</v>
      </c>
      <c r="H30" s="4" t="s">
        <v>639</v>
      </c>
    </row>
    <row r="31" spans="1:8">
      <c r="A31" s="4" t="s">
        <v>783</v>
      </c>
      <c r="C31" s="4" t="s">
        <v>792</v>
      </c>
    </row>
    <row r="32" spans="1:8">
      <c r="A32" s="4" t="s">
        <v>793</v>
      </c>
      <c r="H32" s="4" t="s">
        <v>639</v>
      </c>
    </row>
    <row r="33" spans="1:8">
      <c r="A33" s="4" t="s">
        <v>794</v>
      </c>
      <c r="B33" s="5" t="n">
        <v>12150000</v>
      </c>
    </row>
    <row r="34" spans="1:8">
      <c r="A34" s="4" t="s">
        <v>795</v>
      </c>
    </row>
    <row r="35" spans="1:8">
      <c r="A35" s="3" t="s">
        <v>767</v>
      </c>
    </row>
    <row r="36" spans="1:8">
      <c r="A36" s="4" t="s">
        <v>783</v>
      </c>
      <c r="H36" s="4" t="s">
        <v>424</v>
      </c>
    </row>
    <row r="37" spans="1:8">
      <c r="A37" s="4" t="s">
        <v>796</v>
      </c>
    </row>
    <row r="38" spans="1:8">
      <c r="A38" s="3" t="s">
        <v>767</v>
      </c>
    </row>
    <row r="39" spans="1:8">
      <c r="A39" s="4" t="s">
        <v>783</v>
      </c>
      <c r="H39" s="4" t="s">
        <v>436</v>
      </c>
    </row>
    <row r="40" spans="1:8">
      <c r="A40" s="4" t="s">
        <v>797</v>
      </c>
    </row>
    <row r="41" spans="1:8">
      <c r="A41" s="3" t="s">
        <v>767</v>
      </c>
    </row>
    <row r="42" spans="1:8">
      <c r="A42" s="4" t="s">
        <v>783</v>
      </c>
      <c r="D42" s="4" t="s">
        <v>424</v>
      </c>
      <c r="E42" s="4" t="s">
        <v>424</v>
      </c>
      <c r="G42" s="4" t="s">
        <v>4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3"/>
  </cols>
  <sheetData>
    <row r="1" spans="1:4">
      <c r="A1" s="1" t="s">
        <v>798</v>
      </c>
      <c r="B1" s="2" t="s">
        <v>1</v>
      </c>
    </row>
    <row r="2" spans="1:4">
      <c r="B2" s="2" t="s">
        <v>2</v>
      </c>
      <c r="C2" s="2" t="s">
        <v>30</v>
      </c>
      <c r="D2" s="2" t="s">
        <v>75</v>
      </c>
    </row>
    <row r="3" spans="1:4">
      <c r="A3" s="3" t="s">
        <v>236</v>
      </c>
    </row>
    <row r="4" spans="1:4">
      <c r="A4" s="4" t="s">
        <v>773</v>
      </c>
      <c r="B4" s="4" t="s">
        <v>774</v>
      </c>
      <c r="C4" s="4" t="s">
        <v>774</v>
      </c>
      <c r="D4" s="4" t="s">
        <v>775</v>
      </c>
    </row>
    <row r="5" spans="1:4">
      <c r="A5" s="4" t="s">
        <v>799</v>
      </c>
      <c r="B5" s="4" t="s">
        <v>800</v>
      </c>
      <c r="C5" s="4" t="s">
        <v>801</v>
      </c>
      <c r="D5" s="4" t="s">
        <v>802</v>
      </c>
    </row>
    <row r="6" spans="1:4">
      <c r="A6" s="4" t="s">
        <v>803</v>
      </c>
      <c r="B6" s="4" t="s">
        <v>804</v>
      </c>
      <c r="C6" s="4" t="s">
        <v>805</v>
      </c>
      <c r="D6" s="4" t="s">
        <v>806</v>
      </c>
    </row>
    <row r="7" spans="1:4">
      <c r="A7" s="4" t="s">
        <v>807</v>
      </c>
      <c r="B7" s="10" t="n">
        <v>0</v>
      </c>
      <c r="C7" s="10" t="n">
        <v>0</v>
      </c>
      <c r="D7" s="10"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s>
  <sheetData>
    <row r="1" spans="1:5">
      <c r="A1" s="1" t="s">
        <v>808</v>
      </c>
      <c r="B1" s="2" t="s">
        <v>1</v>
      </c>
    </row>
    <row r="2" spans="1:5">
      <c r="B2" s="2" t="s">
        <v>2</v>
      </c>
      <c r="C2" s="2" t="s">
        <v>30</v>
      </c>
      <c r="D2" s="2" t="s">
        <v>75</v>
      </c>
      <c r="E2" s="2" t="s">
        <v>809</v>
      </c>
    </row>
    <row r="3" spans="1:5">
      <c r="A3" s="3" t="s">
        <v>810</v>
      </c>
    </row>
    <row r="4" spans="1:5">
      <c r="A4" s="4" t="s">
        <v>811</v>
      </c>
      <c r="B4" s="5" t="n">
        <v>7854685</v>
      </c>
      <c r="C4" s="5" t="n">
        <v>8588518</v>
      </c>
      <c r="D4" s="5" t="n">
        <v>8652834</v>
      </c>
    </row>
    <row r="5" spans="1:5">
      <c r="A5" s="4" t="s">
        <v>812</v>
      </c>
      <c r="B5" s="5" t="n">
        <v>2602014</v>
      </c>
      <c r="C5" s="5" t="n">
        <v>1072556</v>
      </c>
      <c r="D5" s="5" t="n">
        <v>1268124</v>
      </c>
    </row>
    <row r="6" spans="1:5">
      <c r="A6" s="4" t="s">
        <v>813</v>
      </c>
      <c r="B6" s="5" t="n">
        <v>-2116571</v>
      </c>
      <c r="C6" s="5" t="n">
        <v>-1278017</v>
      </c>
      <c r="D6" s="5" t="n">
        <v>-743807</v>
      </c>
    </row>
    <row r="7" spans="1:5">
      <c r="A7" s="4" t="s">
        <v>814</v>
      </c>
      <c r="B7" s="5" t="n">
        <v>-569458</v>
      </c>
      <c r="C7" s="5" t="n">
        <v>-528372</v>
      </c>
      <c r="D7" s="5" t="n">
        <v>-588633</v>
      </c>
    </row>
    <row r="8" spans="1:5">
      <c r="A8" s="4" t="s">
        <v>815</v>
      </c>
      <c r="B8" s="5" t="n">
        <v>7770670</v>
      </c>
      <c r="C8" s="5" t="n">
        <v>7854685</v>
      </c>
      <c r="D8" s="5" t="n">
        <v>8588518</v>
      </c>
    </row>
    <row r="9" spans="1:5">
      <c r="A9" s="4" t="s">
        <v>816</v>
      </c>
      <c r="B9" s="5" t="n">
        <v>3221622</v>
      </c>
      <c r="C9" s="5" t="n">
        <v>4678216</v>
      </c>
      <c r="D9" s="5" t="n">
        <v>4798457</v>
      </c>
    </row>
    <row r="10" spans="1:5">
      <c r="A10" s="3" t="s">
        <v>817</v>
      </c>
    </row>
    <row r="11" spans="1:5">
      <c r="A11" s="4" t="s">
        <v>818</v>
      </c>
      <c r="C11" s="8" t="n">
        <v>15.1</v>
      </c>
      <c r="D11" s="8" t="n">
        <v>13.04</v>
      </c>
      <c r="E11" s="8" t="n">
        <v>10.79</v>
      </c>
    </row>
    <row r="12" spans="1:5">
      <c r="A12" s="4" t="s">
        <v>819</v>
      </c>
      <c r="B12" s="8" t="n">
        <v>19.72</v>
      </c>
      <c r="C12" s="9" t="n">
        <v>24.14</v>
      </c>
      <c r="D12" s="9" t="n">
        <v>28.3</v>
      </c>
    </row>
    <row r="13" spans="1:5">
      <c r="A13" s="4" t="s">
        <v>820</v>
      </c>
      <c r="B13" s="9" t="n">
        <v>5.18</v>
      </c>
      <c r="C13" s="9" t="n">
        <v>5.55</v>
      </c>
      <c r="D13" s="9" t="n">
        <v>5.85</v>
      </c>
    </row>
    <row r="14" spans="1:5">
      <c r="A14" s="4" t="s">
        <v>821</v>
      </c>
      <c r="B14" s="9" t="n">
        <v>23.34</v>
      </c>
      <c r="C14" s="9" t="n">
        <v>23.53</v>
      </c>
      <c r="D14" s="9" t="n">
        <v>21.65</v>
      </c>
    </row>
    <row r="15" spans="1:5">
      <c r="A15" s="4" t="s">
        <v>822</v>
      </c>
      <c r="B15" s="9" t="n">
        <v>18.73</v>
      </c>
      <c r="C15" s="9" t="n">
        <v>15.1</v>
      </c>
      <c r="D15" s="9" t="n">
        <v>13.04</v>
      </c>
    </row>
    <row r="16" spans="1:5">
      <c r="A16" s="4" t="s">
        <v>823</v>
      </c>
      <c r="B16" s="8" t="n">
        <v>15.25</v>
      </c>
      <c r="C16" s="8" t="n">
        <v>9.52</v>
      </c>
      <c r="D16" s="8" t="n">
        <v>5.67</v>
      </c>
    </row>
    <row r="17" spans="1:5">
      <c r="A17" s="4" t="s">
        <v>824</v>
      </c>
      <c r="B17" s="6" t="n">
        <v>29.1</v>
      </c>
      <c r="C17" s="6" t="n">
        <v>16.3</v>
      </c>
      <c r="D17" s="6" t="n">
        <v>16.7</v>
      </c>
    </row>
    <row r="18" spans="1:5">
      <c r="A18" s="4" t="s">
        <v>825</v>
      </c>
      <c r="B18" s="4" t="s">
        <v>826</v>
      </c>
      <c r="C18" s="4" t="s">
        <v>436</v>
      </c>
      <c r="D18" s="4" t="s">
        <v>436</v>
      </c>
    </row>
    <row r="19" spans="1:5">
      <c r="A19" s="4" t="s">
        <v>827</v>
      </c>
      <c r="B19" s="6" t="n">
        <v>40.3</v>
      </c>
    </row>
    <row r="20" spans="1:5">
      <c r="A20" s="4" t="s">
        <v>828</v>
      </c>
      <c r="B20" s="4" t="s">
        <v>829</v>
      </c>
      <c r="C20" s="4" t="s">
        <v>424</v>
      </c>
      <c r="D20" s="4" t="s">
        <v>830</v>
      </c>
    </row>
    <row r="21" spans="1:5">
      <c r="A21" s="4" t="s">
        <v>831</v>
      </c>
      <c r="B21" s="6" t="n">
        <v>2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2</v>
      </c>
      <c r="C2" s="2" t="s">
        <v>30</v>
      </c>
      <c r="D2" s="2" t="s">
        <v>75</v>
      </c>
    </row>
    <row r="3" spans="1:4">
      <c r="A3" s="3" t="s">
        <v>156</v>
      </c>
    </row>
    <row r="4" spans="1:4">
      <c r="A4" s="4" t="s">
        <v>93</v>
      </c>
      <c r="B4" s="6" t="n">
        <v>74.09999999999999</v>
      </c>
      <c r="C4" s="6" t="n">
        <v>67.5</v>
      </c>
      <c r="D4" s="6" t="n">
        <v>83.8</v>
      </c>
    </row>
    <row r="5" spans="1:4">
      <c r="A5" s="3" t="s">
        <v>157</v>
      </c>
    </row>
    <row r="6" spans="1:4">
      <c r="A6" s="4" t="s">
        <v>158</v>
      </c>
      <c r="B6" s="7" t="n">
        <v>63.3</v>
      </c>
      <c r="C6" s="5" t="n">
        <v>58</v>
      </c>
      <c r="D6" s="7" t="n">
        <v>57.1</v>
      </c>
    </row>
    <row r="7" spans="1:4">
      <c r="A7" s="4" t="s">
        <v>83</v>
      </c>
      <c r="B7" s="7" t="n">
        <v>42.1</v>
      </c>
      <c r="C7" s="7" t="n">
        <v>57.4</v>
      </c>
      <c r="D7" s="7" t="n">
        <v>55.1</v>
      </c>
    </row>
    <row r="8" spans="1:4">
      <c r="A8" s="4" t="s">
        <v>159</v>
      </c>
      <c r="B8" s="7" t="n">
        <v>2.4</v>
      </c>
      <c r="C8" s="5" t="n">
        <v>2</v>
      </c>
      <c r="D8" s="7" t="n">
        <v>2.1</v>
      </c>
    </row>
    <row r="9" spans="1:4">
      <c r="A9" s="4" t="s">
        <v>160</v>
      </c>
      <c r="B9" s="7" t="n">
        <v>1.5</v>
      </c>
      <c r="C9" s="7" t="n">
        <v>17.5</v>
      </c>
      <c r="D9" s="5" t="n">
        <v>0</v>
      </c>
    </row>
    <row r="10" spans="1:4">
      <c r="A10" s="4" t="s">
        <v>161</v>
      </c>
      <c r="B10" s="7" t="n">
        <v>0.2</v>
      </c>
      <c r="C10" s="7" t="n">
        <v>0.6</v>
      </c>
      <c r="D10" s="5" t="n">
        <v>3</v>
      </c>
    </row>
    <row r="11" spans="1:4">
      <c r="A11" s="4" t="s">
        <v>51</v>
      </c>
      <c r="B11" s="7" t="n">
        <v>-18.4</v>
      </c>
      <c r="C11" s="7" t="n">
        <v>-13.9</v>
      </c>
      <c r="D11" s="7" t="n">
        <v>-36.9</v>
      </c>
    </row>
    <row r="12" spans="1:4">
      <c r="A12" s="4" t="s">
        <v>162</v>
      </c>
      <c r="B12" s="5" t="n">
        <v>0</v>
      </c>
      <c r="C12" s="7" t="n">
        <v>1.5</v>
      </c>
      <c r="D12" s="7" t="n">
        <v>9.699999999999999</v>
      </c>
    </row>
    <row r="13" spans="1:4">
      <c r="A13" s="4" t="s">
        <v>82</v>
      </c>
      <c r="B13" s="7" t="n">
        <v>-2.6</v>
      </c>
      <c r="C13" s="7" t="n">
        <v>12.9</v>
      </c>
      <c r="D13" s="7" t="n">
        <v>59.4</v>
      </c>
    </row>
    <row r="14" spans="1:4">
      <c r="A14" s="4" t="s">
        <v>163</v>
      </c>
      <c r="B14" s="5" t="n">
        <v>-1</v>
      </c>
      <c r="C14" s="7" t="n">
        <v>9.6</v>
      </c>
      <c r="D14" s="7" t="n">
        <v>-9.800000000000001</v>
      </c>
    </row>
    <row r="15" spans="1:4">
      <c r="A15" s="4" t="s">
        <v>164</v>
      </c>
      <c r="B15" s="7" t="n">
        <v>7.8</v>
      </c>
      <c r="C15" s="5" t="n">
        <v>0</v>
      </c>
      <c r="D15" s="5" t="n">
        <v>0</v>
      </c>
    </row>
    <row r="16" spans="1:4">
      <c r="A16" s="4" t="s">
        <v>129</v>
      </c>
      <c r="B16" s="7" t="n">
        <v>13.4</v>
      </c>
      <c r="C16" s="7" t="n">
        <v>7.5</v>
      </c>
      <c r="D16" s="7" t="n">
        <v>6.4</v>
      </c>
    </row>
    <row r="17" spans="1:4">
      <c r="A17" s="3" t="s">
        <v>165</v>
      </c>
    </row>
    <row r="18" spans="1:4">
      <c r="A18" s="4" t="s">
        <v>166</v>
      </c>
      <c r="B18" s="7" t="n">
        <v>-5.8</v>
      </c>
      <c r="C18" s="7" t="n">
        <v>1.5</v>
      </c>
      <c r="D18" s="7" t="n">
        <v>6.1</v>
      </c>
    </row>
    <row r="19" spans="1:4">
      <c r="A19" s="4" t="s">
        <v>34</v>
      </c>
      <c r="B19" s="7" t="n">
        <v>22.5</v>
      </c>
      <c r="C19" s="7" t="n">
        <v>37.7</v>
      </c>
      <c r="D19" s="7" t="n">
        <v>-15.2</v>
      </c>
    </row>
    <row r="20" spans="1:4">
      <c r="A20" s="4" t="s">
        <v>40</v>
      </c>
      <c r="B20" s="7" t="n">
        <v>-9.199999999999999</v>
      </c>
      <c r="C20" s="7" t="n">
        <v>7.5</v>
      </c>
      <c r="D20" s="7" t="n">
        <v>0.1</v>
      </c>
    </row>
    <row r="21" spans="1:4">
      <c r="A21" s="4" t="s">
        <v>167</v>
      </c>
      <c r="B21" s="7" t="n">
        <v>-5.3</v>
      </c>
      <c r="C21" s="7" t="n">
        <v>-32.4</v>
      </c>
      <c r="D21" s="7" t="n">
        <v>3.7</v>
      </c>
    </row>
    <row r="22" spans="1:4">
      <c r="A22" s="4" t="s">
        <v>168</v>
      </c>
      <c r="B22" s="7" t="n">
        <v>10.1</v>
      </c>
      <c r="C22" s="7" t="n">
        <v>-15.9</v>
      </c>
      <c r="D22" s="7" t="n">
        <v>21.3</v>
      </c>
    </row>
    <row r="23" spans="1:4">
      <c r="A23" s="4" t="s">
        <v>169</v>
      </c>
      <c r="B23" s="7" t="n">
        <v>195.1</v>
      </c>
      <c r="C23" s="5" t="n">
        <v>219</v>
      </c>
      <c r="D23" s="7" t="n">
        <v>245.9</v>
      </c>
    </row>
    <row r="24" spans="1:4">
      <c r="A24" s="3" t="s">
        <v>170</v>
      </c>
    </row>
    <row r="25" spans="1:4">
      <c r="A25" s="4" t="s">
        <v>171</v>
      </c>
      <c r="B25" s="7" t="n">
        <v>-54.5</v>
      </c>
      <c r="C25" s="7" t="n">
        <v>-52.1</v>
      </c>
      <c r="D25" s="7" t="n">
        <v>-48.8</v>
      </c>
    </row>
    <row r="26" spans="1:4">
      <c r="A26" s="4" t="s">
        <v>172</v>
      </c>
      <c r="B26" s="7" t="n">
        <v>-213.7</v>
      </c>
      <c r="C26" s="7" t="n">
        <v>1.1</v>
      </c>
      <c r="D26" s="7" t="n">
        <v>-138.2</v>
      </c>
    </row>
    <row r="27" spans="1:4">
      <c r="A27" s="4" t="s">
        <v>173</v>
      </c>
      <c r="B27" s="7" t="n">
        <v>4.2</v>
      </c>
      <c r="C27" s="7" t="n">
        <v>5.8</v>
      </c>
      <c r="D27" s="7" t="n">
        <v>0.5</v>
      </c>
    </row>
    <row r="28" spans="1:4">
      <c r="A28" s="4" t="s">
        <v>174</v>
      </c>
      <c r="B28" s="5" t="n">
        <v>0</v>
      </c>
      <c r="C28" s="5" t="n">
        <v>0</v>
      </c>
      <c r="D28" s="7" t="n">
        <v>9.199999999999999</v>
      </c>
    </row>
    <row r="29" spans="1:4">
      <c r="A29" s="4" t="s">
        <v>175</v>
      </c>
      <c r="B29" s="5" t="n">
        <v>-264</v>
      </c>
      <c r="C29" s="7" t="n">
        <v>-45.2</v>
      </c>
      <c r="D29" s="7" t="n">
        <v>-177.3</v>
      </c>
    </row>
    <row r="30" spans="1:4">
      <c r="A30" s="3" t="s">
        <v>176</v>
      </c>
    </row>
    <row r="31" spans="1:4">
      <c r="A31" s="4" t="s">
        <v>177</v>
      </c>
      <c r="B31" s="7" t="n">
        <v>1590.3</v>
      </c>
      <c r="C31" s="7" t="n">
        <v>0.9</v>
      </c>
      <c r="D31" s="7" t="n">
        <v>0.1</v>
      </c>
    </row>
    <row r="32" spans="1:4">
      <c r="A32" s="4" t="s">
        <v>178</v>
      </c>
      <c r="B32" s="7" t="n">
        <v>-1885.8</v>
      </c>
      <c r="C32" s="7" t="n">
        <v>-19.5</v>
      </c>
      <c r="D32" s="7" t="n">
        <v>-19.8</v>
      </c>
    </row>
    <row r="33" spans="1:4">
      <c r="A33" s="4" t="s">
        <v>179</v>
      </c>
      <c r="B33" s="7" t="n">
        <v>16.1</v>
      </c>
      <c r="C33" s="5" t="n">
        <v>0</v>
      </c>
      <c r="D33" s="7" t="n">
        <v>11.5</v>
      </c>
    </row>
    <row r="34" spans="1:4">
      <c r="A34" s="4" t="s">
        <v>180</v>
      </c>
      <c r="B34" s="7" t="n">
        <v>-19.5</v>
      </c>
      <c r="C34" s="7" t="n">
        <v>-5.9</v>
      </c>
      <c r="D34" s="7" t="n">
        <v>-16.1</v>
      </c>
    </row>
    <row r="35" spans="1:4">
      <c r="A35" s="4" t="s">
        <v>181</v>
      </c>
      <c r="B35" s="7" t="n">
        <v>-11.8</v>
      </c>
      <c r="C35" s="7" t="n">
        <v>-0.9</v>
      </c>
      <c r="D35" s="5" t="n">
        <v>0</v>
      </c>
    </row>
    <row r="36" spans="1:4">
      <c r="A36" s="4" t="s">
        <v>182</v>
      </c>
      <c r="B36" s="7" t="n">
        <v>-5.7</v>
      </c>
      <c r="C36" s="5" t="n">
        <v>0</v>
      </c>
      <c r="D36" s="5" t="n">
        <v>0</v>
      </c>
    </row>
    <row r="37" spans="1:4">
      <c r="A37" s="4" t="s">
        <v>183</v>
      </c>
      <c r="B37" s="7" t="n">
        <v>389.7</v>
      </c>
      <c r="C37" s="5" t="n">
        <v>0</v>
      </c>
      <c r="D37" s="5" t="n">
        <v>0</v>
      </c>
    </row>
    <row r="38" spans="1:4">
      <c r="A38" s="4" t="s">
        <v>184</v>
      </c>
      <c r="B38" s="7" t="n">
        <v>-4.4</v>
      </c>
      <c r="C38" s="5" t="n">
        <v>0</v>
      </c>
      <c r="D38" s="5" t="n">
        <v>0</v>
      </c>
    </row>
    <row r="39" spans="1:4">
      <c r="A39" s="4" t="s">
        <v>185</v>
      </c>
      <c r="B39" s="5" t="n">
        <v>11</v>
      </c>
      <c r="C39" s="7" t="n">
        <v>5.1</v>
      </c>
      <c r="D39" s="7" t="n">
        <v>1.1</v>
      </c>
    </row>
    <row r="40" spans="1:4">
      <c r="A40" s="4" t="s">
        <v>186</v>
      </c>
      <c r="B40" s="5" t="n">
        <v>0</v>
      </c>
      <c r="C40" s="5" t="n">
        <v>-40</v>
      </c>
      <c r="D40" s="5" t="n">
        <v>0</v>
      </c>
    </row>
    <row r="41" spans="1:4">
      <c r="A41" s="4" t="s">
        <v>187</v>
      </c>
      <c r="B41" s="5" t="n">
        <v>0</v>
      </c>
      <c r="C41" s="5" t="n">
        <v>4</v>
      </c>
      <c r="D41" s="7" t="n">
        <v>5.8</v>
      </c>
    </row>
    <row r="42" spans="1:4">
      <c r="A42" s="4" t="s">
        <v>188</v>
      </c>
      <c r="B42" s="7" t="n">
        <v>79.90000000000001</v>
      </c>
      <c r="C42" s="7" t="n">
        <v>-56.3</v>
      </c>
      <c r="D42" s="7" t="n">
        <v>-17.4</v>
      </c>
    </row>
    <row r="43" spans="1:4">
      <c r="A43" s="4" t="s">
        <v>189</v>
      </c>
      <c r="B43" s="7" t="n">
        <v>-5.5</v>
      </c>
      <c r="C43" s="7" t="n">
        <v>-3.2</v>
      </c>
      <c r="D43" s="7" t="n">
        <v>-19.9</v>
      </c>
    </row>
    <row r="44" spans="1:4">
      <c r="A44" s="4" t="s">
        <v>190</v>
      </c>
      <c r="B44" s="7" t="n">
        <v>5.5</v>
      </c>
      <c r="C44" s="7" t="n">
        <v>114.3</v>
      </c>
      <c r="D44" s="7" t="n">
        <v>31.3</v>
      </c>
    </row>
    <row r="45" spans="1:4">
      <c r="A45" s="4" t="s">
        <v>191</v>
      </c>
      <c r="B45" s="7" t="n">
        <v>484.6</v>
      </c>
      <c r="C45" s="7" t="n">
        <v>370.3</v>
      </c>
      <c r="D45" s="5" t="n">
        <v>339</v>
      </c>
    </row>
    <row r="46" spans="1:4">
      <c r="A46" s="4" t="s">
        <v>192</v>
      </c>
      <c r="B46" s="6" t="n">
        <v>490.1</v>
      </c>
      <c r="C46" s="6" t="n">
        <v>484.6</v>
      </c>
      <c r="D46" s="6" t="n">
        <v>37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2</v>
      </c>
      <c r="B1" s="2" t="s">
        <v>1</v>
      </c>
    </row>
    <row r="2" spans="1:4">
      <c r="B2" s="2" t="s">
        <v>2</v>
      </c>
      <c r="C2" s="2" t="s">
        <v>30</v>
      </c>
      <c r="D2" s="2" t="s">
        <v>75</v>
      </c>
    </row>
    <row r="3" spans="1:4">
      <c r="A3" s="3" t="s">
        <v>810</v>
      </c>
    </row>
    <row r="4" spans="1:4">
      <c r="A4" s="4" t="s">
        <v>833</v>
      </c>
      <c r="B4" s="5" t="n">
        <v>3176469</v>
      </c>
    </row>
    <row r="5" spans="1:4">
      <c r="A5" s="4" t="s">
        <v>812</v>
      </c>
      <c r="B5" s="5" t="n">
        <v>2602014</v>
      </c>
      <c r="C5" s="5" t="n">
        <v>1072556</v>
      </c>
      <c r="D5" s="5" t="n">
        <v>1268124</v>
      </c>
    </row>
    <row r="6" spans="1:4">
      <c r="A6" s="4" t="s">
        <v>834</v>
      </c>
      <c r="B6" s="5" t="n">
        <v>-749416</v>
      </c>
    </row>
    <row r="7" spans="1:4">
      <c r="A7" s="4" t="s">
        <v>835</v>
      </c>
      <c r="B7" s="5" t="n">
        <v>-480019</v>
      </c>
    </row>
    <row r="8" spans="1:4">
      <c r="A8" s="4" t="s">
        <v>836</v>
      </c>
      <c r="B8" s="5" t="n">
        <v>4549048</v>
      </c>
      <c r="C8" s="5" t="n">
        <v>3176469</v>
      </c>
    </row>
    <row r="9" spans="1:4">
      <c r="A9" s="3" t="s">
        <v>817</v>
      </c>
    </row>
    <row r="10" spans="1:4">
      <c r="A10" s="4" t="s">
        <v>837</v>
      </c>
      <c r="B10" s="8" t="n">
        <v>23.3</v>
      </c>
    </row>
    <row r="11" spans="1:4">
      <c r="A11" s="4" t="s">
        <v>819</v>
      </c>
      <c r="B11" s="9" t="n">
        <v>19.72</v>
      </c>
      <c r="C11" s="8" t="n">
        <v>24.14</v>
      </c>
      <c r="D11" s="8" t="n">
        <v>28.3</v>
      </c>
    </row>
    <row r="12" spans="1:4">
      <c r="A12" s="4" t="s">
        <v>838</v>
      </c>
      <c r="B12" s="9" t="n">
        <v>23.69</v>
      </c>
    </row>
    <row r="13" spans="1:4">
      <c r="A13" s="4" t="s">
        <v>821</v>
      </c>
      <c r="B13" s="9" t="n">
        <v>23.14</v>
      </c>
    </row>
    <row r="14" spans="1:4">
      <c r="A14" s="4" t="s">
        <v>839</v>
      </c>
      <c r="B14" s="8" t="n">
        <v>21.2</v>
      </c>
      <c r="C14" s="8" t="n">
        <v>2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5</v>
      </c>
    </row>
    <row r="3" spans="1:4">
      <c r="A3" s="4" t="s">
        <v>779</v>
      </c>
    </row>
    <row r="4" spans="1:4">
      <c r="A4" s="3" t="s">
        <v>841</v>
      </c>
    </row>
    <row r="5" spans="1:4">
      <c r="A5" s="4" t="s">
        <v>842</v>
      </c>
      <c r="B5" s="5" t="n">
        <v>125307</v>
      </c>
      <c r="C5" s="5" t="n">
        <v>53813</v>
      </c>
      <c r="D5" s="5" t="n">
        <v>0</v>
      </c>
    </row>
    <row r="6" spans="1:4">
      <c r="A6" s="4" t="s">
        <v>812</v>
      </c>
      <c r="B6" s="5" t="n">
        <v>279445</v>
      </c>
      <c r="C6" s="5" t="n">
        <v>96952</v>
      </c>
      <c r="D6" s="5" t="n">
        <v>58883</v>
      </c>
    </row>
    <row r="7" spans="1:4">
      <c r="A7" s="4" t="s">
        <v>834</v>
      </c>
      <c r="B7" s="5" t="n">
        <v>-48207</v>
      </c>
      <c r="C7" s="5" t="n">
        <v>-12866</v>
      </c>
      <c r="D7" s="5" t="n">
        <v>0</v>
      </c>
    </row>
    <row r="8" spans="1:4">
      <c r="A8" s="4" t="s">
        <v>835</v>
      </c>
      <c r="B8" s="5" t="n">
        <v>-34403</v>
      </c>
      <c r="C8" s="5" t="n">
        <v>-12592</v>
      </c>
      <c r="D8" s="5" t="n">
        <v>-5070</v>
      </c>
    </row>
    <row r="9" spans="1:4">
      <c r="A9" s="4" t="s">
        <v>843</v>
      </c>
      <c r="B9" s="5" t="n">
        <v>322142</v>
      </c>
      <c r="C9" s="5" t="n">
        <v>125307</v>
      </c>
      <c r="D9" s="5" t="n">
        <v>53813</v>
      </c>
    </row>
    <row r="10" spans="1:4">
      <c r="A10" s="3" t="s">
        <v>844</v>
      </c>
    </row>
    <row r="11" spans="1:4">
      <c r="A11" s="4" t="s">
        <v>845</v>
      </c>
      <c r="B11" s="8" t="n">
        <v>24.67</v>
      </c>
      <c r="C11" s="8" t="n">
        <v>29.06</v>
      </c>
      <c r="D11" s="10" t="n">
        <v>0</v>
      </c>
    </row>
    <row r="12" spans="1:4">
      <c r="A12" s="4" t="s">
        <v>819</v>
      </c>
      <c r="B12" s="9" t="n">
        <v>19.53</v>
      </c>
      <c r="C12" s="9" t="n">
        <v>23.2</v>
      </c>
      <c r="D12" s="9" t="n">
        <v>29.08</v>
      </c>
    </row>
    <row r="13" spans="1:4">
      <c r="A13" s="4" t="s">
        <v>838</v>
      </c>
      <c r="B13" s="9" t="n">
        <v>24.01</v>
      </c>
      <c r="C13" s="9" t="n">
        <v>29.09</v>
      </c>
      <c r="D13" s="5" t="n">
        <v>0</v>
      </c>
    </row>
    <row r="14" spans="1:4">
      <c r="A14" s="4" t="s">
        <v>821</v>
      </c>
      <c r="B14" s="5" t="n">
        <v>22</v>
      </c>
      <c r="C14" s="9" t="n">
        <v>27.62</v>
      </c>
      <c r="D14" s="9" t="n">
        <v>29.31</v>
      </c>
    </row>
    <row r="15" spans="1:4">
      <c r="A15" s="4" t="s">
        <v>846</v>
      </c>
      <c r="B15" s="8" t="n">
        <v>20.59</v>
      </c>
      <c r="C15" s="8" t="n">
        <v>24.67</v>
      </c>
      <c r="D15" s="8" t="n">
        <v>29.06</v>
      </c>
    </row>
    <row r="16" spans="1:4">
      <c r="A16" s="4" t="s">
        <v>782</v>
      </c>
    </row>
    <row r="17" spans="1:4">
      <c r="A17" s="3" t="s">
        <v>841</v>
      </c>
    </row>
    <row r="18" spans="1:4">
      <c r="A18" s="4" t="s">
        <v>842</v>
      </c>
      <c r="B18" s="5" t="n">
        <v>49136</v>
      </c>
      <c r="C18" s="5" t="n">
        <v>0</v>
      </c>
    </row>
    <row r="19" spans="1:4">
      <c r="A19" s="4" t="s">
        <v>812</v>
      </c>
      <c r="B19" s="5" t="n">
        <v>219266</v>
      </c>
      <c r="C19" s="5" t="n">
        <v>50711</v>
      </c>
    </row>
    <row r="20" spans="1:4">
      <c r="A20" s="4" t="s">
        <v>834</v>
      </c>
      <c r="B20" s="5" t="n">
        <v>0</v>
      </c>
      <c r="C20" s="5" t="n">
        <v>0</v>
      </c>
    </row>
    <row r="21" spans="1:4">
      <c r="A21" s="4" t="s">
        <v>835</v>
      </c>
      <c r="B21" s="5" t="n">
        <v>-8472</v>
      </c>
      <c r="C21" s="5" t="n">
        <v>-1575</v>
      </c>
    </row>
    <row r="22" spans="1:4">
      <c r="A22" s="4" t="s">
        <v>843</v>
      </c>
      <c r="B22" s="5" t="n">
        <v>259930</v>
      </c>
      <c r="C22" s="5" t="n">
        <v>49136</v>
      </c>
      <c r="D22" s="5" t="n">
        <v>0</v>
      </c>
    </row>
    <row r="23" spans="1:4">
      <c r="A23" s="3" t="s">
        <v>844</v>
      </c>
    </row>
    <row r="24" spans="1:4">
      <c r="A24" s="4" t="s">
        <v>845</v>
      </c>
      <c r="B24" s="8" t="n">
        <v>28.57</v>
      </c>
      <c r="C24" s="10" t="n">
        <v>0</v>
      </c>
    </row>
    <row r="25" spans="1:4">
      <c r="A25" s="4" t="s">
        <v>819</v>
      </c>
      <c r="B25" s="9" t="n">
        <v>23.95</v>
      </c>
      <c r="C25" s="9" t="n">
        <v>28.57</v>
      </c>
    </row>
    <row r="26" spans="1:4">
      <c r="A26" s="4" t="s">
        <v>838</v>
      </c>
      <c r="B26" s="5" t="n">
        <v>0</v>
      </c>
      <c r="C26" s="5" t="n">
        <v>0</v>
      </c>
    </row>
    <row r="27" spans="1:4">
      <c r="A27" s="4" t="s">
        <v>821</v>
      </c>
      <c r="B27" s="9" t="n">
        <v>25.9</v>
      </c>
      <c r="C27" s="5" t="n">
        <v>0</v>
      </c>
    </row>
    <row r="28" spans="1:4">
      <c r="A28" s="4" t="s">
        <v>846</v>
      </c>
      <c r="B28" s="8" t="n">
        <v>24.74</v>
      </c>
      <c r="C28" s="8" t="n">
        <v>28.57</v>
      </c>
      <c r="D28" s="10"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7</v>
      </c>
      <c r="B1" s="2" t="s">
        <v>1</v>
      </c>
    </row>
    <row r="2" spans="1:4">
      <c r="B2" s="2" t="s">
        <v>2</v>
      </c>
      <c r="C2" s="2" t="s">
        <v>30</v>
      </c>
      <c r="D2" s="2" t="s">
        <v>75</v>
      </c>
    </row>
    <row r="3" spans="1:4">
      <c r="A3" s="3" t="s">
        <v>767</v>
      </c>
    </row>
    <row r="4" spans="1:4">
      <c r="A4" s="4" t="s">
        <v>799</v>
      </c>
      <c r="B4" s="4" t="s">
        <v>800</v>
      </c>
      <c r="C4" s="4" t="s">
        <v>801</v>
      </c>
      <c r="D4" s="4" t="s">
        <v>802</v>
      </c>
    </row>
    <row r="5" spans="1:4">
      <c r="A5" s="4" t="s">
        <v>848</v>
      </c>
      <c r="B5" s="4" t="s">
        <v>804</v>
      </c>
      <c r="C5" s="4" t="s">
        <v>805</v>
      </c>
      <c r="D5" s="4" t="s">
        <v>806</v>
      </c>
    </row>
    <row r="6" spans="1:4">
      <c r="A6" s="4" t="s">
        <v>782</v>
      </c>
    </row>
    <row r="7" spans="1:4">
      <c r="A7" s="3" t="s">
        <v>767</v>
      </c>
    </row>
    <row r="8" spans="1:4">
      <c r="A8" s="4" t="s">
        <v>799</v>
      </c>
      <c r="B8" s="4" t="s">
        <v>849</v>
      </c>
      <c r="C8" s="4" t="s">
        <v>850</v>
      </c>
    </row>
    <row r="9" spans="1:4">
      <c r="A9" s="4" t="s">
        <v>848</v>
      </c>
      <c r="B9" s="4" t="s">
        <v>851</v>
      </c>
      <c r="C9" s="4" t="s">
        <v>852</v>
      </c>
    </row>
    <row r="10" spans="1:4">
      <c r="A10" s="4" t="s">
        <v>807</v>
      </c>
      <c r="B10" s="4" t="s">
        <v>786</v>
      </c>
      <c r="C10" s="4" t="s">
        <v>786</v>
      </c>
    </row>
    <row r="11" spans="1:4">
      <c r="A11" s="4" t="s">
        <v>853</v>
      </c>
      <c r="B11" s="8" t="n">
        <v>27.67</v>
      </c>
      <c r="C11" s="8" t="n">
        <v>32.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54</v>
      </c>
      <c r="B1" s="2" t="s">
        <v>1</v>
      </c>
    </row>
    <row r="2" spans="1:4">
      <c r="B2" s="2" t="s">
        <v>855</v>
      </c>
      <c r="C2" s="2" t="s">
        <v>630</v>
      </c>
      <c r="D2" s="2" t="s">
        <v>512</v>
      </c>
    </row>
    <row r="3" spans="1:4">
      <c r="A3" s="3" t="s">
        <v>856</v>
      </c>
    </row>
    <row r="4" spans="1:4">
      <c r="A4" s="4" t="s">
        <v>857</v>
      </c>
      <c r="B4" s="6" t="n">
        <v>2.6</v>
      </c>
      <c r="C4" s="6" t="n">
        <v>-12.9</v>
      </c>
      <c r="D4" s="6" t="n">
        <v>-59.4</v>
      </c>
    </row>
    <row r="5" spans="1:4">
      <c r="A5" s="4" t="s">
        <v>858</v>
      </c>
      <c r="B5" s="5" t="n">
        <v>513</v>
      </c>
      <c r="C5" s="7" t="n">
        <v>503.6</v>
      </c>
    </row>
    <row r="6" spans="1:4">
      <c r="A6" s="4" t="s">
        <v>859</v>
      </c>
      <c r="B6" s="7" t="n">
        <v>0.2</v>
      </c>
      <c r="C6" s="7" t="n">
        <v>0.2</v>
      </c>
      <c r="D6" s="7" t="n">
        <v>0.2</v>
      </c>
    </row>
    <row r="7" spans="1:4">
      <c r="A7" s="4" t="s">
        <v>860</v>
      </c>
      <c r="B7" s="7" t="n">
        <v>12.4</v>
      </c>
      <c r="C7" s="7" t="n">
        <v>14.2</v>
      </c>
      <c r="D7" s="7" t="n">
        <v>15.2</v>
      </c>
    </row>
    <row r="8" spans="1:4">
      <c r="A8" s="4" t="s">
        <v>861</v>
      </c>
    </row>
    <row r="9" spans="1:4">
      <c r="A9" s="3" t="s">
        <v>856</v>
      </c>
    </row>
    <row r="10" spans="1:4">
      <c r="A10" s="4" t="s">
        <v>862</v>
      </c>
      <c r="B10" s="7" t="n">
        <v>4.9</v>
      </c>
      <c r="C10" s="7" t="n">
        <v>4.9</v>
      </c>
      <c r="D10" s="7" t="n">
        <v>7.9</v>
      </c>
    </row>
    <row r="11" spans="1:4">
      <c r="A11" s="4" t="s">
        <v>863</v>
      </c>
    </row>
    <row r="12" spans="1:4">
      <c r="A12" s="3" t="s">
        <v>856</v>
      </c>
    </row>
    <row r="13" spans="1:4">
      <c r="A13" s="4" t="s">
        <v>857</v>
      </c>
      <c r="B13" s="7" t="n">
        <v>-11.8</v>
      </c>
      <c r="C13" s="7" t="n">
        <v>-35.1</v>
      </c>
    </row>
    <row r="14" spans="1:4">
      <c r="A14" s="4" t="s">
        <v>862</v>
      </c>
      <c r="B14" s="7" t="n">
        <v>8.6</v>
      </c>
      <c r="C14" s="7" t="n">
        <v>8.6</v>
      </c>
    </row>
    <row r="15" spans="1:4">
      <c r="A15" s="4" t="s">
        <v>864</v>
      </c>
      <c r="B15" s="7" t="n">
        <v>665.4</v>
      </c>
      <c r="C15" s="5" t="n">
        <v>674</v>
      </c>
      <c r="D15" s="7" t="n">
        <v>718.8</v>
      </c>
    </row>
    <row r="16" spans="1:4">
      <c r="A16" s="4" t="s">
        <v>858</v>
      </c>
      <c r="B16" s="5" t="n">
        <v>513</v>
      </c>
      <c r="C16" s="7" t="n">
        <v>503.6</v>
      </c>
      <c r="D16" s="7" t="n">
        <v>543.2</v>
      </c>
    </row>
    <row r="17" spans="1:4">
      <c r="A17" s="4" t="s">
        <v>865</v>
      </c>
      <c r="B17" s="7" t="n">
        <v>152.4</v>
      </c>
      <c r="C17" s="7" t="n">
        <v>170.4</v>
      </c>
    </row>
    <row r="18" spans="1:4">
      <c r="A18" s="4" t="s">
        <v>866</v>
      </c>
      <c r="B18" s="6" t="n">
        <v>0.1</v>
      </c>
    </row>
    <row r="19" spans="1:4">
      <c r="A19" s="4" t="s">
        <v>867</v>
      </c>
      <c r="B19" s="5" t="n">
        <v>2</v>
      </c>
    </row>
    <row r="20" spans="1:4">
      <c r="A20" s="4" t="s">
        <v>868</v>
      </c>
      <c r="B20" s="6" t="n">
        <v>658.9</v>
      </c>
      <c r="C20" s="7" t="n">
        <v>665.3</v>
      </c>
    </row>
    <row r="21" spans="1:4">
      <c r="A21" s="4" t="s">
        <v>869</v>
      </c>
      <c r="B21" s="7" t="n">
        <v>652.2</v>
      </c>
      <c r="C21" s="7" t="n">
        <v>657.1</v>
      </c>
    </row>
    <row r="22" spans="1:4">
      <c r="A22" s="4" t="s">
        <v>870</v>
      </c>
      <c r="B22" s="7" t="n">
        <v>506.1</v>
      </c>
      <c r="C22" s="7" t="n">
        <v>494.5</v>
      </c>
    </row>
    <row r="23" spans="1:4">
      <c r="A23" s="4" t="s">
        <v>871</v>
      </c>
    </row>
    <row r="24" spans="1:4">
      <c r="A24" s="3" t="s">
        <v>856</v>
      </c>
    </row>
    <row r="25" spans="1:4">
      <c r="A25" s="4" t="s">
        <v>857</v>
      </c>
      <c r="B25" s="7" t="n">
        <v>-3.7</v>
      </c>
      <c r="C25" s="7" t="n">
        <v>-0.7</v>
      </c>
    </row>
    <row r="26" spans="1:4">
      <c r="A26" s="4" t="s">
        <v>862</v>
      </c>
      <c r="B26" s="7" t="n">
        <v>3.1</v>
      </c>
      <c r="C26" s="5" t="n">
        <v>4</v>
      </c>
    </row>
    <row r="27" spans="1:4">
      <c r="A27" s="4" t="s">
        <v>864</v>
      </c>
      <c r="B27" s="7" t="n">
        <v>25.7</v>
      </c>
      <c r="C27" s="7" t="n">
        <v>29.6</v>
      </c>
      <c r="D27" s="7" t="n">
        <v>32.4</v>
      </c>
    </row>
    <row r="28" spans="1:4">
      <c r="A28" s="4" t="s">
        <v>858</v>
      </c>
      <c r="B28" s="5" t="n">
        <v>0</v>
      </c>
      <c r="C28" s="5" t="n">
        <v>0</v>
      </c>
      <c r="D28" s="10" t="n">
        <v>0</v>
      </c>
    </row>
    <row r="29" spans="1:4">
      <c r="A29" s="4" t="s">
        <v>865</v>
      </c>
      <c r="B29" s="7" t="n">
        <v>25.7</v>
      </c>
      <c r="C29" s="6" t="n">
        <v>29.6</v>
      </c>
    </row>
    <row r="30" spans="1:4">
      <c r="A30" s="4" t="s">
        <v>866</v>
      </c>
      <c r="B30" s="6" t="n">
        <v>1.9</v>
      </c>
    </row>
    <row r="31" spans="1:4">
      <c r="A31" s="4" t="s">
        <v>872</v>
      </c>
      <c r="B31" s="4" t="s">
        <v>873</v>
      </c>
    </row>
    <row r="32" spans="1:4">
      <c r="A32" s="4" t="s">
        <v>874</v>
      </c>
      <c r="B32" s="4" t="s">
        <v>8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2"/>
  </cols>
  <sheetData>
    <row r="1" spans="1:4">
      <c r="A1" s="1" t="s">
        <v>876</v>
      </c>
      <c r="B1" s="2" t="s">
        <v>1</v>
      </c>
    </row>
    <row r="2" spans="1:4">
      <c r="B2" s="2" t="s">
        <v>877</v>
      </c>
      <c r="C2" s="2" t="s">
        <v>630</v>
      </c>
      <c r="D2" s="2" t="s">
        <v>878</v>
      </c>
    </row>
    <row r="3" spans="1:4">
      <c r="A3" s="3" t="s">
        <v>879</v>
      </c>
    </row>
    <row r="4" spans="1:4">
      <c r="A4" s="4" t="s">
        <v>880</v>
      </c>
      <c r="D4" s="5" t="n">
        <v>4500</v>
      </c>
    </row>
    <row r="5" spans="1:4">
      <c r="A5" s="4" t="s">
        <v>881</v>
      </c>
      <c r="D5" s="10" t="n">
        <v>65</v>
      </c>
    </row>
    <row r="6" spans="1:4">
      <c r="A6" s="4" t="s">
        <v>882</v>
      </c>
      <c r="D6" s="7" t="n">
        <v>-6.5</v>
      </c>
    </row>
    <row r="7" spans="1:4">
      <c r="A7" s="4" t="s">
        <v>863</v>
      </c>
    </row>
    <row r="8" spans="1:4">
      <c r="A8" s="3" t="s">
        <v>883</v>
      </c>
    </row>
    <row r="9" spans="1:4">
      <c r="A9" s="4" t="s">
        <v>884</v>
      </c>
      <c r="B9" s="6" t="n">
        <v>1.8</v>
      </c>
      <c r="C9" s="6" t="n">
        <v>2.2</v>
      </c>
      <c r="D9" s="7" t="n">
        <v>1.4</v>
      </c>
    </row>
    <row r="10" spans="1:4">
      <c r="A10" s="4" t="s">
        <v>885</v>
      </c>
      <c r="B10" s="7" t="n">
        <v>25.7</v>
      </c>
      <c r="C10" s="7" t="n">
        <v>25.5</v>
      </c>
      <c r="D10" s="5" t="n">
        <v>30</v>
      </c>
    </row>
    <row r="11" spans="1:4">
      <c r="A11" s="4" t="s">
        <v>886</v>
      </c>
      <c r="B11" s="7" t="n">
        <v>-27.1</v>
      </c>
      <c r="C11" s="7" t="n">
        <v>-28.8</v>
      </c>
      <c r="D11" s="7" t="n">
        <v>-29.8</v>
      </c>
    </row>
    <row r="12" spans="1:4">
      <c r="A12" s="3" t="s">
        <v>887</v>
      </c>
    </row>
    <row r="13" spans="1:4">
      <c r="A13" s="4" t="s">
        <v>888</v>
      </c>
      <c r="B13" s="7" t="n">
        <v>0.1</v>
      </c>
      <c r="C13" s="7" t="n">
        <v>0.1</v>
      </c>
      <c r="D13" s="7" t="n">
        <v>0.2</v>
      </c>
    </row>
    <row r="14" spans="1:4">
      <c r="A14" s="3" t="s">
        <v>879</v>
      </c>
    </row>
    <row r="15" spans="1:4">
      <c r="A15" s="4" t="s">
        <v>889</v>
      </c>
      <c r="B15" s="5" t="n">
        <v>0</v>
      </c>
      <c r="C15" s="5" t="n">
        <v>0</v>
      </c>
      <c r="D15" s="7" t="n">
        <v>6.5</v>
      </c>
    </row>
    <row r="16" spans="1:4">
      <c r="A16" s="4" t="s">
        <v>890</v>
      </c>
      <c r="B16" s="7" t="n">
        <v>-1.4</v>
      </c>
      <c r="C16" s="5" t="n">
        <v>0</v>
      </c>
      <c r="D16" s="5" t="n">
        <v>0</v>
      </c>
    </row>
    <row r="17" spans="1:4">
      <c r="A17" s="4" t="s">
        <v>558</v>
      </c>
      <c r="B17" s="7" t="n">
        <v>2.2</v>
      </c>
      <c r="C17" s="5" t="n">
        <v>0</v>
      </c>
      <c r="D17" s="5" t="n">
        <v>0</v>
      </c>
    </row>
    <row r="18" spans="1:4">
      <c r="A18" s="4" t="s">
        <v>891</v>
      </c>
      <c r="B18" s="5" t="n">
        <v>0</v>
      </c>
      <c r="C18" s="5" t="n">
        <v>13</v>
      </c>
      <c r="D18" s="7" t="n">
        <v>51.7</v>
      </c>
    </row>
    <row r="19" spans="1:4">
      <c r="A19" s="4" t="s">
        <v>892</v>
      </c>
      <c r="B19" s="7" t="n">
        <v>1.3</v>
      </c>
      <c r="C19" s="5" t="n">
        <v>12</v>
      </c>
      <c r="D19" s="5" t="n">
        <v>60</v>
      </c>
    </row>
    <row r="20" spans="1:4">
      <c r="A20" s="4" t="s">
        <v>893</v>
      </c>
      <c r="B20" s="7" t="n">
        <v>1.4</v>
      </c>
      <c r="C20" s="5" t="n">
        <v>0</v>
      </c>
      <c r="D20" s="5" t="n">
        <v>0</v>
      </c>
    </row>
    <row r="21" spans="1:4">
      <c r="A21" s="4" t="s">
        <v>894</v>
      </c>
      <c r="B21" s="10" t="n">
        <v>1</v>
      </c>
    </row>
    <row r="22" spans="1:4">
      <c r="A22" s="4" t="s">
        <v>895</v>
      </c>
      <c r="B22" s="5" t="n">
        <v>1</v>
      </c>
    </row>
    <row r="23" spans="1:4">
      <c r="A23" s="4" t="s">
        <v>896</v>
      </c>
    </row>
    <row r="24" spans="1:4">
      <c r="A24" s="3" t="s">
        <v>883</v>
      </c>
    </row>
    <row r="25" spans="1:4">
      <c r="A25" s="4" t="s">
        <v>884</v>
      </c>
      <c r="B25" s="6" t="n">
        <v>0.1</v>
      </c>
      <c r="C25" s="7" t="n">
        <v>0.1</v>
      </c>
      <c r="D25" s="7" t="n">
        <v>0.1</v>
      </c>
    </row>
    <row r="26" spans="1:4">
      <c r="A26" s="4" t="s">
        <v>885</v>
      </c>
      <c r="B26" s="7" t="n">
        <v>1.1</v>
      </c>
      <c r="C26" s="7" t="n">
        <v>1.2</v>
      </c>
      <c r="D26" s="7" t="n">
        <v>1.3</v>
      </c>
    </row>
    <row r="27" spans="1:4">
      <c r="A27" s="3" t="s">
        <v>887</v>
      </c>
    </row>
    <row r="28" spans="1:4">
      <c r="A28" s="4" t="s">
        <v>888</v>
      </c>
      <c r="B28" s="5" t="n">
        <v>-2</v>
      </c>
      <c r="C28" s="5" t="n">
        <v>-2</v>
      </c>
      <c r="D28" s="7" t="n">
        <v>-1.9</v>
      </c>
    </row>
    <row r="29" spans="1:4">
      <c r="A29" s="3" t="s">
        <v>879</v>
      </c>
    </row>
    <row r="30" spans="1:4">
      <c r="A30" s="4" t="s">
        <v>890</v>
      </c>
      <c r="B30" s="7" t="n">
        <v>0.4</v>
      </c>
      <c r="C30" s="5" t="n">
        <v>0</v>
      </c>
      <c r="D30" s="5" t="n">
        <v>0</v>
      </c>
    </row>
    <row r="31" spans="1:4">
      <c r="A31" s="4" t="s">
        <v>558</v>
      </c>
      <c r="B31" s="5" t="n">
        <v>0</v>
      </c>
      <c r="C31" s="5" t="n">
        <v>0</v>
      </c>
    </row>
    <row r="32" spans="1:4">
      <c r="A32" s="4" t="s">
        <v>891</v>
      </c>
      <c r="B32" s="7" t="n">
        <v>-1.6</v>
      </c>
      <c r="C32" s="7" t="n">
        <v>-0.1</v>
      </c>
      <c r="D32" s="7" t="n">
        <v>1.2</v>
      </c>
    </row>
    <row r="33" spans="1:4">
      <c r="A33" s="4" t="s">
        <v>892</v>
      </c>
      <c r="B33" s="5" t="n">
        <v>-2</v>
      </c>
      <c r="C33" s="7" t="n">
        <v>-0.8</v>
      </c>
      <c r="D33" s="7" t="n">
        <v>0.7</v>
      </c>
    </row>
    <row r="34" spans="1:4">
      <c r="A34" s="4" t="s">
        <v>893</v>
      </c>
      <c r="B34" s="7" t="n">
        <v>-0.4</v>
      </c>
      <c r="C34" s="10" t="n">
        <v>0</v>
      </c>
      <c r="D34" s="10" t="n">
        <v>0</v>
      </c>
    </row>
    <row r="35" spans="1:4">
      <c r="A35" s="4" t="s">
        <v>897</v>
      </c>
    </row>
    <row r="36" spans="1:4">
      <c r="A36" s="3" t="s">
        <v>879</v>
      </c>
    </row>
    <row r="37" spans="1:4">
      <c r="A37" s="4" t="s">
        <v>890</v>
      </c>
      <c r="B37" s="7" t="n">
        <v>0.4</v>
      </c>
    </row>
    <row r="38" spans="1:4">
      <c r="A38" s="4" t="s">
        <v>893</v>
      </c>
      <c r="B38" s="6"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8</v>
      </c>
      <c r="B1" s="2" t="s">
        <v>1</v>
      </c>
    </row>
    <row r="2" spans="1:4">
      <c r="B2" s="2" t="s">
        <v>2</v>
      </c>
      <c r="C2" s="2" t="s">
        <v>30</v>
      </c>
      <c r="D2" s="2" t="s">
        <v>75</v>
      </c>
    </row>
    <row r="3" spans="1:4">
      <c r="A3" s="3" t="s">
        <v>899</v>
      </c>
    </row>
    <row r="4" spans="1:4">
      <c r="A4" s="4" t="s">
        <v>900</v>
      </c>
      <c r="B4" s="6" t="n">
        <v>-2.6</v>
      </c>
      <c r="C4" s="6" t="n">
        <v>12.9</v>
      </c>
      <c r="D4" s="6" t="n">
        <v>59.4</v>
      </c>
    </row>
    <row r="5" spans="1:4">
      <c r="A5" s="4" t="s">
        <v>901</v>
      </c>
      <c r="B5" s="7" t="n">
        <v>503.6</v>
      </c>
    </row>
    <row r="6" spans="1:4">
      <c r="A6" s="4" t="s">
        <v>902</v>
      </c>
      <c r="B6" s="5" t="n">
        <v>513</v>
      </c>
      <c r="C6" s="7" t="n">
        <v>503.6</v>
      </c>
    </row>
    <row r="7" spans="1:4">
      <c r="A7" s="3" t="s">
        <v>903</v>
      </c>
    </row>
    <row r="8" spans="1:4">
      <c r="A8" s="4" t="s">
        <v>904</v>
      </c>
      <c r="B8" s="7" t="n">
        <v>-4.3</v>
      </c>
      <c r="C8" s="5" t="n">
        <v>-5</v>
      </c>
    </row>
    <row r="9" spans="1:4">
      <c r="A9" s="4" t="s">
        <v>905</v>
      </c>
      <c r="B9" s="7" t="n">
        <v>-174.4</v>
      </c>
      <c r="C9" s="7" t="n">
        <v>-195.5</v>
      </c>
    </row>
    <row r="10" spans="1:4">
      <c r="A10" s="4" t="s">
        <v>863</v>
      </c>
    </row>
    <row r="11" spans="1:4">
      <c r="A11" s="3" t="s">
        <v>899</v>
      </c>
    </row>
    <row r="12" spans="1:4">
      <c r="A12" s="4" t="s">
        <v>906</v>
      </c>
      <c r="B12" s="5" t="n">
        <v>-674</v>
      </c>
      <c r="C12" s="7" t="n">
        <v>-718.8</v>
      </c>
    </row>
    <row r="13" spans="1:4">
      <c r="A13" s="4" t="s">
        <v>884</v>
      </c>
      <c r="B13" s="7" t="n">
        <v>-1.8</v>
      </c>
      <c r="C13" s="7" t="n">
        <v>-2.2</v>
      </c>
      <c r="D13" s="7" t="n">
        <v>-1.4</v>
      </c>
    </row>
    <row r="14" spans="1:4">
      <c r="A14" s="4" t="s">
        <v>885</v>
      </c>
      <c r="B14" s="7" t="n">
        <v>-25.7</v>
      </c>
      <c r="C14" s="7" t="n">
        <v>-25.5</v>
      </c>
      <c r="D14" s="5" t="n">
        <v>-30</v>
      </c>
    </row>
    <row r="15" spans="1:4">
      <c r="A15" s="4" t="s">
        <v>900</v>
      </c>
      <c r="B15" s="7" t="n">
        <v>11.8</v>
      </c>
      <c r="C15" s="7" t="n">
        <v>35.1</v>
      </c>
    </row>
    <row r="16" spans="1:4">
      <c r="A16" s="4" t="s">
        <v>907</v>
      </c>
      <c r="B16" s="7" t="n">
        <v>39.8</v>
      </c>
      <c r="C16" s="7" t="n">
        <v>38.8</v>
      </c>
    </row>
    <row r="17" spans="1:4">
      <c r="A17" s="4" t="s">
        <v>908</v>
      </c>
      <c r="B17" s="7" t="n">
        <v>-0.3</v>
      </c>
      <c r="C17" s="7" t="n">
        <v>-0.4</v>
      </c>
    </row>
    <row r="18" spans="1:4">
      <c r="A18" s="4" t="s">
        <v>909</v>
      </c>
      <c r="B18" s="7" t="n">
        <v>-18.3</v>
      </c>
      <c r="C18" s="5" t="n">
        <v>0</v>
      </c>
    </row>
    <row r="19" spans="1:4">
      <c r="A19" s="4" t="s">
        <v>558</v>
      </c>
      <c r="B19" s="7" t="n">
        <v>-2.2</v>
      </c>
      <c r="C19" s="5" t="n">
        <v>0</v>
      </c>
      <c r="D19" s="5" t="n">
        <v>0</v>
      </c>
    </row>
    <row r="20" spans="1:4">
      <c r="A20" s="4" t="s">
        <v>910</v>
      </c>
      <c r="B20" s="7" t="n">
        <v>2.5</v>
      </c>
      <c r="C20" s="5" t="n">
        <v>0</v>
      </c>
    </row>
    <row r="21" spans="1:4">
      <c r="A21" s="4" t="s">
        <v>911</v>
      </c>
      <c r="B21" s="7" t="n">
        <v>2.8</v>
      </c>
      <c r="C21" s="5" t="n">
        <v>-1</v>
      </c>
    </row>
    <row r="22" spans="1:4">
      <c r="A22" s="4" t="s">
        <v>912</v>
      </c>
      <c r="B22" s="7" t="n">
        <v>-665.4</v>
      </c>
      <c r="C22" s="5" t="n">
        <v>-674</v>
      </c>
      <c r="D22" s="7" t="n">
        <v>-718.8</v>
      </c>
    </row>
    <row r="23" spans="1:4">
      <c r="A23" s="4" t="s">
        <v>901</v>
      </c>
      <c r="B23" s="7" t="n">
        <v>503.6</v>
      </c>
      <c r="C23" s="7" t="n">
        <v>543.2</v>
      </c>
    </row>
    <row r="24" spans="1:4">
      <c r="A24" s="4" t="s">
        <v>913</v>
      </c>
      <c r="B24" s="7" t="n">
        <v>26.6</v>
      </c>
      <c r="C24" s="7" t="n">
        <v>-9.5</v>
      </c>
    </row>
    <row r="25" spans="1:4">
      <c r="A25" s="4" t="s">
        <v>862</v>
      </c>
      <c r="B25" s="7" t="n">
        <v>8.6</v>
      </c>
      <c r="C25" s="7" t="n">
        <v>8.6</v>
      </c>
    </row>
    <row r="26" spans="1:4">
      <c r="A26" s="4" t="s">
        <v>907</v>
      </c>
      <c r="B26" s="7" t="n">
        <v>-39.8</v>
      </c>
      <c r="C26" s="7" t="n">
        <v>-38.8</v>
      </c>
    </row>
    <row r="27" spans="1:4">
      <c r="A27" s="4" t="s">
        <v>909</v>
      </c>
      <c r="B27" s="7" t="n">
        <v>14.9</v>
      </c>
      <c r="C27" s="5" t="n">
        <v>0</v>
      </c>
    </row>
    <row r="28" spans="1:4">
      <c r="A28" s="4" t="s">
        <v>911</v>
      </c>
      <c r="B28" s="7" t="n">
        <v>-0.9</v>
      </c>
      <c r="C28" s="7" t="n">
        <v>0.1</v>
      </c>
    </row>
    <row r="29" spans="1:4">
      <c r="A29" s="4" t="s">
        <v>902</v>
      </c>
      <c r="B29" s="5" t="n">
        <v>513</v>
      </c>
      <c r="C29" s="7" t="n">
        <v>503.6</v>
      </c>
      <c r="D29" s="7" t="n">
        <v>543.2</v>
      </c>
    </row>
    <row r="30" spans="1:4">
      <c r="A30" s="4" t="s">
        <v>914</v>
      </c>
      <c r="B30" s="7" t="n">
        <v>-152.4</v>
      </c>
      <c r="C30" s="7" t="n">
        <v>-170.4</v>
      </c>
    </row>
    <row r="31" spans="1:4">
      <c r="A31" s="3" t="s">
        <v>903</v>
      </c>
    </row>
    <row r="32" spans="1:4">
      <c r="A32" s="4" t="s">
        <v>915</v>
      </c>
      <c r="B32" s="7" t="n">
        <v>0.6</v>
      </c>
      <c r="C32" s="7" t="n">
        <v>0.5</v>
      </c>
    </row>
    <row r="33" spans="1:4">
      <c r="A33" s="4" t="s">
        <v>904</v>
      </c>
      <c r="B33" s="7" t="n">
        <v>-2.2</v>
      </c>
      <c r="C33" s="7" t="n">
        <v>-2.4</v>
      </c>
    </row>
    <row r="34" spans="1:4">
      <c r="A34" s="4" t="s">
        <v>905</v>
      </c>
      <c r="B34" s="7" t="n">
        <v>-150.8</v>
      </c>
      <c r="C34" s="7" t="n">
        <v>-168.5</v>
      </c>
    </row>
    <row r="35" spans="1:4">
      <c r="A35" s="4" t="s">
        <v>916</v>
      </c>
      <c r="B35" s="7" t="n">
        <v>-152.4</v>
      </c>
      <c r="C35" s="7" t="n">
        <v>-170.4</v>
      </c>
    </row>
    <row r="36" spans="1:4">
      <c r="A36" s="4" t="s">
        <v>896</v>
      </c>
    </row>
    <row r="37" spans="1:4">
      <c r="A37" s="3" t="s">
        <v>899</v>
      </c>
    </row>
    <row r="38" spans="1:4">
      <c r="A38" s="4" t="s">
        <v>906</v>
      </c>
      <c r="B38" s="7" t="n">
        <v>-29.6</v>
      </c>
      <c r="C38" s="7" t="n">
        <v>-32.4</v>
      </c>
    </row>
    <row r="39" spans="1:4">
      <c r="A39" s="4" t="s">
        <v>884</v>
      </c>
      <c r="B39" s="7" t="n">
        <v>-0.1</v>
      </c>
      <c r="C39" s="7" t="n">
        <v>-0.1</v>
      </c>
      <c r="D39" s="7" t="n">
        <v>-0.1</v>
      </c>
    </row>
    <row r="40" spans="1:4">
      <c r="A40" s="4" t="s">
        <v>885</v>
      </c>
      <c r="B40" s="7" t="n">
        <v>-1.1</v>
      </c>
      <c r="C40" s="7" t="n">
        <v>-1.2</v>
      </c>
      <c r="D40" s="7" t="n">
        <v>-1.3</v>
      </c>
    </row>
    <row r="41" spans="1:4">
      <c r="A41" s="4" t="s">
        <v>900</v>
      </c>
      <c r="B41" s="7" t="n">
        <v>3.7</v>
      </c>
      <c r="C41" s="7" t="n">
        <v>0.7</v>
      </c>
    </row>
    <row r="42" spans="1:4">
      <c r="A42" s="4" t="s">
        <v>907</v>
      </c>
      <c r="B42" s="7" t="n">
        <v>3.1</v>
      </c>
      <c r="C42" s="5" t="n">
        <v>4</v>
      </c>
    </row>
    <row r="43" spans="1:4">
      <c r="A43" s="4" t="s">
        <v>908</v>
      </c>
      <c r="B43" s="7" t="n">
        <v>-0.6</v>
      </c>
      <c r="C43" s="7" t="n">
        <v>-0.6</v>
      </c>
    </row>
    <row r="44" spans="1:4">
      <c r="A44" s="4" t="s">
        <v>909</v>
      </c>
      <c r="B44" s="5" t="n">
        <v>0</v>
      </c>
      <c r="C44" s="5" t="n">
        <v>0</v>
      </c>
    </row>
    <row r="45" spans="1:4">
      <c r="A45" s="4" t="s">
        <v>558</v>
      </c>
      <c r="B45" s="5" t="n">
        <v>0</v>
      </c>
      <c r="C45" s="5" t="n">
        <v>0</v>
      </c>
    </row>
    <row r="46" spans="1:4">
      <c r="A46" s="4" t="s">
        <v>910</v>
      </c>
      <c r="B46" s="7" t="n">
        <v>-1.1</v>
      </c>
      <c r="C46" s="5" t="n">
        <v>0</v>
      </c>
    </row>
    <row r="47" spans="1:4">
      <c r="A47" s="4" t="s">
        <v>911</v>
      </c>
      <c r="B47" s="5" t="n">
        <v>0</v>
      </c>
      <c r="C47" s="5" t="n">
        <v>0</v>
      </c>
    </row>
    <row r="48" spans="1:4">
      <c r="A48" s="4" t="s">
        <v>912</v>
      </c>
      <c r="B48" s="7" t="n">
        <v>-25.7</v>
      </c>
      <c r="C48" s="7" t="n">
        <v>-29.6</v>
      </c>
      <c r="D48" s="7" t="n">
        <v>-32.4</v>
      </c>
    </row>
    <row r="49" spans="1:4">
      <c r="A49" s="4" t="s">
        <v>901</v>
      </c>
      <c r="B49" s="5" t="n">
        <v>0</v>
      </c>
      <c r="C49" s="5" t="n">
        <v>0</v>
      </c>
    </row>
    <row r="50" spans="1:4">
      <c r="A50" s="4" t="s">
        <v>913</v>
      </c>
      <c r="B50" s="5" t="n">
        <v>0</v>
      </c>
      <c r="C50" s="5" t="n">
        <v>0</v>
      </c>
    </row>
    <row r="51" spans="1:4">
      <c r="A51" s="4" t="s">
        <v>862</v>
      </c>
      <c r="B51" s="7" t="n">
        <v>3.1</v>
      </c>
      <c r="C51" s="5" t="n">
        <v>4</v>
      </c>
    </row>
    <row r="52" spans="1:4">
      <c r="A52" s="4" t="s">
        <v>907</v>
      </c>
      <c r="B52" s="7" t="n">
        <v>-3.1</v>
      </c>
      <c r="C52" s="5" t="n">
        <v>-4</v>
      </c>
    </row>
    <row r="53" spans="1:4">
      <c r="A53" s="4" t="s">
        <v>909</v>
      </c>
      <c r="B53" s="5" t="n">
        <v>0</v>
      </c>
      <c r="C53" s="5" t="n">
        <v>0</v>
      </c>
    </row>
    <row r="54" spans="1:4">
      <c r="A54" s="4" t="s">
        <v>911</v>
      </c>
      <c r="B54" s="5" t="n">
        <v>0</v>
      </c>
      <c r="C54" s="5" t="n">
        <v>0</v>
      </c>
    </row>
    <row r="55" spans="1:4">
      <c r="A55" s="4" t="s">
        <v>902</v>
      </c>
      <c r="B55" s="5" t="n">
        <v>0</v>
      </c>
      <c r="C55" s="5" t="n">
        <v>0</v>
      </c>
      <c r="D55" s="10" t="n">
        <v>0</v>
      </c>
    </row>
    <row r="56" spans="1:4">
      <c r="A56" s="4" t="s">
        <v>914</v>
      </c>
      <c r="B56" s="7" t="n">
        <v>-25.7</v>
      </c>
      <c r="C56" s="7" t="n">
        <v>-29.6</v>
      </c>
    </row>
    <row r="57" spans="1:4">
      <c r="A57" s="3" t="s">
        <v>903</v>
      </c>
    </row>
    <row r="58" spans="1:4">
      <c r="A58" s="4" t="s">
        <v>915</v>
      </c>
      <c r="B58" s="5" t="n">
        <v>0</v>
      </c>
      <c r="C58" s="5" t="n">
        <v>0</v>
      </c>
    </row>
    <row r="59" spans="1:4">
      <c r="A59" s="4" t="s">
        <v>904</v>
      </c>
      <c r="B59" s="7" t="n">
        <v>-2.1</v>
      </c>
      <c r="C59" s="7" t="n">
        <v>-2.6</v>
      </c>
    </row>
    <row r="60" spans="1:4">
      <c r="A60" s="4" t="s">
        <v>905</v>
      </c>
      <c r="B60" s="7" t="n">
        <v>-23.6</v>
      </c>
      <c r="C60" s="5" t="n">
        <v>-27</v>
      </c>
    </row>
    <row r="61" spans="1:4">
      <c r="A61" s="4" t="s">
        <v>916</v>
      </c>
      <c r="B61" s="6" t="n">
        <v>-25.7</v>
      </c>
      <c r="C61" s="6" t="n">
        <v>-2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3" t="s">
        <v>918</v>
      </c>
    </row>
    <row r="3" spans="1:3">
      <c r="A3" s="4" t="s">
        <v>919</v>
      </c>
      <c r="B3" s="6" t="n">
        <v>-3.2</v>
      </c>
      <c r="C3" s="10" t="n">
        <v>-5</v>
      </c>
    </row>
    <row r="4" spans="1:3">
      <c r="A4" s="4" t="s">
        <v>920</v>
      </c>
      <c r="B4" s="7" t="n">
        <v>48.6</v>
      </c>
      <c r="C4" s="7" t="n">
        <v>62.5</v>
      </c>
    </row>
    <row r="5" spans="1:3">
      <c r="A5" s="4" t="s">
        <v>921</v>
      </c>
      <c r="B5" s="7" t="n">
        <v>45.4</v>
      </c>
      <c r="C5" s="7" t="n">
        <v>57.5</v>
      </c>
    </row>
    <row r="6" spans="1:3">
      <c r="A6" s="4" t="s">
        <v>922</v>
      </c>
      <c r="B6" s="7" t="n">
        <v>-17.2</v>
      </c>
      <c r="C6" s="7" t="n">
        <v>-21.9</v>
      </c>
    </row>
    <row r="7" spans="1:3">
      <c r="A7" s="4" t="s">
        <v>923</v>
      </c>
      <c r="B7" s="7" t="n">
        <v>28.2</v>
      </c>
      <c r="C7" s="7" t="n">
        <v>35.6</v>
      </c>
    </row>
    <row r="8" spans="1:3">
      <c r="A8" s="4" t="s">
        <v>863</v>
      </c>
    </row>
    <row r="9" spans="1:3">
      <c r="A9" s="3" t="s">
        <v>918</v>
      </c>
    </row>
    <row r="10" spans="1:3">
      <c r="A10" s="4" t="s">
        <v>919</v>
      </c>
      <c r="B10" s="7" t="n">
        <v>-0.1</v>
      </c>
      <c r="C10" s="7" t="n">
        <v>0.1</v>
      </c>
    </row>
    <row r="11" spans="1:3">
      <c r="A11" s="4" t="s">
        <v>920</v>
      </c>
      <c r="B11" s="7" t="n">
        <v>49.4</v>
      </c>
      <c r="C11" s="7" t="n">
        <v>61.9</v>
      </c>
    </row>
    <row r="12" spans="1:3">
      <c r="A12" s="4" t="s">
        <v>921</v>
      </c>
      <c r="B12" s="7" t="n">
        <v>49.3</v>
      </c>
      <c r="C12" s="5" t="n">
        <v>62</v>
      </c>
    </row>
    <row r="13" spans="1:3">
      <c r="A13" s="4" t="s">
        <v>922</v>
      </c>
      <c r="B13" s="7" t="n">
        <v>-18.7</v>
      </c>
      <c r="C13" s="7" t="n">
        <v>-23.6</v>
      </c>
    </row>
    <row r="14" spans="1:3">
      <c r="A14" s="4" t="s">
        <v>923</v>
      </c>
      <c r="B14" s="7" t="n">
        <v>30.6</v>
      </c>
      <c r="C14" s="7" t="n">
        <v>38.4</v>
      </c>
    </row>
    <row r="15" spans="1:3">
      <c r="A15" s="4" t="s">
        <v>896</v>
      </c>
    </row>
    <row r="16" spans="1:3">
      <c r="A16" s="3" t="s">
        <v>918</v>
      </c>
    </row>
    <row r="17" spans="1:3">
      <c r="A17" s="4" t="s">
        <v>919</v>
      </c>
      <c r="B17" s="7" t="n">
        <v>-3.1</v>
      </c>
      <c r="C17" s="7" t="n">
        <v>-5.1</v>
      </c>
    </row>
    <row r="18" spans="1:3">
      <c r="A18" s="4" t="s">
        <v>920</v>
      </c>
      <c r="B18" s="7" t="n">
        <v>-0.8</v>
      </c>
      <c r="C18" s="7" t="n">
        <v>0.6</v>
      </c>
    </row>
    <row r="19" spans="1:3">
      <c r="A19" s="4" t="s">
        <v>921</v>
      </c>
      <c r="B19" s="7" t="n">
        <v>-3.9</v>
      </c>
      <c r="C19" s="7" t="n">
        <v>-4.5</v>
      </c>
    </row>
    <row r="20" spans="1:3">
      <c r="A20" s="4" t="s">
        <v>922</v>
      </c>
      <c r="B20" s="7" t="n">
        <v>1.5</v>
      </c>
      <c r="C20" s="7" t="n">
        <v>1.7</v>
      </c>
    </row>
    <row r="21" spans="1:3">
      <c r="A21" s="4" t="s">
        <v>923</v>
      </c>
      <c r="B21" s="6" t="n">
        <v>-2.4</v>
      </c>
      <c r="C21" s="6"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8"/>
    <col customWidth="1" max="3" min="3" width="18"/>
    <col customWidth="1" max="4" min="4" width="18"/>
  </cols>
  <sheetData>
    <row r="1" spans="1:4">
      <c r="A1" s="1" t="s">
        <v>924</v>
      </c>
      <c r="B1" s="2" t="s">
        <v>1</v>
      </c>
    </row>
    <row r="2" spans="1:4">
      <c r="B2" s="2" t="s">
        <v>925</v>
      </c>
      <c r="C2" s="2" t="s">
        <v>926</v>
      </c>
      <c r="D2" s="2" t="s">
        <v>927</v>
      </c>
    </row>
    <row r="3" spans="1:4">
      <c r="A3" s="4" t="s">
        <v>863</v>
      </c>
    </row>
    <row r="4" spans="1:4">
      <c r="A4" s="3" t="s">
        <v>928</v>
      </c>
    </row>
    <row r="5" spans="1:4">
      <c r="A5" s="4" t="s">
        <v>929</v>
      </c>
      <c r="B5" s="4" t="s">
        <v>930</v>
      </c>
      <c r="C5" s="4" t="s">
        <v>931</v>
      </c>
      <c r="D5" s="4" t="s">
        <v>932</v>
      </c>
    </row>
    <row r="6" spans="1:4">
      <c r="A6" s="4" t="s">
        <v>933</v>
      </c>
      <c r="B6" s="4" t="s">
        <v>934</v>
      </c>
      <c r="C6" s="4" t="s">
        <v>935</v>
      </c>
      <c r="D6" s="4" t="s">
        <v>936</v>
      </c>
    </row>
    <row r="7" spans="1:4">
      <c r="A7" s="3" t="s">
        <v>937</v>
      </c>
    </row>
    <row r="8" spans="1:4">
      <c r="A8" s="4" t="s">
        <v>929</v>
      </c>
      <c r="B8" s="4" t="s">
        <v>931</v>
      </c>
      <c r="C8" s="4" t="s">
        <v>932</v>
      </c>
      <c r="D8" s="4" t="s">
        <v>938</v>
      </c>
    </row>
    <row r="9" spans="1:4">
      <c r="A9" s="4" t="s">
        <v>933</v>
      </c>
      <c r="B9" s="4" t="s">
        <v>934</v>
      </c>
      <c r="C9" s="4" t="s">
        <v>936</v>
      </c>
      <c r="D9" s="4" t="s">
        <v>939</v>
      </c>
    </row>
    <row r="10" spans="1:4">
      <c r="A10" s="4" t="s">
        <v>886</v>
      </c>
      <c r="B10" s="4" t="s">
        <v>940</v>
      </c>
      <c r="C10" s="4" t="s">
        <v>941</v>
      </c>
      <c r="D10" s="4" t="s">
        <v>942</v>
      </c>
    </row>
    <row r="11" spans="1:4">
      <c r="A11" s="4" t="s">
        <v>896</v>
      </c>
    </row>
    <row r="12" spans="1:4">
      <c r="A12" s="3" t="s">
        <v>928</v>
      </c>
    </row>
    <row r="13" spans="1:4">
      <c r="A13" s="4" t="s">
        <v>929</v>
      </c>
      <c r="B13" s="4" t="s">
        <v>943</v>
      </c>
      <c r="C13" s="4" t="s">
        <v>944</v>
      </c>
      <c r="D13" s="4" t="s">
        <v>945</v>
      </c>
    </row>
    <row r="14" spans="1:4">
      <c r="A14" s="3" t="s">
        <v>937</v>
      </c>
    </row>
    <row r="15" spans="1:4">
      <c r="A15" s="4" t="s">
        <v>929</v>
      </c>
      <c r="B15" s="4" t="s">
        <v>944</v>
      </c>
      <c r="C15" s="4" t="s">
        <v>945</v>
      </c>
      <c r="D15" s="4" t="s">
        <v>9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947</v>
      </c>
      <c r="B1" s="2" t="s">
        <v>1</v>
      </c>
    </row>
    <row r="2" spans="1:3">
      <c r="B2" s="2" t="s">
        <v>925</v>
      </c>
      <c r="C2" s="2" t="s">
        <v>926</v>
      </c>
    </row>
    <row r="3" spans="1:3">
      <c r="A3" s="4" t="s">
        <v>948</v>
      </c>
    </row>
    <row r="4" spans="1:3">
      <c r="A4" s="3" t="s">
        <v>918</v>
      </c>
    </row>
    <row r="5" spans="1:3">
      <c r="A5" s="4" t="s">
        <v>949</v>
      </c>
      <c r="B5" s="4" t="s">
        <v>950</v>
      </c>
    </row>
    <row r="6" spans="1:3">
      <c r="A6" s="4" t="s">
        <v>951</v>
      </c>
      <c r="B6" s="4" t="s">
        <v>849</v>
      </c>
    </row>
    <row r="7" spans="1:3">
      <c r="A7" s="4" t="s">
        <v>952</v>
      </c>
      <c r="B7" s="4" t="s">
        <v>800</v>
      </c>
    </row>
    <row r="8" spans="1:3">
      <c r="A8" s="4" t="s">
        <v>953</v>
      </c>
      <c r="B8" s="4" t="s">
        <v>849</v>
      </c>
      <c r="C8" s="4" t="s">
        <v>954</v>
      </c>
    </row>
    <row r="9" spans="1:3">
      <c r="A9" s="4" t="s">
        <v>955</v>
      </c>
    </row>
    <row r="10" spans="1:3">
      <c r="A10" s="3" t="s">
        <v>918</v>
      </c>
    </row>
    <row r="11" spans="1:3">
      <c r="A11" s="4" t="s">
        <v>949</v>
      </c>
      <c r="B11" s="4" t="s">
        <v>956</v>
      </c>
    </row>
    <row r="12" spans="1:3">
      <c r="A12" s="4" t="s">
        <v>951</v>
      </c>
      <c r="B12" s="4" t="s">
        <v>957</v>
      </c>
    </row>
    <row r="13" spans="1:3">
      <c r="A13" s="4" t="s">
        <v>952</v>
      </c>
      <c r="B13" s="4" t="s">
        <v>958</v>
      </c>
    </row>
    <row r="14" spans="1:3">
      <c r="A14" s="4" t="s">
        <v>953</v>
      </c>
      <c r="B14" s="4" t="s">
        <v>402</v>
      </c>
      <c r="C14" s="4" t="s">
        <v>958</v>
      </c>
    </row>
    <row r="15" spans="1:3">
      <c r="A15" s="4" t="s">
        <v>616</v>
      </c>
    </row>
    <row r="16" spans="1:3">
      <c r="A16" s="3" t="s">
        <v>918</v>
      </c>
    </row>
    <row r="17" spans="1:3">
      <c r="A17" s="4" t="s">
        <v>949</v>
      </c>
      <c r="B17" s="4" t="s">
        <v>786</v>
      </c>
    </row>
    <row r="18" spans="1:3">
      <c r="A18" s="4" t="s">
        <v>951</v>
      </c>
      <c r="B18" s="4" t="s">
        <v>959</v>
      </c>
    </row>
    <row r="19" spans="1:3">
      <c r="A19" s="4" t="s">
        <v>952</v>
      </c>
      <c r="B19" s="4" t="s">
        <v>875</v>
      </c>
    </row>
    <row r="20" spans="1:3">
      <c r="A20" s="4" t="s">
        <v>953</v>
      </c>
      <c r="B20" s="4" t="s">
        <v>960</v>
      </c>
      <c r="C20" s="4" t="s">
        <v>9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0</v>
      </c>
      <c r="D1" s="2" t="s">
        <v>75</v>
      </c>
    </row>
    <row r="2" spans="1:4">
      <c r="A2" s="3" t="s">
        <v>918</v>
      </c>
    </row>
    <row r="3" spans="1:4">
      <c r="A3" s="4" t="s">
        <v>962</v>
      </c>
      <c r="B3" s="10" t="n">
        <v>513</v>
      </c>
      <c r="C3" s="6" t="n">
        <v>503.6</v>
      </c>
    </row>
    <row r="4" spans="1:4">
      <c r="A4" s="4" t="s">
        <v>963</v>
      </c>
      <c r="B4" s="7" t="n">
        <v>472.6</v>
      </c>
      <c r="C4" s="7" t="n">
        <v>479.3</v>
      </c>
    </row>
    <row r="5" spans="1:4">
      <c r="A5" s="12" t="n">
        <v>1</v>
      </c>
    </row>
    <row r="6" spans="1:4">
      <c r="A6" s="3" t="s">
        <v>918</v>
      </c>
    </row>
    <row r="7" spans="1:4">
      <c r="A7" s="4" t="s">
        <v>962</v>
      </c>
      <c r="B7" s="7" t="n">
        <v>16.5</v>
      </c>
      <c r="C7" s="7" t="n">
        <v>1.7</v>
      </c>
    </row>
    <row r="8" spans="1:4">
      <c r="A8" s="12" t="n">
        <v>2</v>
      </c>
    </row>
    <row r="9" spans="1:4">
      <c r="A9" s="3" t="s">
        <v>918</v>
      </c>
    </row>
    <row r="10" spans="1:4">
      <c r="A10" s="4" t="s">
        <v>962</v>
      </c>
      <c r="B10" s="5" t="n">
        <v>0</v>
      </c>
      <c r="C10" s="5" t="n">
        <v>0</v>
      </c>
    </row>
    <row r="11" spans="1:4">
      <c r="A11" s="12" t="n">
        <v>3</v>
      </c>
    </row>
    <row r="12" spans="1:4">
      <c r="A12" s="3" t="s">
        <v>918</v>
      </c>
    </row>
    <row r="13" spans="1:4">
      <c r="A13" s="4" t="s">
        <v>962</v>
      </c>
      <c r="B13" s="7" t="n">
        <v>23.9</v>
      </c>
      <c r="C13" s="7" t="n">
        <v>22.6</v>
      </c>
    </row>
    <row r="14" spans="1:4">
      <c r="A14" s="4" t="s">
        <v>32</v>
      </c>
    </row>
    <row r="15" spans="1:4">
      <c r="A15" s="3" t="s">
        <v>918</v>
      </c>
    </row>
    <row r="16" spans="1:4">
      <c r="A16" s="4" t="s">
        <v>962</v>
      </c>
      <c r="B16" s="7" t="n">
        <v>6.5</v>
      </c>
      <c r="C16" s="7" t="n">
        <v>6.6</v>
      </c>
    </row>
    <row r="17" spans="1:4">
      <c r="A17" s="4" t="s">
        <v>963</v>
      </c>
      <c r="B17" s="7" t="n">
        <v>4.5</v>
      </c>
      <c r="C17" s="7" t="n">
        <v>4.9</v>
      </c>
    </row>
    <row r="18" spans="1:4">
      <c r="A18" s="4" t="s">
        <v>964</v>
      </c>
    </row>
    <row r="19" spans="1:4">
      <c r="A19" s="3" t="s">
        <v>918</v>
      </c>
    </row>
    <row r="20" spans="1:4">
      <c r="A20" s="4" t="s">
        <v>962</v>
      </c>
      <c r="B20" s="5" t="n">
        <v>2</v>
      </c>
      <c r="C20" s="7" t="n">
        <v>1.7</v>
      </c>
    </row>
    <row r="21" spans="1:4">
      <c r="A21" s="4" t="s">
        <v>965</v>
      </c>
    </row>
    <row r="22" spans="1:4">
      <c r="A22" s="3" t="s">
        <v>918</v>
      </c>
    </row>
    <row r="23" spans="1:4">
      <c r="A23" s="4" t="s">
        <v>962</v>
      </c>
      <c r="B23" s="5" t="n">
        <v>0</v>
      </c>
      <c r="C23" s="5" t="n">
        <v>0</v>
      </c>
    </row>
    <row r="24" spans="1:4">
      <c r="A24" s="4" t="s">
        <v>966</v>
      </c>
    </row>
    <row r="25" spans="1:4">
      <c r="A25" s="3" t="s">
        <v>918</v>
      </c>
    </row>
    <row r="26" spans="1:4">
      <c r="A26" s="4" t="s">
        <v>962</v>
      </c>
      <c r="B26" s="5" t="n">
        <v>0</v>
      </c>
      <c r="C26" s="5" t="n">
        <v>0</v>
      </c>
    </row>
    <row r="27" spans="1:4">
      <c r="A27" s="4" t="s">
        <v>967</v>
      </c>
    </row>
    <row r="28" spans="1:4">
      <c r="A28" s="3" t="s">
        <v>918</v>
      </c>
    </row>
    <row r="29" spans="1:4">
      <c r="A29" s="4" t="s">
        <v>962</v>
      </c>
      <c r="B29" s="7" t="n">
        <v>326.3</v>
      </c>
      <c r="C29" s="7" t="n">
        <v>328.8</v>
      </c>
    </row>
    <row r="30" spans="1:4">
      <c r="A30" s="4" t="s">
        <v>963</v>
      </c>
      <c r="B30" s="7" t="n">
        <v>317.5</v>
      </c>
      <c r="C30" s="7" t="n">
        <v>328.8</v>
      </c>
    </row>
    <row r="31" spans="1:4">
      <c r="A31" s="4" t="s">
        <v>968</v>
      </c>
    </row>
    <row r="32" spans="1:4">
      <c r="A32" s="3" t="s">
        <v>918</v>
      </c>
    </row>
    <row r="33" spans="1:4">
      <c r="A33" s="4" t="s">
        <v>962</v>
      </c>
      <c r="B33" s="7" t="n">
        <v>8.800000000000001</v>
      </c>
      <c r="C33" s="5" t="n">
        <v>0</v>
      </c>
    </row>
    <row r="34" spans="1:4">
      <c r="A34" s="4" t="s">
        <v>969</v>
      </c>
    </row>
    <row r="35" spans="1:4">
      <c r="A35" s="3" t="s">
        <v>918</v>
      </c>
    </row>
    <row r="36" spans="1:4">
      <c r="A36" s="4" t="s">
        <v>962</v>
      </c>
      <c r="B36" s="5" t="n">
        <v>0</v>
      </c>
      <c r="C36" s="5" t="n">
        <v>0</v>
      </c>
    </row>
    <row r="37" spans="1:4">
      <c r="A37" s="4" t="s">
        <v>970</v>
      </c>
    </row>
    <row r="38" spans="1:4">
      <c r="A38" s="3" t="s">
        <v>918</v>
      </c>
    </row>
    <row r="39" spans="1:4">
      <c r="A39" s="4" t="s">
        <v>962</v>
      </c>
      <c r="B39" s="5" t="n">
        <v>0</v>
      </c>
      <c r="C39" s="5" t="n">
        <v>0</v>
      </c>
    </row>
    <row r="40" spans="1:4">
      <c r="A40" s="4" t="s">
        <v>971</v>
      </c>
    </row>
    <row r="41" spans="1:4">
      <c r="A41" s="3" t="s">
        <v>918</v>
      </c>
    </row>
    <row r="42" spans="1:4">
      <c r="A42" s="4" t="s">
        <v>962</v>
      </c>
      <c r="B42" s="7" t="n">
        <v>68.90000000000001</v>
      </c>
      <c r="C42" s="7" t="n">
        <v>63.7</v>
      </c>
    </row>
    <row r="43" spans="1:4">
      <c r="A43" s="4" t="s">
        <v>963</v>
      </c>
      <c r="B43" s="7" t="n">
        <v>65.2</v>
      </c>
      <c r="C43" s="7" t="n">
        <v>63.7</v>
      </c>
    </row>
    <row r="44" spans="1:4">
      <c r="A44" s="4" t="s">
        <v>972</v>
      </c>
    </row>
    <row r="45" spans="1:4">
      <c r="A45" s="3" t="s">
        <v>918</v>
      </c>
    </row>
    <row r="46" spans="1:4">
      <c r="A46" s="4" t="s">
        <v>962</v>
      </c>
      <c r="B46" s="7" t="n">
        <v>3.7</v>
      </c>
      <c r="C46" s="5" t="n">
        <v>0</v>
      </c>
    </row>
    <row r="47" spans="1:4">
      <c r="A47" s="4" t="s">
        <v>973</v>
      </c>
    </row>
    <row r="48" spans="1:4">
      <c r="A48" s="3" t="s">
        <v>918</v>
      </c>
    </row>
    <row r="49" spans="1:4">
      <c r="A49" s="4" t="s">
        <v>962</v>
      </c>
      <c r="B49" s="5" t="n">
        <v>0</v>
      </c>
      <c r="C49" s="5" t="n">
        <v>0</v>
      </c>
    </row>
    <row r="50" spans="1:4">
      <c r="A50" s="4" t="s">
        <v>974</v>
      </c>
    </row>
    <row r="51" spans="1:4">
      <c r="A51" s="3" t="s">
        <v>918</v>
      </c>
    </row>
    <row r="52" spans="1:4">
      <c r="A52" s="4" t="s">
        <v>962</v>
      </c>
      <c r="B52" s="5" t="n">
        <v>0</v>
      </c>
      <c r="C52" s="5" t="n">
        <v>0</v>
      </c>
    </row>
    <row r="53" spans="1:4">
      <c r="A53" s="4" t="s">
        <v>975</v>
      </c>
    </row>
    <row r="54" spans="1:4">
      <c r="A54" s="3" t="s">
        <v>918</v>
      </c>
    </row>
    <row r="55" spans="1:4">
      <c r="A55" s="4" t="s">
        <v>962</v>
      </c>
      <c r="B55" s="7" t="n">
        <v>40.5</v>
      </c>
      <c r="C55" s="7" t="n">
        <v>35.3</v>
      </c>
    </row>
    <row r="56" spans="1:4">
      <c r="A56" s="4" t="s">
        <v>963</v>
      </c>
      <c r="B56" s="7" t="n">
        <v>38.5</v>
      </c>
      <c r="C56" s="7" t="n">
        <v>35.3</v>
      </c>
    </row>
    <row r="57" spans="1:4">
      <c r="A57" s="4" t="s">
        <v>976</v>
      </c>
    </row>
    <row r="58" spans="1:4">
      <c r="A58" s="3" t="s">
        <v>918</v>
      </c>
    </row>
    <row r="59" spans="1:4">
      <c r="A59" s="4" t="s">
        <v>962</v>
      </c>
      <c r="B59" s="5" t="n">
        <v>2</v>
      </c>
      <c r="C59" s="5" t="n">
        <v>0</v>
      </c>
    </row>
    <row r="60" spans="1:4">
      <c r="A60" s="4" t="s">
        <v>977</v>
      </c>
    </row>
    <row r="61" spans="1:4">
      <c r="A61" s="3" t="s">
        <v>918</v>
      </c>
    </row>
    <row r="62" spans="1:4">
      <c r="A62" s="4" t="s">
        <v>962</v>
      </c>
      <c r="B62" s="5" t="n">
        <v>0</v>
      </c>
      <c r="C62" s="5" t="n">
        <v>0</v>
      </c>
    </row>
    <row r="63" spans="1:4">
      <c r="A63" s="4" t="s">
        <v>978</v>
      </c>
    </row>
    <row r="64" spans="1:4">
      <c r="A64" s="3" t="s">
        <v>918</v>
      </c>
    </row>
    <row r="65" spans="1:4">
      <c r="A65" s="4" t="s">
        <v>962</v>
      </c>
      <c r="B65" s="5" t="n">
        <v>0</v>
      </c>
      <c r="C65" s="5" t="n">
        <v>0</v>
      </c>
    </row>
    <row r="66" spans="1:4">
      <c r="A66" s="4" t="s">
        <v>979</v>
      </c>
    </row>
    <row r="67" spans="1:4">
      <c r="A67" s="3" t="s">
        <v>918</v>
      </c>
    </row>
    <row r="68" spans="1:4">
      <c r="A68" s="4" t="s">
        <v>963</v>
      </c>
      <c r="B68" s="7" t="n">
        <v>9.300000000000001</v>
      </c>
      <c r="C68" s="7" t="n">
        <v>9.1</v>
      </c>
    </row>
    <row r="69" spans="1:4">
      <c r="A69" s="4" t="s">
        <v>980</v>
      </c>
    </row>
    <row r="70" spans="1:4">
      <c r="A70" s="3" t="s">
        <v>918</v>
      </c>
    </row>
    <row r="71" spans="1:4">
      <c r="A71" s="4" t="s">
        <v>962</v>
      </c>
      <c r="B71" s="7" t="n">
        <v>37.6</v>
      </c>
      <c r="C71" s="7" t="n">
        <v>37.5</v>
      </c>
    </row>
    <row r="72" spans="1:4">
      <c r="A72" s="4" t="s">
        <v>963</v>
      </c>
      <c r="B72" s="7" t="n">
        <v>37.6</v>
      </c>
      <c r="C72" s="7" t="n">
        <v>37.5</v>
      </c>
    </row>
    <row r="73" spans="1:4">
      <c r="A73" s="4" t="s">
        <v>981</v>
      </c>
    </row>
    <row r="74" spans="1:4">
      <c r="A74" s="3" t="s">
        <v>918</v>
      </c>
    </row>
    <row r="75" spans="1:4">
      <c r="A75" s="4" t="s">
        <v>962</v>
      </c>
      <c r="B75" s="5" t="n">
        <v>0</v>
      </c>
      <c r="C75" s="5" t="n">
        <v>0</v>
      </c>
    </row>
    <row r="76" spans="1:4">
      <c r="A76" s="4" t="s">
        <v>982</v>
      </c>
    </row>
    <row r="77" spans="1:4">
      <c r="A77" s="3" t="s">
        <v>918</v>
      </c>
    </row>
    <row r="78" spans="1:4">
      <c r="A78" s="4" t="s">
        <v>962</v>
      </c>
      <c r="B78" s="5" t="n">
        <v>0</v>
      </c>
      <c r="C78" s="5" t="n">
        <v>0</v>
      </c>
    </row>
    <row r="79" spans="1:4">
      <c r="A79" s="4" t="s">
        <v>983</v>
      </c>
    </row>
    <row r="80" spans="1:4">
      <c r="A80" s="3" t="s">
        <v>918</v>
      </c>
    </row>
    <row r="81" spans="1:4">
      <c r="A81" s="4" t="s">
        <v>962</v>
      </c>
      <c r="B81" s="5" t="n">
        <v>0</v>
      </c>
      <c r="C81" s="5" t="n">
        <v>0</v>
      </c>
    </row>
    <row r="82" spans="1:4">
      <c r="A82" s="4" t="s">
        <v>984</v>
      </c>
    </row>
    <row r="83" spans="1:4">
      <c r="A83" s="3" t="s">
        <v>918</v>
      </c>
    </row>
    <row r="84" spans="1:4">
      <c r="A84" s="4" t="s">
        <v>962</v>
      </c>
      <c r="B84" s="7" t="n">
        <v>23.9</v>
      </c>
      <c r="C84" s="7" t="n">
        <v>22.6</v>
      </c>
    </row>
    <row r="85" spans="1:4">
      <c r="A85" s="4" t="s">
        <v>963</v>
      </c>
      <c r="B85" s="5" t="n">
        <v>0</v>
      </c>
      <c r="C85" s="5" t="n">
        <v>0</v>
      </c>
    </row>
    <row r="86" spans="1:4">
      <c r="A86" s="4" t="s">
        <v>985</v>
      </c>
    </row>
    <row r="87" spans="1:4">
      <c r="A87" s="3" t="s">
        <v>918</v>
      </c>
    </row>
    <row r="88" spans="1:4">
      <c r="A88" s="4" t="s">
        <v>962</v>
      </c>
      <c r="B88" s="5" t="n">
        <v>0</v>
      </c>
      <c r="C88" s="5" t="n">
        <v>0</v>
      </c>
    </row>
    <row r="89" spans="1:4">
      <c r="A89" s="4" t="s">
        <v>986</v>
      </c>
    </row>
    <row r="90" spans="1:4">
      <c r="A90" s="3" t="s">
        <v>918</v>
      </c>
    </row>
    <row r="91" spans="1:4">
      <c r="A91" s="4" t="s">
        <v>962</v>
      </c>
      <c r="B91" s="5" t="n">
        <v>0</v>
      </c>
      <c r="C91" s="5" t="n">
        <v>0</v>
      </c>
    </row>
    <row r="92" spans="1:4">
      <c r="A92" s="4" t="s">
        <v>987</v>
      </c>
    </row>
    <row r="93" spans="1:4">
      <c r="A93" s="3" t="s">
        <v>918</v>
      </c>
    </row>
    <row r="94" spans="1:4">
      <c r="A94" s="4" t="s">
        <v>962</v>
      </c>
      <c r="B94" s="6" t="n">
        <v>23.9</v>
      </c>
      <c r="C94" s="6" t="n">
        <v>22.6</v>
      </c>
      <c r="D94" s="6" t="n">
        <v>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899</v>
      </c>
    </row>
    <row r="4" spans="1:3">
      <c r="A4" s="4" t="s">
        <v>901</v>
      </c>
      <c r="B4" s="6" t="n">
        <v>503.6</v>
      </c>
    </row>
    <row r="5" spans="1:3">
      <c r="A5" s="3" t="s">
        <v>989</v>
      </c>
    </row>
    <row r="6" spans="1:3">
      <c r="A6" s="4" t="s">
        <v>902</v>
      </c>
      <c r="B6" s="5" t="n">
        <v>513</v>
      </c>
      <c r="C6" s="6" t="n">
        <v>503.6</v>
      </c>
    </row>
    <row r="7" spans="1:3">
      <c r="A7" s="12" t="n">
        <v>3</v>
      </c>
    </row>
    <row r="8" spans="1:3">
      <c r="A8" s="3" t="s">
        <v>899</v>
      </c>
    </row>
    <row r="9" spans="1:3">
      <c r="A9" s="4" t="s">
        <v>901</v>
      </c>
      <c r="B9" s="7" t="n">
        <v>22.6</v>
      </c>
    </row>
    <row r="10" spans="1:3">
      <c r="A10" s="3" t="s">
        <v>989</v>
      </c>
    </row>
    <row r="11" spans="1:3">
      <c r="A11" s="4" t="s">
        <v>902</v>
      </c>
      <c r="B11" s="7" t="n">
        <v>23.9</v>
      </c>
      <c r="C11" s="7" t="n">
        <v>22.6</v>
      </c>
    </row>
    <row r="12" spans="1:3">
      <c r="A12" s="4" t="s">
        <v>990</v>
      </c>
    </row>
    <row r="13" spans="1:3">
      <c r="A13" s="3" t="s">
        <v>899</v>
      </c>
    </row>
    <row r="14" spans="1:3">
      <c r="A14" s="4" t="s">
        <v>901</v>
      </c>
      <c r="B14" s="7" t="n">
        <v>22.6</v>
      </c>
    </row>
    <row r="15" spans="1:3">
      <c r="A15" s="3" t="s">
        <v>989</v>
      </c>
    </row>
    <row r="16" spans="1:3">
      <c r="A16" s="4" t="s">
        <v>902</v>
      </c>
      <c r="B16" s="7" t="n">
        <v>23.9</v>
      </c>
      <c r="C16" s="7" t="n">
        <v>22.6</v>
      </c>
    </row>
    <row r="17" spans="1:3">
      <c r="A17" s="4" t="s">
        <v>991</v>
      </c>
    </row>
    <row r="18" spans="1:3">
      <c r="A18" s="3" t="s">
        <v>899</v>
      </c>
    </row>
    <row r="19" spans="1:3">
      <c r="A19" s="4" t="s">
        <v>901</v>
      </c>
      <c r="B19" s="7" t="n">
        <v>22.6</v>
      </c>
      <c r="C19" s="7" t="n">
        <v>23.4</v>
      </c>
    </row>
    <row r="20" spans="1:3">
      <c r="A20" s="3" t="s">
        <v>989</v>
      </c>
    </row>
    <row r="21" spans="1:3">
      <c r="A21" s="4" t="s">
        <v>992</v>
      </c>
      <c r="B21" s="7" t="n">
        <v>1.3</v>
      </c>
      <c r="C21" s="7" t="n">
        <v>-0.8</v>
      </c>
    </row>
    <row r="22" spans="1:3">
      <c r="A22" s="4" t="s">
        <v>993</v>
      </c>
      <c r="B22" s="5" t="n">
        <v>0</v>
      </c>
      <c r="C22" s="5" t="n">
        <v>0</v>
      </c>
    </row>
    <row r="23" spans="1:3">
      <c r="A23" s="4" t="s">
        <v>994</v>
      </c>
      <c r="B23" s="5" t="n">
        <v>0</v>
      </c>
      <c r="C23" s="5" t="n">
        <v>0</v>
      </c>
    </row>
    <row r="24" spans="1:3">
      <c r="A24" s="4" t="s">
        <v>902</v>
      </c>
      <c r="B24" s="6" t="n">
        <v>23.9</v>
      </c>
      <c r="C24" s="6" t="n">
        <v>2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995</v>
      </c>
      <c r="B1" s="2" t="s">
        <v>633</v>
      </c>
    </row>
    <row r="2" spans="1:2">
      <c r="A2" s="4" t="s">
        <v>996</v>
      </c>
    </row>
    <row r="3" spans="1:2">
      <c r="A3" s="3" t="s">
        <v>918</v>
      </c>
    </row>
    <row r="4" spans="1:2">
      <c r="A4" s="5" t="n">
        <v>2018</v>
      </c>
      <c r="B4" s="6" t="n">
        <v>41.3</v>
      </c>
    </row>
    <row r="5" spans="1:2">
      <c r="A5" s="5" t="n">
        <v>2019</v>
      </c>
      <c r="B5" s="7" t="n">
        <v>41.3</v>
      </c>
    </row>
    <row r="6" spans="1:2">
      <c r="A6" s="5" t="n">
        <v>2020</v>
      </c>
      <c r="B6" s="5" t="n">
        <v>41</v>
      </c>
    </row>
    <row r="7" spans="1:2">
      <c r="A7" s="5" t="n">
        <v>2021</v>
      </c>
      <c r="B7" s="5" t="n">
        <v>41</v>
      </c>
    </row>
    <row r="8" spans="1:2">
      <c r="A8" s="5" t="n">
        <v>2022</v>
      </c>
      <c r="B8" s="7" t="n">
        <v>40.9</v>
      </c>
    </row>
    <row r="9" spans="1:2">
      <c r="A9" s="4" t="s">
        <v>997</v>
      </c>
      <c r="B9" s="7" t="n">
        <v>201.7</v>
      </c>
    </row>
    <row r="10" spans="1:2">
      <c r="A10" s="4" t="s">
        <v>998</v>
      </c>
    </row>
    <row r="11" spans="1:2">
      <c r="A11" s="3" t="s">
        <v>918</v>
      </c>
    </row>
    <row r="12" spans="1:2">
      <c r="A12" s="5" t="n">
        <v>2018</v>
      </c>
      <c r="B12" s="7" t="n">
        <v>2.2</v>
      </c>
    </row>
    <row r="13" spans="1:2">
      <c r="A13" s="5" t="n">
        <v>2019</v>
      </c>
      <c r="B13" s="7" t="n">
        <v>2.6</v>
      </c>
    </row>
    <row r="14" spans="1:2">
      <c r="A14" s="5" t="n">
        <v>2020</v>
      </c>
      <c r="B14" s="7" t="n">
        <v>2.6</v>
      </c>
    </row>
    <row r="15" spans="1:2">
      <c r="A15" s="5" t="n">
        <v>2021</v>
      </c>
      <c r="B15" s="7" t="n">
        <v>2.5</v>
      </c>
    </row>
    <row r="16" spans="1:2">
      <c r="A16" s="5" t="n">
        <v>2022</v>
      </c>
      <c r="B16" s="7" t="n">
        <v>2.3</v>
      </c>
    </row>
    <row r="17" spans="1:2">
      <c r="A17" s="4" t="s">
        <v>997</v>
      </c>
      <c r="B17" s="6" t="n">
        <v>8.30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5</v>
      </c>
    </row>
    <row r="3" spans="1:4">
      <c r="A3" s="3" t="s">
        <v>1000</v>
      </c>
    </row>
    <row r="4" spans="1:4">
      <c r="A4" s="4" t="s">
        <v>1001</v>
      </c>
      <c r="B4" s="6" t="n">
        <v>0.1</v>
      </c>
      <c r="C4" s="6" t="n">
        <v>0.1</v>
      </c>
      <c r="D4" s="6" t="n">
        <v>0.1</v>
      </c>
    </row>
    <row r="5" spans="1:4">
      <c r="A5" s="4" t="s">
        <v>1002</v>
      </c>
      <c r="B5" s="7" t="n">
        <v>-0.1</v>
      </c>
      <c r="C5" s="7" t="n">
        <v>-0.1</v>
      </c>
      <c r="D5" s="7" t="n">
        <v>-0.1</v>
      </c>
    </row>
    <row r="6" spans="1:4">
      <c r="A6" s="4" t="s">
        <v>1003</v>
      </c>
      <c r="B6" s="7" t="n">
        <v>2.1</v>
      </c>
      <c r="C6" s="7" t="n">
        <v>2.6</v>
      </c>
      <c r="D6" s="7" t="n">
        <v>2.9</v>
      </c>
    </row>
    <row r="7" spans="1:4">
      <c r="A7" s="4" t="s">
        <v>1004</v>
      </c>
      <c r="B7" s="6" t="n">
        <v>-1.8</v>
      </c>
      <c r="C7" s="6" t="n">
        <v>-2.2</v>
      </c>
      <c r="D7" s="6"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5</v>
      </c>
    </row>
    <row r="3" spans="1:4">
      <c r="A3" s="3" t="s">
        <v>1006</v>
      </c>
    </row>
    <row r="4" spans="1:4">
      <c r="A4" s="4" t="s">
        <v>1007</v>
      </c>
      <c r="B4" s="6" t="n">
        <v>12.1</v>
      </c>
      <c r="C4" s="10" t="n">
        <v>24</v>
      </c>
      <c r="D4" s="6" t="n">
        <v>17.2</v>
      </c>
    </row>
    <row r="5" spans="1:4">
      <c r="A5" s="4" t="s">
        <v>1008</v>
      </c>
      <c r="B5" s="7" t="n">
        <v>20.3</v>
      </c>
      <c r="C5" s="7" t="n">
        <v>15.3</v>
      </c>
      <c r="D5" s="7" t="n">
        <v>15.6</v>
      </c>
    </row>
    <row r="6" spans="1:4">
      <c r="A6" s="4" t="s">
        <v>1009</v>
      </c>
      <c r="B6" s="7" t="n">
        <v>2.2</v>
      </c>
      <c r="C6" s="7" t="n">
        <v>3.9</v>
      </c>
      <c r="D6" s="7" t="n">
        <v>4.7</v>
      </c>
    </row>
    <row r="7" spans="1:4">
      <c r="A7" s="4" t="s">
        <v>1010</v>
      </c>
      <c r="B7" s="7" t="n">
        <v>34.6</v>
      </c>
      <c r="C7" s="7" t="n">
        <v>43.2</v>
      </c>
      <c r="D7" s="7" t="n">
        <v>37.5</v>
      </c>
    </row>
    <row r="8" spans="1:4">
      <c r="A8" s="3" t="s">
        <v>1011</v>
      </c>
    </row>
    <row r="9" spans="1:4">
      <c r="A9" s="4" t="s">
        <v>1007</v>
      </c>
      <c r="B9" s="5" t="n">
        <v>-18</v>
      </c>
      <c r="C9" s="7" t="n">
        <v>-10.2</v>
      </c>
      <c r="D9" s="7" t="n">
        <v>-8.199999999999999</v>
      </c>
    </row>
    <row r="10" spans="1:4">
      <c r="A10" s="4" t="s">
        <v>1008</v>
      </c>
      <c r="B10" s="7" t="n">
        <v>-6.8</v>
      </c>
      <c r="C10" s="7" t="n">
        <v>1.1</v>
      </c>
      <c r="D10" s="7" t="n">
        <v>-10.5</v>
      </c>
    </row>
    <row r="11" spans="1:4">
      <c r="A11" s="4" t="s">
        <v>1009</v>
      </c>
      <c r="B11" s="7" t="n">
        <v>-1.9</v>
      </c>
      <c r="C11" s="5" t="n">
        <v>-17</v>
      </c>
      <c r="D11" s="5" t="n">
        <v>-2</v>
      </c>
    </row>
    <row r="12" spans="1:4">
      <c r="A12" s="4" t="s">
        <v>1012</v>
      </c>
      <c r="B12" s="7" t="n">
        <v>-26.7</v>
      </c>
      <c r="C12" s="7" t="n">
        <v>-26.1</v>
      </c>
      <c r="D12" s="7" t="n">
        <v>-20.7</v>
      </c>
    </row>
    <row r="13" spans="1:4">
      <c r="A13" s="4" t="s">
        <v>90</v>
      </c>
      <c r="B13" s="6" t="n">
        <v>7.9</v>
      </c>
      <c r="C13" s="6" t="n">
        <v>17.1</v>
      </c>
      <c r="D13" s="6" t="n">
        <v>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75</v>
      </c>
    </row>
    <row r="3" spans="1:4">
      <c r="A3" s="3" t="s">
        <v>1014</v>
      </c>
    </row>
    <row r="4" spans="1:4">
      <c r="A4" s="4" t="s">
        <v>1015</v>
      </c>
      <c r="B4" s="6" t="n">
        <v>28.7</v>
      </c>
      <c r="C4" s="6" t="n">
        <v>30.1</v>
      </c>
      <c r="D4" s="6" t="n">
        <v>37.9</v>
      </c>
    </row>
    <row r="5" spans="1:4">
      <c r="A5" s="4" t="s">
        <v>1016</v>
      </c>
      <c r="B5" s="7" t="n">
        <v>0.8</v>
      </c>
      <c r="C5" s="7" t="n">
        <v>2.7</v>
      </c>
      <c r="D5" s="7" t="n">
        <v>2.6</v>
      </c>
    </row>
    <row r="6" spans="1:4">
      <c r="A6" s="4" t="s">
        <v>1017</v>
      </c>
      <c r="B6" s="7" t="n">
        <v>-1.3</v>
      </c>
      <c r="C6" s="5" t="n">
        <v>-3</v>
      </c>
      <c r="D6" s="7" t="n">
        <v>-3.3</v>
      </c>
    </row>
    <row r="7" spans="1:4">
      <c r="A7" s="4" t="s">
        <v>1018</v>
      </c>
      <c r="B7" s="7" t="n">
        <v>-4.4</v>
      </c>
      <c r="C7" s="7" t="n">
        <v>-2.1</v>
      </c>
      <c r="D7" s="7" t="n">
        <v>8.9</v>
      </c>
    </row>
    <row r="8" spans="1:4">
      <c r="A8" s="4" t="s">
        <v>1019</v>
      </c>
      <c r="B8" s="7" t="n">
        <v>-0.3</v>
      </c>
      <c r="C8" s="7" t="n">
        <v>-0.8</v>
      </c>
      <c r="D8" s="7" t="n">
        <v>0.2</v>
      </c>
    </row>
    <row r="9" spans="1:4">
      <c r="A9" s="4" t="s">
        <v>1020</v>
      </c>
      <c r="B9" s="7" t="n">
        <v>0.5</v>
      </c>
      <c r="C9" s="7" t="n">
        <v>-11.3</v>
      </c>
      <c r="D9" s="7" t="n">
        <v>-0.5</v>
      </c>
    </row>
    <row r="10" spans="1:4">
      <c r="A10" s="4" t="s">
        <v>1021</v>
      </c>
      <c r="B10" s="7" t="n">
        <v>-2.7</v>
      </c>
      <c r="C10" s="7" t="n">
        <v>-1.3</v>
      </c>
      <c r="D10" s="7" t="n">
        <v>-2.3</v>
      </c>
    </row>
    <row r="11" spans="1:4">
      <c r="A11" s="4" t="s">
        <v>1022</v>
      </c>
      <c r="B11" s="7" t="n">
        <v>-7.6</v>
      </c>
      <c r="C11" s="5" t="n">
        <v>0</v>
      </c>
      <c r="D11" s="5" t="n">
        <v>0</v>
      </c>
    </row>
    <row r="12" spans="1:4">
      <c r="A12" s="4" t="s">
        <v>1023</v>
      </c>
      <c r="B12" s="5" t="n">
        <v>-7</v>
      </c>
      <c r="C12" s="5" t="n">
        <v>0</v>
      </c>
      <c r="D12" s="5" t="n">
        <v>0</v>
      </c>
    </row>
    <row r="13" spans="1:4">
      <c r="A13" s="4" t="s">
        <v>1024</v>
      </c>
      <c r="B13" s="7" t="n">
        <v>0.5</v>
      </c>
      <c r="C13" s="7" t="n">
        <v>2.3</v>
      </c>
      <c r="D13" s="7" t="n">
        <v>-27.4</v>
      </c>
    </row>
    <row r="14" spans="1:4">
      <c r="A14" s="4" t="s">
        <v>616</v>
      </c>
      <c r="B14" s="7" t="n">
        <v>0.7</v>
      </c>
      <c r="C14" s="7" t="n">
        <v>0.5</v>
      </c>
      <c r="D14" s="7" t="n">
        <v>0.7</v>
      </c>
    </row>
    <row r="15" spans="1:4">
      <c r="A15" s="4" t="s">
        <v>90</v>
      </c>
      <c r="B15" s="6" t="n">
        <v>7.9</v>
      </c>
      <c r="C15" s="6" t="n">
        <v>17.1</v>
      </c>
      <c r="D15" s="6" t="n">
        <v>1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5</v>
      </c>
    </row>
    <row r="3" spans="1:4">
      <c r="A3" s="3" t="s">
        <v>1026</v>
      </c>
    </row>
    <row r="4" spans="1:4">
      <c r="A4" s="4" t="s">
        <v>1007</v>
      </c>
      <c r="B4" s="6" t="n">
        <v>50.4</v>
      </c>
      <c r="C4" s="6" t="n">
        <v>45.3</v>
      </c>
      <c r="D4" s="6" t="n">
        <v>89.90000000000001</v>
      </c>
    </row>
    <row r="5" spans="1:4">
      <c r="A5" s="4" t="s">
        <v>1008</v>
      </c>
      <c r="B5" s="7" t="n">
        <v>31.6</v>
      </c>
      <c r="C5" s="7" t="n">
        <v>40.7</v>
      </c>
      <c r="D5" s="7" t="n">
        <v>18.7</v>
      </c>
    </row>
    <row r="6" spans="1:4">
      <c r="A6" s="4" t="s">
        <v>89</v>
      </c>
      <c r="B6" s="10" t="n">
        <v>82</v>
      </c>
      <c r="C6" s="10" t="n">
        <v>86</v>
      </c>
      <c r="D6" s="6" t="n">
        <v>10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28</v>
      </c>
    </row>
    <row r="3" spans="1:3">
      <c r="A3" s="4" t="s">
        <v>1029</v>
      </c>
      <c r="B3" s="6" t="n">
        <v>79.90000000000001</v>
      </c>
      <c r="C3" s="6" t="n">
        <v>84.40000000000001</v>
      </c>
    </row>
    <row r="4" spans="1:3">
      <c r="A4" s="4" t="s">
        <v>1030</v>
      </c>
      <c r="B4" s="7" t="n">
        <v>18.1</v>
      </c>
      <c r="C4" s="7" t="n">
        <v>18.3</v>
      </c>
    </row>
    <row r="5" spans="1:3">
      <c r="A5" s="4" t="s">
        <v>1031</v>
      </c>
      <c r="B5" s="7" t="n">
        <v>19.2</v>
      </c>
      <c r="C5" s="7" t="n">
        <v>19.6</v>
      </c>
    </row>
    <row r="6" spans="1:3">
      <c r="A6" s="4" t="s">
        <v>1032</v>
      </c>
      <c r="B6" s="5" t="n">
        <v>0</v>
      </c>
      <c r="C6" s="7" t="n">
        <v>4.3</v>
      </c>
    </row>
    <row r="7" spans="1:3">
      <c r="A7" s="4" t="s">
        <v>1033</v>
      </c>
      <c r="B7" s="7" t="n">
        <v>22.5</v>
      </c>
      <c r="C7" s="7" t="n">
        <v>17.7</v>
      </c>
    </row>
    <row r="8" spans="1:3">
      <c r="A8" s="4" t="s">
        <v>616</v>
      </c>
      <c r="B8" s="7" t="n">
        <v>7.9</v>
      </c>
      <c r="C8" s="7" t="n">
        <v>14.5</v>
      </c>
    </row>
    <row r="9" spans="1:3">
      <c r="A9" s="4" t="s">
        <v>1034</v>
      </c>
      <c r="B9" s="7" t="n">
        <v>147.6</v>
      </c>
      <c r="C9" s="7" t="n">
        <v>158.8</v>
      </c>
    </row>
    <row r="10" spans="1:3">
      <c r="A10" s="4" t="s">
        <v>1035</v>
      </c>
      <c r="B10" s="7" t="n">
        <v>-27.7</v>
      </c>
      <c r="C10" s="7" t="n">
        <v>-27.2</v>
      </c>
    </row>
    <row r="11" spans="1:3">
      <c r="A11" s="4" t="s">
        <v>1036</v>
      </c>
      <c r="B11" s="7" t="n">
        <v>119.9</v>
      </c>
      <c r="C11" s="7" t="n">
        <v>131.6</v>
      </c>
    </row>
    <row r="12" spans="1:3">
      <c r="A12" s="3" t="s">
        <v>1037</v>
      </c>
    </row>
    <row r="13" spans="1:3">
      <c r="A13" s="4" t="s">
        <v>1038</v>
      </c>
      <c r="B13" s="7" t="n">
        <v>39.9</v>
      </c>
      <c r="C13" s="7" t="n">
        <v>42.8</v>
      </c>
    </row>
    <row r="14" spans="1:3">
      <c r="A14" s="4" t="s">
        <v>34</v>
      </c>
      <c r="B14" s="7" t="n">
        <v>31.5</v>
      </c>
      <c r="C14" s="7" t="n">
        <v>30.1</v>
      </c>
    </row>
    <row r="15" spans="1:3">
      <c r="A15" s="4" t="s">
        <v>1039</v>
      </c>
      <c r="B15" s="7" t="n">
        <v>217.5</v>
      </c>
      <c r="C15" s="7" t="n">
        <v>197.7</v>
      </c>
    </row>
    <row r="16" spans="1:3">
      <c r="A16" s="4" t="s">
        <v>1040</v>
      </c>
      <c r="B16" s="7" t="n">
        <v>27.6</v>
      </c>
      <c r="C16" s="7" t="n">
        <v>43.4</v>
      </c>
    </row>
    <row r="17" spans="1:3">
      <c r="A17" s="4" t="s">
        <v>1041</v>
      </c>
      <c r="B17" s="7" t="n">
        <v>316.5</v>
      </c>
      <c r="C17" s="5" t="n">
        <v>314</v>
      </c>
    </row>
    <row r="18" spans="1:3">
      <c r="A18" s="4" t="s">
        <v>1042</v>
      </c>
      <c r="B18" s="7" t="n">
        <v>196.6</v>
      </c>
      <c r="C18" s="7" t="n">
        <v>182.4</v>
      </c>
    </row>
    <row r="19" spans="1:3">
      <c r="A19" s="3" t="s">
        <v>1043</v>
      </c>
    </row>
    <row r="20" spans="1:3">
      <c r="A20" s="4" t="s">
        <v>40</v>
      </c>
      <c r="B20" s="7" t="n">
        <v>12.2</v>
      </c>
      <c r="C20" s="7" t="n">
        <v>3.6</v>
      </c>
    </row>
    <row r="21" spans="1:3">
      <c r="A21" s="4" t="s">
        <v>51</v>
      </c>
      <c r="B21" s="7" t="n">
        <v>-208.8</v>
      </c>
      <c r="C21" s="5" t="n">
        <v>-186</v>
      </c>
    </row>
    <row r="22" spans="1:3">
      <c r="A22" s="4" t="s">
        <v>1044</v>
      </c>
      <c r="B22" s="6" t="n">
        <v>-196.6</v>
      </c>
      <c r="C22" s="6" t="n">
        <v>-18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1046</v>
      </c>
    </row>
    <row r="4" spans="1:3">
      <c r="A4" s="4" t="s">
        <v>442</v>
      </c>
      <c r="B4" s="6" t="n">
        <v>13.2</v>
      </c>
      <c r="C4" s="6" t="n">
        <v>21.7</v>
      </c>
    </row>
    <row r="5" spans="1:3">
      <c r="A5" s="4" t="s">
        <v>1047</v>
      </c>
      <c r="B5" s="7" t="n">
        <v>0.8</v>
      </c>
      <c r="C5" s="7" t="n">
        <v>0.8</v>
      </c>
    </row>
    <row r="6" spans="1:3">
      <c r="A6" s="4" t="s">
        <v>1048</v>
      </c>
      <c r="B6" s="7" t="n">
        <v>2.8</v>
      </c>
      <c r="C6" s="7" t="n">
        <v>1.2</v>
      </c>
    </row>
    <row r="7" spans="1:3">
      <c r="A7" s="4" t="s">
        <v>1049</v>
      </c>
      <c r="B7" s="5" t="n">
        <v>0</v>
      </c>
      <c r="C7" s="7" t="n">
        <v>-0.1</v>
      </c>
    </row>
    <row r="8" spans="1:3">
      <c r="A8" s="4" t="s">
        <v>1050</v>
      </c>
      <c r="B8" s="7" t="n">
        <v>-1.7</v>
      </c>
      <c r="C8" s="7" t="n">
        <v>-10.3</v>
      </c>
    </row>
    <row r="9" spans="1:3">
      <c r="A9" s="4" t="s">
        <v>1051</v>
      </c>
      <c r="B9" s="7" t="n">
        <v>-0.1</v>
      </c>
      <c r="C9" s="7" t="n">
        <v>-0.1</v>
      </c>
    </row>
    <row r="10" spans="1:3">
      <c r="A10" s="4" t="s">
        <v>446</v>
      </c>
      <c r="B10" s="10" t="n">
        <v>15</v>
      </c>
      <c r="C10" s="6" t="n">
        <v>1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2</v>
      </c>
      <c r="B1" s="2" t="s">
        <v>1</v>
      </c>
    </row>
    <row r="2" spans="1:4">
      <c r="B2" s="2" t="s">
        <v>2</v>
      </c>
      <c r="C2" s="2" t="s">
        <v>30</v>
      </c>
      <c r="D2" s="2" t="s">
        <v>75</v>
      </c>
    </row>
    <row r="3" spans="1:4">
      <c r="A3" s="3" t="s">
        <v>1053</v>
      </c>
    </row>
    <row r="4" spans="1:4">
      <c r="A4" s="4" t="s">
        <v>1054</v>
      </c>
      <c r="B4" s="4" t="s">
        <v>417</v>
      </c>
    </row>
    <row r="5" spans="1:4">
      <c r="A5" s="4" t="s">
        <v>1055</v>
      </c>
      <c r="B5" s="4" t="s">
        <v>427</v>
      </c>
    </row>
    <row r="6" spans="1:4">
      <c r="A6" s="4" t="s">
        <v>1056</v>
      </c>
      <c r="B6" s="4" t="s">
        <v>436</v>
      </c>
    </row>
    <row r="7" spans="1:4">
      <c r="A7" s="4" t="s">
        <v>1057</v>
      </c>
      <c r="B7" s="6" t="n">
        <v>94.8</v>
      </c>
    </row>
    <row r="8" spans="1:4">
      <c r="A8" s="4" t="s">
        <v>1058</v>
      </c>
      <c r="B8" s="7" t="n">
        <v>9.699999999999999</v>
      </c>
    </row>
    <row r="9" spans="1:4">
      <c r="A9" s="4" t="s">
        <v>1059</v>
      </c>
      <c r="B9" s="7" t="n">
        <v>176.5</v>
      </c>
    </row>
    <row r="10" spans="1:4">
      <c r="A10" s="4" t="s">
        <v>1060</v>
      </c>
      <c r="B10" s="7" t="n">
        <v>5.7</v>
      </c>
    </row>
    <row r="11" spans="1:4">
      <c r="A11" s="4" t="s">
        <v>52</v>
      </c>
      <c r="B11" s="7" t="n">
        <v>6.9</v>
      </c>
      <c r="C11" s="6" t="n">
        <v>13.3</v>
      </c>
    </row>
    <row r="12" spans="1:4">
      <c r="A12" s="4" t="s">
        <v>1061</v>
      </c>
      <c r="B12" s="5" t="n">
        <v>40</v>
      </c>
      <c r="C12" s="7" t="n">
        <v>46.9</v>
      </c>
      <c r="D12" s="6" t="n">
        <v>21.2</v>
      </c>
    </row>
    <row r="13" spans="1:4">
      <c r="A13" s="4" t="s">
        <v>1062</v>
      </c>
      <c r="B13" s="7" t="n">
        <v>18.1</v>
      </c>
      <c r="C13" s="7" t="n">
        <v>15.6</v>
      </c>
    </row>
    <row r="14" spans="1:4">
      <c r="A14" s="4" t="s">
        <v>1063</v>
      </c>
      <c r="B14" s="7" t="n">
        <v>4.7</v>
      </c>
      <c r="C14" s="7" t="n">
        <v>3.8</v>
      </c>
    </row>
    <row r="15" spans="1:4">
      <c r="A15" s="4" t="s">
        <v>1064</v>
      </c>
      <c r="B15" s="7" t="n">
        <v>0.6</v>
      </c>
      <c r="C15" s="7" t="n">
        <v>-8.6</v>
      </c>
      <c r="D15" s="6" t="n">
        <v>0.7</v>
      </c>
    </row>
    <row r="16" spans="1:4">
      <c r="A16" s="4" t="s">
        <v>47</v>
      </c>
    </row>
    <row r="17" spans="1:4">
      <c r="A17" s="3" t="s">
        <v>1053</v>
      </c>
    </row>
    <row r="18" spans="1:4">
      <c r="A18" s="4" t="s">
        <v>1065</v>
      </c>
      <c r="B18" s="7" t="n">
        <v>17.8</v>
      </c>
      <c r="C18" s="5" t="n">
        <v>15</v>
      </c>
    </row>
    <row r="19" spans="1:4">
      <c r="A19" s="4" t="s">
        <v>35</v>
      </c>
    </row>
    <row r="20" spans="1:4">
      <c r="A20" s="3" t="s">
        <v>1053</v>
      </c>
    </row>
    <row r="21" spans="1:4">
      <c r="A21" s="4" t="s">
        <v>1066</v>
      </c>
      <c r="B21" s="7" t="n">
        <v>10.9</v>
      </c>
      <c r="C21" s="6" t="n">
        <v>1.7</v>
      </c>
    </row>
    <row r="22" spans="1:4">
      <c r="A22" s="4" t="s">
        <v>1067</v>
      </c>
    </row>
    <row r="23" spans="1:4">
      <c r="A23" s="3" t="s">
        <v>1053</v>
      </c>
    </row>
    <row r="24" spans="1:4">
      <c r="A24" s="4" t="s">
        <v>1031</v>
      </c>
      <c r="B24" s="7" t="n">
        <v>500.9</v>
      </c>
    </row>
    <row r="25" spans="1:4">
      <c r="A25" s="4" t="s">
        <v>1068</v>
      </c>
      <c r="B25" s="5" t="n">
        <v>18</v>
      </c>
    </row>
    <row r="26" spans="1:4">
      <c r="A26" s="4" t="s">
        <v>1069</v>
      </c>
    </row>
    <row r="27" spans="1:4">
      <c r="A27" s="3" t="s">
        <v>1053</v>
      </c>
    </row>
    <row r="28" spans="1:4">
      <c r="A28" s="4" t="s">
        <v>1070</v>
      </c>
      <c r="B28" s="7" t="n">
        <v>0.7</v>
      </c>
    </row>
    <row r="29" spans="1:4">
      <c r="A29" s="4" t="s">
        <v>1071</v>
      </c>
    </row>
    <row r="30" spans="1:4">
      <c r="A30" s="3" t="s">
        <v>1053</v>
      </c>
    </row>
    <row r="31" spans="1:4">
      <c r="A31" s="4" t="s">
        <v>1070</v>
      </c>
      <c r="B31" s="6" t="n">
        <v>0.4</v>
      </c>
    </row>
    <row r="32" spans="1:4">
      <c r="A32" s="4" t="s">
        <v>646</v>
      </c>
    </row>
    <row r="33" spans="1:4">
      <c r="A33" s="3" t="s">
        <v>1053</v>
      </c>
    </row>
    <row r="34" spans="1:4">
      <c r="A34" s="4" t="s">
        <v>1072</v>
      </c>
      <c r="B34" s="4" t="s">
        <v>436</v>
      </c>
    </row>
    <row r="35" spans="1:4">
      <c r="A35" s="4" t="s">
        <v>643</v>
      </c>
    </row>
    <row r="36" spans="1:4">
      <c r="A36" s="3" t="s">
        <v>1053</v>
      </c>
    </row>
    <row r="37" spans="1:4">
      <c r="A37" s="4" t="s">
        <v>1072</v>
      </c>
      <c r="B37" s="4" t="s">
        <v>4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21"/>
    <col customWidth="1" max="5" min="5" width="49"/>
  </cols>
  <sheetData>
    <row r="1" spans="1:5">
      <c r="A1" s="1" t="s">
        <v>1073</v>
      </c>
      <c r="B1" s="2" t="s">
        <v>1</v>
      </c>
    </row>
    <row r="2" spans="1:5">
      <c r="B2" s="2" t="s">
        <v>1074</v>
      </c>
      <c r="C2" s="2" t="s">
        <v>1075</v>
      </c>
      <c r="D2" s="2" t="s">
        <v>1076</v>
      </c>
      <c r="E2" s="2" t="s">
        <v>1077</v>
      </c>
    </row>
    <row r="3" spans="1:5">
      <c r="A3" s="3" t="s">
        <v>1078</v>
      </c>
    </row>
    <row r="4" spans="1:5">
      <c r="A4" s="4" t="s">
        <v>1079</v>
      </c>
      <c r="C4" s="8" t="n">
        <v>25.76</v>
      </c>
    </row>
    <row r="5" spans="1:5">
      <c r="A5" s="4" t="s">
        <v>1080</v>
      </c>
      <c r="B5" s="10" t="n">
        <v>900000000</v>
      </c>
    </row>
    <row r="6" spans="1:5">
      <c r="A6" s="4" t="s">
        <v>1081</v>
      </c>
      <c r="B6" s="5" t="n">
        <v>242900000</v>
      </c>
    </row>
    <row r="7" spans="1:5">
      <c r="A7" s="13" t="n">
        <v>1</v>
      </c>
    </row>
    <row r="8" spans="1:5">
      <c r="A8" s="3" t="s">
        <v>1078</v>
      </c>
    </row>
    <row r="9" spans="1:5">
      <c r="A9" s="4" t="s">
        <v>1081</v>
      </c>
      <c r="B9" s="10" t="n">
        <v>166900000</v>
      </c>
    </row>
    <row r="10" spans="1:5">
      <c r="A10" s="4" t="s">
        <v>1082</v>
      </c>
    </row>
    <row r="11" spans="1:5">
      <c r="A11" s="3" t="s">
        <v>1078</v>
      </c>
    </row>
    <row r="12" spans="1:5">
      <c r="A12" s="4" t="s">
        <v>1083</v>
      </c>
      <c r="E12" s="5" t="n">
        <v>10</v>
      </c>
    </row>
    <row r="13" spans="1:5">
      <c r="A13" s="4" t="s">
        <v>1084</v>
      </c>
      <c r="E13" s="5" t="n">
        <v>1</v>
      </c>
    </row>
    <row r="14" spans="1:5">
      <c r="A14" s="4" t="s">
        <v>1085</v>
      </c>
      <c r="E14" s="4" t="s">
        <v>1086</v>
      </c>
    </row>
    <row r="15" spans="1:5">
      <c r="A15" s="4" t="s">
        <v>1087</v>
      </c>
    </row>
    <row r="16" spans="1:5">
      <c r="A16" s="3" t="s">
        <v>1078</v>
      </c>
    </row>
    <row r="17" spans="1:5">
      <c r="A17" s="4" t="s">
        <v>1085</v>
      </c>
      <c r="E17" s="4" t="s">
        <v>1086</v>
      </c>
    </row>
    <row r="18" spans="1:5">
      <c r="A18" s="4" t="s">
        <v>1088</v>
      </c>
      <c r="E18" s="5" t="n">
        <v>300</v>
      </c>
    </row>
    <row r="19" spans="1:5">
      <c r="A19" s="4" t="s">
        <v>1089</v>
      </c>
    </row>
    <row r="20" spans="1:5">
      <c r="A20" s="3" t="s">
        <v>1078</v>
      </c>
    </row>
    <row r="21" spans="1:5">
      <c r="A21" s="4" t="s">
        <v>1090</v>
      </c>
      <c r="E21" s="5" t="n">
        <v>2</v>
      </c>
    </row>
    <row r="22" spans="1:5">
      <c r="A22" s="4" t="s">
        <v>1091</v>
      </c>
      <c r="E22" s="4" t="s">
        <v>1086</v>
      </c>
    </row>
    <row r="23" spans="1:5">
      <c r="A23" s="4" t="s">
        <v>1092</v>
      </c>
    </row>
    <row r="24" spans="1:5">
      <c r="A24" s="3" t="s">
        <v>1078</v>
      </c>
    </row>
    <row r="25" spans="1:5">
      <c r="A25" s="4" t="s">
        <v>1093</v>
      </c>
      <c r="B25" s="4" t="s">
        <v>1086</v>
      </c>
    </row>
    <row r="26" spans="1:5">
      <c r="A26" s="4" t="s">
        <v>1088</v>
      </c>
      <c r="B26" s="5" t="n">
        <v>100</v>
      </c>
    </row>
    <row r="27" spans="1:5">
      <c r="A27" s="4" t="s">
        <v>1094</v>
      </c>
    </row>
    <row r="28" spans="1:5">
      <c r="A28" s="3" t="s">
        <v>1078</v>
      </c>
    </row>
    <row r="29" spans="1:5">
      <c r="A29" s="4" t="s">
        <v>1088</v>
      </c>
      <c r="B29" s="5" t="n">
        <v>18000</v>
      </c>
    </row>
    <row r="30" spans="1:5">
      <c r="A30" s="4" t="s">
        <v>1090</v>
      </c>
      <c r="B30" s="5" t="n">
        <v>7000</v>
      </c>
    </row>
    <row r="31" spans="1:5">
      <c r="A31" s="4" t="s">
        <v>1095</v>
      </c>
      <c r="B31" s="4" t="s">
        <v>417</v>
      </c>
    </row>
    <row r="32" spans="1:5">
      <c r="A32" s="4" t="s">
        <v>1096</v>
      </c>
      <c r="B32" s="10" t="n">
        <v>37000000</v>
      </c>
    </row>
    <row r="33" spans="1:5">
      <c r="A33" s="4" t="s">
        <v>1097</v>
      </c>
      <c r="B33" s="5" t="n">
        <v>28000000</v>
      </c>
    </row>
    <row r="34" spans="1:5">
      <c r="A34" s="4" t="s">
        <v>1098</v>
      </c>
      <c r="B34" s="5" t="n">
        <v>5000000</v>
      </c>
    </row>
    <row r="35" spans="1:5">
      <c r="A35" s="4" t="s">
        <v>1099</v>
      </c>
      <c r="B35" s="10" t="n">
        <v>37000000</v>
      </c>
    </row>
    <row r="36" spans="1:5">
      <c r="A36" s="4" t="s">
        <v>1100</v>
      </c>
    </row>
    <row r="37" spans="1:5">
      <c r="A37" s="3" t="s">
        <v>1078</v>
      </c>
    </row>
    <row r="38" spans="1:5">
      <c r="A38" s="4" t="s">
        <v>1101</v>
      </c>
      <c r="D38" s="4" t="s">
        <v>422</v>
      </c>
    </row>
    <row r="39" spans="1:5">
      <c r="A39" s="4" t="s">
        <v>1102</v>
      </c>
      <c r="D39" s="10" t="n">
        <v>20000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6:56:21Z</dcterms:created>
  <dcterms:modified xmlns:dcterms="http://purl.org/dc/terms/" xmlns:xsi="http://www.w3.org/2001/XMLSchema-instance" xsi:type="dcterms:W3CDTF">2017-05-17T16:56:21Z</dcterms:modified>
</cp:coreProperties>
</file>